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DIATED STATEMENTS OF CASH" sheetId="8" r:id="rId8"/>
    <s:sheet name="CONSOLDIATED STATEMENTS OF CAS9" sheetId="9" r:id="rId9"/>
    <s:sheet name="ORGANIZATION, BUSINESS OPERATIO" sheetId="10" r:id="rId10"/>
    <s:sheet name="SUMMARY OF SIGNIFICANT ACCOUNTI" sheetId="11" r:id="rId11"/>
    <s:sheet name="ACQUISITIONS" sheetId="12" r:id="rId12"/>
    <s:sheet name="RESTRUCTURING CHARGE" sheetId="13" r:id="rId13"/>
    <s:sheet name="ACCOUNTS RECEIVABLE" sheetId="14" r:id="rId14"/>
    <s:sheet name="GOODS HELD FOR SALE OR AUCTION" sheetId="15" r:id="rId15"/>
    <s:sheet name="PROPERTY AND EQUIPMENT" sheetId="16" r:id="rId16"/>
    <s:sheet name="GOODWILL AND OTHER INTANGIBLE A" sheetId="17" r:id="rId17"/>
    <s:sheet name="LEASING ARRANGEMENTS" sheetId="18" r:id="rId18"/>
    <s:sheet name="CREDIT FACILITIES" sheetId="19" r:id="rId19"/>
    <s:sheet name="NOTES PAYABLE" sheetId="20" r:id="rId20"/>
    <s:sheet name="COMMITMENTS AND CONTINGENCIES" sheetId="21" r:id="rId21"/>
    <s:sheet name="INCOME TAXES" sheetId="22" r:id="rId22"/>
    <s:sheet name="EARNINGS PER SHARE" sheetId="23" r:id="rId23"/>
    <s:sheet name="LIMITED LIABILITY COMPANY SUBSI" sheetId="24" r:id="rId24"/>
    <s:sheet name="SHARE BASED PAYMENTS" sheetId="25" r:id="rId25"/>
    <s:sheet name="BENEFIT PLANS AND DIVIDENDS" sheetId="26" r:id="rId26"/>
    <s:sheet name="NET CAPITAL REQUIREMENTS" sheetId="27" r:id="rId27"/>
    <s:sheet name="RELATED PARTY TRANSACTIONS" sheetId="28" r:id="rId28"/>
    <s:sheet name="BUSINESS SEGMENTS" sheetId="29" r:id="rId29"/>
    <s:sheet name="SELECTED QUARTERLY FINANCIAL DA" sheetId="30" r:id="rId30"/>
    <s:sheet name="SUMMARY OF SIGNIFICANT ACCOUN31" sheetId="31" r:id="rId31"/>
    <s:sheet name="SUMMARY OF SIGNIFICANT ACCOUN32" sheetId="32" r:id="rId32"/>
    <s:sheet name="ACQUISITIONS (Tables)" sheetId="33" r:id="rId33"/>
    <s:sheet name="RESTRUCTURING CHARGE (Tables)" sheetId="34" r:id="rId34"/>
    <s:sheet name="ACCOUNTS RECEIVABLE (Tables)" sheetId="35" r:id="rId35"/>
    <s:sheet name="GOODS HELD FOR SALE OR AUCTION " sheetId="36" r:id="rId36"/>
    <s:sheet name="PROPERTY AND EQUIPMENT (Tables)" sheetId="37" r:id="rId37"/>
    <s:sheet name="GOODWILL AND OTHER INTANGIBLE38" sheetId="38" r:id="rId38"/>
    <s:sheet name="LEASING ARRANGEMENTS (Tables)" sheetId="39" r:id="rId39"/>
    <s:sheet name="INCOME TAXES (Tables)" sheetId="40" r:id="rId40"/>
    <s:sheet name="EARNINGS PER SHARE (Tables)" sheetId="41" r:id="rId41"/>
    <s:sheet name="SHARE BASED PAYMENTS (Tables)" sheetId="42" r:id="rId42"/>
    <s:sheet name="BUSINESS SEGMENTS (Tables)" sheetId="43" r:id="rId43"/>
    <s:sheet name="SELECTED QUARTERLY FINANCIAL 44" sheetId="44" r:id="rId44"/>
    <s:sheet name="ORGANIZATION, BUSINESS OPERAT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ACQUISITIONS (Details)" sheetId="50" r:id="rId50"/>
    <s:sheet name="ACQUISITIONS (Details 1)" sheetId="51" r:id="rId51"/>
    <s:sheet name="ACQUISITIONS (Details 2)" sheetId="52" r:id="rId52"/>
    <s:sheet name="ACQUISITIONS (Details Textual)" sheetId="53" r:id="rId53"/>
    <s:sheet name="RESTRUCTURING CHARGE (Details)" sheetId="54" r:id="rId54"/>
    <s:sheet name="RESTRUCTURING CHARGE (Details T" sheetId="55" r:id="rId55"/>
    <s:sheet name="ACCOUNTS RECEIVABLE (Details)" sheetId="56" r:id="rId56"/>
    <s:sheet name="ACCOUNTS RECEIVABLE (Details 1)" sheetId="57" r:id="rId57"/>
    <s:sheet name="ACCOUNTS RECEIVABLE (Details Te" sheetId="58" r:id="rId58"/>
    <s:sheet name="GOODS HELD FOR SALE OR AUCTIO59" sheetId="59" r:id="rId59"/>
    <s:sheet name="GOODS HELD FOR SALE OR AUCTIO60" sheetId="60" r:id="rId60"/>
    <s:sheet name="PROPERTY AND EQUIPMENT (Details" sheetId="61" r:id="rId61"/>
    <s:sheet name="PROPERTY AND EQUIPMENT (Detai62" sheetId="62" r:id="rId62"/>
    <s:sheet name="GOODWILL AND OTHER INTANGIBLE63" sheetId="63" r:id="rId63"/>
    <s:sheet name="GOODWILL AND OTHER INTANGIBLE64" sheetId="64" r:id="rId64"/>
    <s:sheet name="GOODWILL AND OTHER INTANGIBLE65" sheetId="65" r:id="rId65"/>
    <s:sheet name="LEASING ARRANGEMENTS (Details)" sheetId="66" r:id="rId66"/>
    <s:sheet name="LEASING ARRANGEMENTS (Details T" sheetId="67" r:id="rId67"/>
    <s:sheet name="CREDIT FACILITIES (Details Text" sheetId="68" r:id="rId68"/>
    <s:sheet name="NOTES PAYABLE (Details Textual)" sheetId="69" r:id="rId69"/>
    <s:sheet name="COMMITMENTS AND CONTINGENCIES (" sheetId="70" r:id="rId70"/>
    <s:sheet name="INCOME TAXES (Details)" sheetId="71" r:id="rId71"/>
    <s:sheet name="INCOME TAXES (Details 1)" sheetId="72" r:id="rId72"/>
    <s:sheet name="INCOME TAXES (Details 2)" sheetId="73" r:id="rId73"/>
    <s:sheet name="INCOME TAXES (Details Textual)" sheetId="74" r:id="rId74"/>
    <s:sheet name="EARNINGS PER SHARE (Details)" sheetId="75" r:id="rId75"/>
    <s:sheet name="EARNINGS PER SHARE (Details Tex" sheetId="76" r:id="rId76"/>
    <s:sheet name="LIMITED LIABILITY COMPANY SUB77" sheetId="77" r:id="rId77"/>
    <s:sheet name="SHARE BASED PAYMENTS (Details)" sheetId="78" r:id="rId78"/>
    <s:sheet name="SHARE BASED PAYMENTS (Details T" sheetId="79" r:id="rId79"/>
    <s:sheet name="BENEFIT PLANS AND DIVIDENDS (De" sheetId="80" r:id="rId80"/>
    <s:sheet name="NET CAPITAL REQUIREMENTS (Detai" sheetId="81" r:id="rId81"/>
    <s:sheet name="RELATED PARTY TRANSACTIONS (Det" sheetId="82" r:id="rId82"/>
    <s:sheet name="BUSINESS SEGMENTS (Details)" sheetId="83" r:id="rId83"/>
    <s:sheet name="BUSINESS SEGMENTS (Details 1)" sheetId="84" r:id="rId84"/>
    <s:sheet name="BUSINESS SEGMENTS (Details 2)" sheetId="85" r:id="rId85"/>
    <s:sheet name="SELECTED QUARTERLY FINANCIAL 86" sheetId="86" r:id="rId86"/>
  </s:sheets>
  <s:definedNames/>
  <s:calcPr calcId="124519" calcMode="auto" fullCalcOnLoad="1"/>
</s:workbook>
</file>

<file path=xl/sharedStrings.xml><?xml version="1.0" encoding="utf-8"?>
<sst xmlns="http://schemas.openxmlformats.org/spreadsheetml/2006/main" uniqueCount="875">
  <si>
    <t>Document and Entity Information - USD ($) $ in Thousands</t>
  </si>
  <si>
    <t>12 Months Ended</t>
  </si>
  <si>
    <t>Dec. 31, 2015</t>
  </si>
  <si>
    <t>Mar. 21, 2016</t>
  </si>
  <si>
    <t>Jun. 30, 2015</t>
  </si>
  <si>
    <t>Document And Entity Information</t>
  </si>
  <si>
    <t>Entity Registrant Name</t>
  </si>
  <si>
    <t>B. Riley Financi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Current assets:</t>
  </si>
  <si>
    <t>Cash and cash equivalents</t>
  </si>
  <si>
    <t>Restricted cash</t>
  </si>
  <si>
    <t>Securities owned, at fair value</t>
  </si>
  <si>
    <t>Accounts receivable, net</t>
  </si>
  <si>
    <t>Due from related parties</t>
  </si>
  <si>
    <t xml:space="preserve"> </t>
  </si>
  <si>
    <t>Advances against customer contracts</t>
  </si>
  <si>
    <t>Goods held for sale or auction</t>
  </si>
  <si>
    <t>Prepaid expenses and other current assets</t>
  </si>
  <si>
    <t>Total current assets</t>
  </si>
  <si>
    <t>Property and equipment, net</t>
  </si>
  <si>
    <t>Goodwill</t>
  </si>
  <si>
    <t>Other intangible assets, net</t>
  </si>
  <si>
    <t>Deferred income taxes</t>
  </si>
  <si>
    <t>Other assets</t>
  </si>
  <si>
    <t>Total assets</t>
  </si>
  <si>
    <t>Current liabilities:</t>
  </si>
  <si>
    <t>Accounts payable</t>
  </si>
  <si>
    <t>Accrued payroll and related expenses</t>
  </si>
  <si>
    <t>Accrued value added tax payable</t>
  </si>
  <si>
    <t>Accrued expenses and other liabilities</t>
  </si>
  <si>
    <t>Due to related parties</t>
  </si>
  <si>
    <t>Auction and liquidation proceeds payable</t>
  </si>
  <si>
    <t>Securities sold not yet purchased</t>
  </si>
  <si>
    <t>Mandatorily redeemable noncontrolling interests</t>
  </si>
  <si>
    <t>Asset based credit facility</t>
  </si>
  <si>
    <t>Revolving credit facility</t>
  </si>
  <si>
    <t>Notes payable</t>
  </si>
  <si>
    <t>Contingent consideration- current portion</t>
  </si>
  <si>
    <t>Total current liabilities</t>
  </si>
  <si>
    <t>Contingent consideration, net of current portion</t>
  </si>
  <si>
    <t>Total liabilities</t>
  </si>
  <si>
    <t>Commitments and contingencies</t>
  </si>
  <si>
    <t>B. Riley Financial, Inc. stockholders' equity:</t>
  </si>
  <si>
    <t>Preferred stock, $0.0001 par value; 1,000,000 shares authorized; none issued</t>
  </si>
  <si>
    <t>Common stock, $0.0001 par value; 40,000,000 shares authorized; 16,448,119 and 15,968,607 issued and outstanding as of December 31, 2015 and 2014,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CONSOLIDATED STATEMENTS OF OPERATIONS - USD ($) $ in Thousands</t>
  </si>
  <si>
    <t>Dec. 31, 2013</t>
  </si>
  <si>
    <t>Revenues:</t>
  </si>
  <si>
    <t>Services and fees</t>
  </si>
  <si>
    <t>Sale of goods</t>
  </si>
  <si>
    <t>Total revenues</t>
  </si>
  <si>
    <t>Operating expenses:</t>
  </si>
  <si>
    <t>Direct cost of services</t>
  </si>
  <si>
    <t>Cost of goods sold</t>
  </si>
  <si>
    <t>Selling, general and administrative</t>
  </si>
  <si>
    <t>Restructuring charge</t>
  </si>
  <si>
    <t>Total operating expenses</t>
  </si>
  <si>
    <t>Operating income (loss)</t>
  </si>
  <si>
    <t>Other income (expense):</t>
  </si>
  <si>
    <t>Interest income</t>
  </si>
  <si>
    <t>Loss from equity investment in Great American Real Estate, LLC</t>
  </si>
  <si>
    <t>Loss from equity investment in Shoon Trading Limited</t>
  </si>
  <si>
    <t>Interest expense</t>
  </si>
  <si>
    <t>Income (loss) before income taxes</t>
  </si>
  <si>
    <t>(Provision) benefit for income taxes</t>
  </si>
  <si>
    <t>Net income (loss)</t>
  </si>
  <si>
    <t>Net income (loss) attributable to noncontrolling interests</t>
  </si>
  <si>
    <t>Net income (loss) attributable to B. Riley Financial, Inc.</t>
  </si>
  <si>
    <t>Basic earnings (loss) per share</t>
  </si>
  <si>
    <t>Diluted earnings (loss) per share</t>
  </si>
  <si>
    <t>Cash dividends per share</t>
  </si>
  <si>
    <t>Weighted average basic shares outstanding</t>
  </si>
  <si>
    <t>Weighted average diluted shares outstanding</t>
  </si>
  <si>
    <t>CONSOLIDATED STATEMENTS OF COMPHREHENSIVE INCOME (LOSS) - USD ($) $ in Thousands</t>
  </si>
  <si>
    <t>Statement of Comprehensive Income [Abstract]</t>
  </si>
  <si>
    <t>Other comprehensive loss:</t>
  </si>
  <si>
    <t>Change in cumulative translation adjustment</t>
  </si>
  <si>
    <t>Other comprehensive loss, net of tax</t>
  </si>
  <si>
    <t>Total comprehensive income (loss)</t>
  </si>
  <si>
    <t>Comprehensive income (loss) attributable to noncontrolling interests</t>
  </si>
  <si>
    <t>Comprehensive income (loss) attributable to B. Riley Financial, Inc.</t>
  </si>
  <si>
    <t>CONSOLIDATED STATEMENTS OF EQUITY - USD ($) $ in Thousands</t>
  </si>
  <si>
    <t>Preferred Stock [Member]</t>
  </si>
  <si>
    <t>Common Stock [Member]</t>
  </si>
  <si>
    <t>Additional Paid-in Capital [Member]</t>
  </si>
  <si>
    <t>Retained Earnings (Deficit) [Member]</t>
  </si>
  <si>
    <t>Accumulated Other Comprehensive Loss [Member]</t>
  </si>
  <si>
    <t>Noncontrolling Interests [Member]</t>
  </si>
  <si>
    <t>Total</t>
  </si>
  <si>
    <t>Beginning Balance, Amount at Dec. 31, 2012</t>
  </si>
  <si>
    <t>Beginning Balance, Shares at Dec. 31, 2012</t>
  </si>
  <si>
    <t>Net (loss) income</t>
  </si>
  <si>
    <t>Change in noncontrolling interest from deconsolidation of Shoon Trading Limited</t>
  </si>
  <si>
    <t>Foreign currency translation adjustment</t>
  </si>
  <si>
    <t>Changes in noncontrolling interests</t>
  </si>
  <si>
    <t>Ending Balance, Amount at Dec. 31, 2013</t>
  </si>
  <si>
    <t>Ending Balance, Shares at Dec. 31, 2013</t>
  </si>
  <si>
    <t>Issuance of common stock, Amount</t>
  </si>
  <si>
    <t>Issuance of common stock, Shares</t>
  </si>
  <si>
    <t>Foregiveness of long-term debt of the former Great American Group Members</t>
  </si>
  <si>
    <t>Issuance of common stock for acquisition, Amount</t>
  </si>
  <si>
    <t>Issuance of common stock for acquisition, Shares</t>
  </si>
  <si>
    <t>Common stock cancelled upon acquisition, Amount</t>
  </si>
  <si>
    <t>Common stock cancelled upon acquisition, Shares</t>
  </si>
  <si>
    <t>Dividends paid</t>
  </si>
  <si>
    <t>Deferred tax asset from principal payment on debt to the former Great American Group Members</t>
  </si>
  <si>
    <t>Ending Balance, Amount at Dec. 31, 2014</t>
  </si>
  <si>
    <t>Ending Balance, Shares at Dec. 31, 2014</t>
  </si>
  <si>
    <t>Vesting of restricted stock, net of shares, Amount</t>
  </si>
  <si>
    <t>Vesting of restricted stock, net of shares, Shares</t>
  </si>
  <si>
    <t>Share based payments</t>
  </si>
  <si>
    <t>Distributions to non-controlling interests</t>
  </si>
  <si>
    <t>Ending Balance, Amount at Dec. 31, 2015</t>
  </si>
  <si>
    <t>Ending Balance, Shares at Dec. 31, 2015</t>
  </si>
  <si>
    <t>CONSOLIDATED STATEMENTS OF EQUITY (Parenthetical) $ in Thousands</t>
  </si>
  <si>
    <t>Dec. 31, 2014USD ($)</t>
  </si>
  <si>
    <t>Statement of Stockholders' Equity [Abstract]</t>
  </si>
  <si>
    <t>Stock issuance costs</t>
  </si>
  <si>
    <t>CONSOLDIATED STATEMENTS OF CASH FLOWS - USD ($) $ in Thousands</t>
  </si>
  <si>
    <t>Cash flows from operating activities:</t>
  </si>
  <si>
    <t>Adjustments to reconcile net income (loss) to net cash provided by (used in) operating activities:</t>
  </si>
  <si>
    <t>Depreciation and amortization</t>
  </si>
  <si>
    <t>Provision for doubtful accounts</t>
  </si>
  <si>
    <t>Share based compensation</t>
  </si>
  <si>
    <t>Impairment of goods held for sale or auction</t>
  </si>
  <si>
    <t>Non-cash interest</t>
  </si>
  <si>
    <t>Effect of foreign currency on operations</t>
  </si>
  <si>
    <t>Loss from equity investment in Great American Real Estate, LLC and Shoon Trading Limited</t>
  </si>
  <si>
    <t>Loss on disposal of assets</t>
  </si>
  <si>
    <t>Income allocated to mandatorily redeemable noncontrolling interests</t>
  </si>
  <si>
    <t>Change in operating assets and liabilities:</t>
  </si>
  <si>
    <t>Accounts receivable and advances against customer contracts</t>
  </si>
  <si>
    <t>Lease finance receivable</t>
  </si>
  <si>
    <t>Securities owned</t>
  </si>
  <si>
    <t>Inventory</t>
  </si>
  <si>
    <t>Loan receivable</t>
  </si>
  <si>
    <t>Prepaid expenses and other assets</t>
  </si>
  <si>
    <t>Accounts payable, accrued payroll and related expenses, accrued value added tax payable and other accured expenses</t>
  </si>
  <si>
    <t>Amounts due to (from) related parties</t>
  </si>
  <si>
    <t>Net cash provided by (used in) operating activities</t>
  </si>
  <si>
    <t>Cash flows from investing activities:</t>
  </si>
  <si>
    <t>Acquisition of MK Capital, net of cash acquired of $49</t>
  </si>
  <si>
    <t>Cash acquired from acquisition of B. Riley &amp; Co., Inc.</t>
  </si>
  <si>
    <t>Deconsolidation of Shoon Trading Limited</t>
  </si>
  <si>
    <t>Purchases of property and equipment</t>
  </si>
  <si>
    <t>Proceeds from sale of property and equipment and notes receivable - related party</t>
  </si>
  <si>
    <t>Equity investment in Great American Real Estate, LLC</t>
  </si>
  <si>
    <t>Decrease (increase) in restricted cash</t>
  </si>
  <si>
    <t>Net cash provided by (used in) investing activities</t>
  </si>
  <si>
    <t>Cash flows from financing activities:</t>
  </si>
  <si>
    <t>Proceeds from (repayments of) revolving line of credit</t>
  </si>
  <si>
    <t>(Repayment of) proceeds from asset based credit facility</t>
  </si>
  <si>
    <t>Proceeds from note payable - related party</t>
  </si>
  <si>
    <t>Repayment of note payable - related party</t>
  </si>
  <si>
    <t>Payment of employment taxes on vesting of restricted stock</t>
  </si>
  <si>
    <t>Payment of financing costs</t>
  </si>
  <si>
    <t>Repayment of notes payable, long-term debt and capital lease obligations</t>
  </si>
  <si>
    <t>Proceeds from issuance of common stock</t>
  </si>
  <si>
    <t>Distributions to noncontrolling interests</t>
  </si>
  <si>
    <t>Net cash (used in) provided by financing activities</t>
  </si>
  <si>
    <t>Effect of foreign currency on cash</t>
  </si>
  <si>
    <t>Net increase in cash and cash equivalents</t>
  </si>
  <si>
    <t>Cash and cash equivalents, beginning of year</t>
  </si>
  <si>
    <t>Cash and cash equivalents, end of year</t>
  </si>
  <si>
    <t>Supplemental disclosures:</t>
  </si>
  <si>
    <t>Interest paid</t>
  </si>
  <si>
    <t>Income taxes paid</t>
  </si>
  <si>
    <t>CONSOLDIATED STATEMENTS OF CASH FLOWS (Parenthetical) $ in Thousands</t>
  </si>
  <si>
    <t>Dec. 31, 2015USD ($)</t>
  </si>
  <si>
    <t>Statement of Cash Flows [Abstract]</t>
  </si>
  <si>
    <t>Net of cash acquire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 asset disposition, valuation and appraisal and capital
advisory services to a wide range of retail, wholesale and industrial clients, as well as lenders, capital providers, private equity
investors and professional services firms throughout the United States, Canada, and Europe and (ii) following the Companys
acquisition of B. Riley and Co. Inc. (BRC Inc.) on June 18, 2014 and MK Capital Advisors, LLC (MK Capital)
on February 2, 2015, as more fully described below, investment banking, corporate finance, research, wealth management, sales and
trading services to corporate, institutional and high net worth clients. With the acquisition
of BRC Inc. in 2014, the Company now operates in three operating segments: capital market (Capital Markets),
auction and liquidation (Auction and Liquidation), and valuation and appraisal (Valuation
and Appraisal). In the Capital Markets segment, the Company provides investment banking, corporate finance, research, sales
and trading services to corporate, institutional and high net worth clients. In addition, with the acquisition of MK Capital
in 2015, the Company also provides wealth management services in the Capital Markets segment. In the Auction and Liquidation segment,
the Company provides auction and liquidation services to help clients dispose of assets and capital advisory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The Companys
business in 2013 had an operating segment relating to the operation of UK retail stores (UK Retail Stores). The UK
Retail Stores segment included the operation of ten retail shoe stores in the United Kingdom as a result of the acquisition of
Shoon Trading Limited (Shoon) in 2012. In August 2013, the Shoon shareholder agreement was also amended and
restated to eliminate the Companys super majority voting rights which enabled the Company to control the board of directors
of Shoon. As a result of this amendment, the Company no longer controlled the board of directors of Shoon, no longer operated in
the UK Retail Stores segment, and Shoons operating results are not consolidated for any periods after July 31, 2013. In
January 2014, Shoon was sold to a third party, and the Company no longer has a financial interest in the operations of Shoon. Reverse Stock Split On June 3, 2014,
the Company completed a 1 for 20 reverse split of its common stock. The reverse split reduced the Companys then outstanding
shares of 30,002,975 to 1,500,107. Fractional shares from the reverse split were paid in cash based on the closing price of the
Companys common stock on June 2, 2014. The share amounts and earnings per share amounts in the Companys consolidated
financial statement have been adjusted as if the reverse split occurred on January 1, 2013. Private Placement On June 5, 2014,
the Company completed a private placement of 10,289,300 shares of common stock at a purchase price of $5.00 per share (the Private
Placement) pursuant to the terms and provisions of a securities purchase agreement entered into among the Company and the
accredited investors on May 19, 2014. At the closing of the Private Placement on June 5, 2014, the Company received aggregate
gross proceeds of approximately $51,447. On June 5, 2014, the Company used $30,180 of the net proceeds from the Private Placement
to repay long-term debt payable to Andrew Gumaer and Harvey Yellen, the two former Great American Members (as described in Note
11), both of whom were executive officers and directors of the Company at the time of such repayment. The $30,000 principal payment
and then outstanding accrued interest of $180 retired the entire $48,759 face amount of the long-term debt at a discount of $18,759.
The discount of $18,759 was recorded as a capital contribution to additional paid in capital in 2014. The Company entered
into a registration rights agreement (the Registration Rights Agreement) with the investors participating in the
Private Placement and selling stockholders of BRC Inc.. In accordance with the terms of the Registration Rights Agreement, the
Company filed a registration statement on Form S-1 with the Securities and Exchange Commission covering the resale of the common
stock issued in the Private Placement and acquisition of BRC Inc. on September 18, 2014 and the registration statement was declared
effective on November 7, 2014. The Company filed a post-effective amendment to such registration statement on April 20, 2015 with
the Securities and Exchange Commission to convert such Form S-1 registration statement into a registration statement on Form S-3,
which registration statement, as amended, was declared effective on July 2, 2015.</t>
  </si>
  <si>
    <t>SUMMARY OF SIGNIFICANT ACCOUNTING POLICIES</t>
  </si>
  <si>
    <t>Accounting Policies [Abstract]</t>
  </si>
  <si>
    <t>NOTE 2SUMMARY OF SIGNIFICANT
ACCOUNTING POLICIES (a) Principles of Consolidation
and Basis of Presentation The consolidated
financial statements include the accounts of B. Riley Financial, Inc. and its wholly owned and majority-owned subsidiaries. The
consolidated financial statements also include the accounts of Great American Global Partners, LLC (GA Global)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 (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and wealth management
services; and (ii) revenues from sales and tra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3,052, $3,013 and $2,811 for the years
ended December 31, 2015, 2014 and 2013, respectively.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0,641, $6,950
and $5,620 for the years ended December 31, 2015, 2014, and 2013,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During the fourth quarter of 2014, revenues in the Auction and Liquidation
segment also included estimated losses of $6,100 that were accrued at December 31, 2014 on the performance of one retail liquidation
services engagement where we guaranteed a minimum recovery value for goods sold.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year ended December 31, 2013, the terms
of the lease agreement for four oil rigs that was included in leased equipment at December 31, 2012 was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9,280 and cost of goods sold of $7,447 during the year ended December 31, 2013. Fees earned from
real estate services and the origination of loans where the Company provides capital advisory services are recognized in the period
earned, if the fee is fixed and determinable and collection is reasonably assured. Revenues from the
sale of goods in our UK retail stores segment are recognized as revenue upon the sale of product to retail customers through July
31, 2013. Our net sales represent gross sales invoiced to customers, less certain related charges for discounts, returns, and other
promotional allowances and are recorded net of sales or value added tax. Allowances provided for these items are presented in the
consolidated financial statements primarily as reductions to sales and cost of sales.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5 and 2014. There were
revenues of $8,094 and direct cost of services of $1,073 subject to collaborative arrangements during the years ended December
31, 2013.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 (e) Concentration of
Risk Revenues from one
liquidation service contract to a retailer represented 12.4% of total revenues during the year ended December 31, 2015. Revenues
from one liquidation service contract to a retailer and the sale of four oil rigs to one customer represented 10.7% and 12.2% of
total revenues during the year ended December 31, 2013. Revenues in the Valuation and Appraisal segment and the Auction and Liquidation
segment are primarily generated in the United States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Advertising Expense The Company expenses
advertising costs, which consist primarily of costs for printed materials, as incurred. Advertising costs totaled $519, $262 and
$446 for the years ended December 31, 2015, 2014, and 2013, respectively. Advertising expense is included as a component of
selling, general and administrative expenses in the accompanying consolidated statement of operations. (g) Share-Based Compensation 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h)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i) Cash and Cash Equivalents The Company considers
all highly liquid investments with a maturity of three months or less when purchased to be cash equivalents. (j) Restricted Cash As of December 31,
2015, restricted cash included $51 of cash segregated in a special reserve bank account for the benefit of customers related to
our broker dealer subsidiary. As of December 31, 2014, restricted cash included $7,532 of cash collateral for the letters
of credit and the outstanding loan balance under of asset based credit facility, $50 of cash segregated in a special reserve bank
account for the benefit of customers related to our broker dealer subsidiary, and $75 of cash collateral for electronic payment
processing in Europe. (k)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718, $532 and $18 for the years ended December 31,
2015, 2014 and 2013, respectively. These amounts are included as a component of selling, general and administrative expenses in
the accompanying consolidated statement of operations. (l)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m) Goods Held for Sale
or Auction Goods held for sale
or auction are stated at the lower of cost, determined by the specific-identification method, or market. (n) Lease Finance Receivable The Company had a
lease finance receivable in the amount of $8,099 that consisted of the Companys net investment in sales-type leases for
four oil rigs as of December 31, 2013. The gross lease payments included a bargain purchase option in the amount of $4,242 that
was payable upon the maturity of the lease on December 15, 2014. The lessee was in default and arrears on certain lease payments
and did not exercise its right to purchase the four oil rigs in accordance with the bargain purchase option. Upon the expiration
of the lease on December 15, 2014, the Company recorded an impairment charge in the amount of $1,142 in cost of goods sold to write-down
the four oil rigs to their estimated fair value of $3,100 which was included in goods held for sale at December 31, 2014. In addition,
certain lease payments in the amount of $2,363 that were in default and arrears was included in prepaid expenses and other current
assets at December 31, 2014. The lease payments were guaranteed by the parent company of the lessee and the Company notified the
lessee that it was in default under the lease and demanded payment. On January 11, 2015, the Companys wholly-owned
subsidiary which was a party to the lease agreement filed for voluntary bankruptcy protection as more fully discussed in Note 11. (o)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5 and 2014, the Companys securities owned and securities sold not yet purchased at fair value consisted of the following:
December 31, December 31,
2015 2014
Securities owned
Common stocks $ 17,586 $ 16,667
Corporate bonds 941 1,188
Partnership interests 7,016 100
$ 25,543 $ 17,955
Securities sold not yet purchased
Corporate bonds $ 713 $ 746 (p)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 (q)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i) the excess of the purchase price over the fair value of net assets acquired in a business combinations and (ii) an
increase for the subsequent acquisition of noncontrolling interests during the year ended December 31, 2007 (also see Note
8).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three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5, the Company first performed a qualitative assessment to identify and evaluate events and circumstances
to conclude whether it is more likely than not that the fair value of the Companys reporting units are less than its carrying
amounts. Based on the Companys qualitative assessments,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5. (r)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men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15 and 2014.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Financial Assets and Liabilities Measured at Fair Value
on a Recurring Basis at December 31, 2014, Using
Quoted prices in Other Significant
Fair Value at active markets for observable unobservable
December 31, identical assets inputs inputs
2014 (Level 1) (Level 2) (Level 3)
Assets:
Securities owned
Common stocks $ 16,667 $ 16,348 $ - $ 319
Corporate bonds 1,188 - 1,188 -
Partnership interests 100 - 100 -
Total assets measured at fair value $ 17,955 $ 16,348 $ 1,288 $ 319
Liabilities:
Securities sold not yet purchased
Corporate bonds $ 746 $ - $ 746 $ -
Mandatorily redeemable noncontrolling interests issued after November 5, 2003 $ 2,285 $ - $ - $ 2,285
Total liabilities measured at fair value $ 3,031 $ - $ 746 $ 2,285 The changes in Level
3 fair value hierarchy during the year ended December 31, 2015 and 2014 is as follows:
Level 3 Level 3 Changes During the Year Level 3
Balance at Fair Relating to Purchases, Transfer in Balance at
Beginning of Value Undistributed Sales and and/or out End of
Period Adjustments Earnings Settlements of Level 3 Period
Year Ended December 31, 2015
Common stocks $ 319 $ - $ - $ (29 ) $ - $ 290
Partnership interests $ - $ 79 $ - $ 1,687 $ - $ 1,766
Mandatorily redeemable noncontrolling interests issued after November 5, 2003 $ 2,285 $ - $ 45 $ - $ - $ 2,330
Contingent consideration $ - $ 2,391 $ - $ - $ - $ 2,391
Year Ended December 31, 2014
Common stocks $ - $ - $ - $ 319 $ - $ 319
Mandatorily redeemable noncontrolling interests issued after November 5, 2003 $ 2,273 $ - $ 103 $ (91 ) $ - $ 2,285 The amount reported
in the table above for the years ended December 31, 2015 and December 31, 2014 includes the amount of undistributed earnings
attributable to the noncontrolling interests that is distributed on a quarterly basis. The fair value adjustment for
contingent consideration in the table above of $2,391 includes the initial value of contingent consideration of $2,229 and an
adjustment for imputed interest of $162 for the year ended December 31, 2015. The amounts reported in the table above for the
year ended December 31, 2015 includes $2,687 of partnership interests purchased which is included in securities owned at
December 31, 2015. The amounts reported in the table above for the year ended December 31, 2014 includes settlements of $91
related to the repurchase of noncontrolling interests from one of our majority owned limited liability company subsidiaries
and $319 of common stock purchased which is included in securities owned at December 31, 2014. The carrying amounts
reported in the consolidated financial statements for cash, restricted cash, accounts receivable, accounts payable and accrued
expenses and other current liabilities approximate fair value based on the short-term maturity of these instruments. The carrying
amounts of the notes payabl</t>
  </si>
  <si>
    <t>ACQUISITIONS</t>
  </si>
  <si>
    <t>Acquisitions</t>
  </si>
  <si>
    <t>NOTE 3 ACQUISITIONS Acquisition of MK Capital On January 2, 2015
the Company entered into a purchase agreement to acquire all of the equity interests of MK Capital, a wealth management business
with operations primarily in New York. The terms of the purchase agreement required the sellers to meet certain pre-closing conditions.
On February 2, 2015, the closing conditions were satisfied and the Company completed the purchase of MK Capital for a total purchase
price of $9,386. The purchase price is comprised of a cash payment in the amount of $2,500 and 333,333 newly issued shares of the
Companys common stock at closing which were valued at $2,687 for 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 The purchase agreement
also requires the payment of contingent consideration in the form of future cash payments with a fair value of $2,229 and the issuance
of common stock with a fair value of $1,970. The contingent cash consideration of $2,229 has been recorded based on the payment
of the contingent cash consideration of $1,250 on the first anniversary date of the closing (February 2, 2016) and a final cash
payment of $1,250 on the second anniversary date of the closing (February 2, 2017) to the former members of MK Capital discounted
at 8.0% per annum (initial discount of $271). In accordance with ASC 805, Business Combination (ASC 805),
the contingent consideration liability has been classified as a liability on the acquisition date. Imputed interest expense totaled
$162 for the year ended December 31, 2015. The balance of the contingent consideration liability was $2,391 at December 31, 2015
(discount of $109 at December 31, 2015) and has been recorded as contingent consideration liability  current portion in
the amount of $1,241 and contingent consideration liability, net of current portion in the amount of $1,150 in the consolidated
balance sheet. The fair value of the contingent stock consideration in the amount of $1,970 has been classified as equity in accordance
with ASC 805, and is comprised of the issuance of 166,667 shares of common stock on the first anniversary date of the closing (February
2, 2016) and 166,666 shares of common stock on the second anniversary date of the closing (February 2, 2017). The contingent cash
and stock consideration is payable on the first and second anniversary dates of the closing provided that MK Capital generates
a minimum amount of gross revenues as defined in the purchase agreement for the twelve months ending on the first and second anniversary
dates of the closing. MK Capital achieved the minimum amount of revenues for the first anniversary period and the contingent
cash consideration and contingent stock consideration for such first anniversary period was paid and issued on February 2, 2016. The
MK Capital acquisition has been accounted for under the acquisition method of accounting. The assets and liabilities, both tangible
and intangible, were recorded at their estimated fair values as of the February 2, 2015 acquisition date for MK Capital. The application
of the acquisition method of accounting resulted in goodwill of $6,971 which is deductible for tax purposes. The acquisition of
MK Capital allows the Company to expand into the wealth management business. In connection with
the issuance of common stock to the members of MK Capital, the Company entered into a registration rights agreement which allows
the selling members of MK Capital to register their shares upon the Company filing a prospectus or registration statement at any
time subsequent to the acquisition of MK Capital. The Company filed a registration statement with the Securities and Exchange Commission
on May 22, 2015 that covers the resale of the common stock issued and potentially issuable in the acquisition of MK Capital, and
such registration statement, as amended, was declared effective on July 2, 2015. The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The amount of revenue
and earnings attributable to MK Capital in the Companys consolidated statement of operations during the year ended December
31, 2015 were as follows:
Period from
February 2, 2015
through
December 31, 2015
Revenues $ 1,772
Income before income taxes 457 Acquisition of B. Riley and Co.
Inc. On June 18, 2014,
the Company completed the acquisition of BRC Inc. pursuant to the terms of the Acquisition Agreement (the Acquisition Agreement),
dated as of May 19, 2014, by and among the Company, Darwin Merger Sub I, Inc., a wholly owned subsidiary of the Company, B. Riley
Capital Markets, LLC, a wholly owned subsidiary of the Company (BCM), BRC Inc., B. Riley &amp; Co. Holdings, LLC
(BRH), Riley Investment Management LLC (RIM, and collectively with BRC, Inc. and BRH, the B.
Riley Entities) and Bryant Riley, a director of the Company and principal owner of each of the B. Riley Entities. In connection
with the Companys acquisition of BRC Inc., Darwin Merger Sub I, Inc. merged with and into BRC Inc., and BRC Inc. subsequently
merged with and into BCM, with BCM surviving as a wholly owned subsidiary of the Company. The Company completed the acquisitions
of BRH and RIM on August 1, 2014 in accordance with the terms of the Acquisition Agreement. The Company acquired
BRC Inc. in exchange for the issuance of 4,182,637 shares of newly issued for a total purchase price of $26,351. The fair value
of the newly issued shares of the Companys common stock for accounting purposes was determined based on the closing market
price of the Companys shares of common stock on the acquisition date on June 18, 2014, less a 25% discount for lack of marketability
as the shares issued are subject to certain restrictions that limit their trade or transfer. The BRC Inc. acquisition has been
accounted for under the acquisition method of accounting. The assets and liabilities, both tangible and intangible, were recorded
at their estimated fair values as of the June 18, 2014 acquisition date for BRC Inc. and August 1, 2014 for BRH and RIM. The application
of the acquisition method of accounting resulted in goodwill of $21,869 which is not deductible for tax purposes. Acquisition related
costs, such as legal, accounting, valuation and other professional fees related to the acquisition of BRC Inc. in the amount of
$997 were charged against earnings in the second quarter of 2014. All of the recognized goodwill is expected to be non-deductible
for tax purposes. The purchase price
allocation was as follows:
Tangible assets acquired and assumed:
Cash and cash equivalents $ 2,667
Restricted cash 50
Securities owned 1,978
Accounts receivable 1,845
Prepaid expenses and other assets 302
Property and equipment 76
Accounts payable and accrued liabilities (3,194 )
Securities sold, not yet purchased (922 )
Deferred tax liability (1,120 )
Customer relationships 1,200
Tradename 1,600
Goodwill 21,869
Total $ 26,351 The amount of revenue
and earnings attributable to BRC Inc. in the Companys consolidated statement of operations during the year ended December
31, 2014 were as follows:
Period from
June 18, 2014
Through
December 31, 2014
Revenues $ 19,420
Income before income taxes 5,244 Pro Forma Financial Information The unaudited financial
information in the table below summarizes the combined results of operations of the Company and BRC Inc. as well as the related
impact of the new employment agreements with Bryant Riley, Andrew Gumaer and Harvey Yellen that became effective upon the acquisition
of BRC Inc. on a pro forma basis, as though they had occurred as of January 1, 2013.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
Pro Forma Unaudited
Year Ended Year Ended
December 31, 2014 December 31, 2013
Revenues $ 91,656 $ 102,965
Net (loss) income attributable to B. Riley Financial, Inc. $ (3,938 ) $ 4,594
Basic (loss) income per share $ (0.34 ) $ 0.82
Diluted (loss) income per share $ (0.34 ) $ 0.81
Weighted average basic shares outstanding 11,533,178 5,613,307
Weighted average diluted shares outstanding 11,533,178 5,674,528 2012 Acquisition of Shoon Trading
Limited On May 4, 2012, the
Company invested $65 for a 44.4% interest in the common stock of Shoon. Shoon purchased the rights to operate the former Shoon
internet business and retail stores that were in administration in the United Kingdom. As part of the investment, the Company also
loaned Shoon approximately $1,300 that was collateralized by retail inventory. The loan bore interest at an annual rate of LIBOR
plus 6.0% payable monthly and had a maturity date of May 3, 2014. In accordance with the Shoon shareholder agreement, the Company
had the right to appoint a Chairman of Shoon. Together with the Companys 44.4% investment in the common stock of Shoon and
control of the majority of the board of directors, the Company had a controlling interest in Shoon. On August 2, 2013, an additional
loan in the amount of $847 (net of $40 discount) was extended to Shoon with a maturity date of August 3, 2015. This increased the
outstanding principal from both loans to $1,371. Interest on the new loan was payable monthly at 6.5%. Both of the loans were collateralized
by the inventory of Shoon. In connection with the new loan in August 2013, the Shoon shareholder agreement was amended and restated
to eliminate the Companys super majority voting rights which enable the Company to control the board of directors of Shoon.
As a result of this amendment, the Company no longer controls Shoon and the operating results of Shoon are not consolidated for
any periods after July 31, 2013. The operating results in the UK Retail Stores reportable segment in Note 20 are comprised of Shoons
operating results for the period from January 1, 2013 to July 31, 2013. In January 2014, Shoon was sold to a third party and the
two loans in the amount of $1,200 were repaid to the Company. As a result of the sale of Shoon, the Company recorded an impairment
charge as of December 31, 2013 of $111 to write-down the investment in Shoon to its estimated net realizable value. In accordance with
the accounting guidance for consolidation of variable interest entities, the Company has determined that the additional financing
arrangement in the form of the new note receivable with Shoon and the elimination of the Companys super majority voting
rights in August 2013, as discussed above, changed the status of Shoon to a VIE. The Company, in determining whether or not it
is the primary beneficiary of Shoon, considered the voting interests of the shareholders of Shoon and the shareholders ability
to direct the activities of Shoon. The Company determined it is not the primary beneficiary of the VIE since the Company does not
have the ability to exercise any rights or powers to direct the activities of Shoon that most significantly impact Shoons
economic performance. Accordingly, Shoons operating results are not consolidated for any periods after July 31, 2013. The
Companys loss under the equity method of accounting for Shoon was $156 for the five months ended December 31, 2013.</t>
  </si>
  <si>
    <t>RESTRUCTURING CHARGE</t>
  </si>
  <si>
    <t>Restructuring and Related Activities [Abstract]</t>
  </si>
  <si>
    <t xml:space="preserve">NOTE 4 RESTRUCTURING CHARGE During the
second quarter of 2014, the Company initiated a strategic review of our operations taking into account the planned synergies
as a result of the acquisition of BRC Inc. On August 13, 2014, as a result of the strategic review, our Board of Directors
ratified and approved the Companys implementation of cost savings measures that resulted in a reduction in corporate
overhead and the restructuring of our operations in Europe. The Company implemented a reduction in force for some of our
corporate employees and a significant number of our employees in the United Kingdom and we closed our offices in Deerfield,
Illinois and London, England. These initiatives resulted in a restructuring charge of $2,548 in the third quarter of 2014.
The restructuring charge consists of payroll and severance costs of $1,595, office closure costs of $686 and other expenses
of $267. As a result of such reductions in force and restructuring, which the Company completed in the third quarter of 2014,
the Company anticipates a shift in its strategic focus from Europe which may result in a reduction in revenues from our
European operations. The related accruals are included in accounts payable and accrued expenses in the consolidated balance
sheet. The following table summarizes the restructuring charge during 2014 and 2015:
Auction and Valuation and Corporate and
Liquidation Appraisal Other
Segment Segment Expenses Total
Expensed during 2014:
Payroll and severance costs $ 951 $ 131 $ 513 $ 1,595
Office closure 295 8 383 686
Other charges 93 64 110 267
Total expended during the 2014 1,339 203 1,006 2,548
Paid during 2014 1,208 203 647 2,058
Accrued balance at December 31, 2014 131 - 359 490
Paid during 2015 91 - 212 303
Accrued balance at December 31, 2015 $ 40 $ - $ 147 $ 187 </t>
  </si>
  <si>
    <t>ACCOUNTS RECEIVABLE</t>
  </si>
  <si>
    <t>Accounts Receivable</t>
  </si>
  <si>
    <t>NOTE 5 ACCOUNTS RECEIVABLE The components of
accounts receivable net include the following:
December 31, December 31,
2015 2014
Accounts receivable $ 8,417 $ 7,797
Investment banking fees, commissions and other receivables 709 1,608
Unbilled receivables 435 1,421
Total accounts receivable 9,561 10,826
Allowance for doubtful accounts (89 ) (728 )
Accounts receivable, net $ 9,472 $ 10,098 Additions and changes to the
allowance for doubtful accounts consist of the following:
Year Ended December 31,
2015 2014 2013
Balance, beginning of year $ 728 $ 275 $ 371
Add: Additions to reserve 718 532 18
Less: Write-offs (1,056 ) (79 ) (84 )
Less: Recoveries (301 ) - (30 )
Balance, end of year $ 89 $ 728 $ 275 Unbilled receivables
represent the amount of contractual reimbursable costs and fees for services performed in connection with fee and service based
auction and liquidation contracts. At December 31, 2015
and 2014, accounts receivable in the amount of $3,922 and $2,385, respectively, were collateralized by the new accounts receivable
revolving line of credit more fully described in Note 10.</t>
  </si>
  <si>
    <t>GOODS HELD FOR SALE OR AUCTION</t>
  </si>
  <si>
    <t>Inventory Disclosure [Abstract]</t>
  </si>
  <si>
    <t>NOTE 6 GOODS HELD FOR SALE
OR AUCTION Goods held for sale
or auction consists of the following:
December 31,
2015 2014
Machinery and equipment $ - $ 4,026
Aircraft parts and other 37 91
Total $ 37 $ 4,117 Goods held for sale
or auction includes machinery and equipment and aircraft parts and other. At December 31, 2014,
machinery and equipment consisted of five oils rigs with a carrying value of $4,026 which includes a lower-of-cost or market adjustment
of $1,782 for one of the oil rigs. The machinery and
equipment with a carrying value of $4,026 as of December 31, 2014 served as collateral for the related note payable, which had
an outstanding principal amount of $6,570 as of December 31, 2014. The machinery and equipment was owned by GAGEE, a wholly-owned
special purpose subsidiary of the Company, which filed for bankruptcy in the first quarter of 2015 as more fully described in Note
11. As a result of the bankruptcy filing, the asset and liabilities of GAGEE including the machinery and equipment is no longer
consolidated in the Companys consolidated financial statements.</t>
  </si>
  <si>
    <t>PROPERTY AND EQUIPMENT</t>
  </si>
  <si>
    <t>Property, Plant and Equipment [Abstract]</t>
  </si>
  <si>
    <t>NOTE 7 PROPERTY AND EQUIPMENT Property and equipment
consists of the following:
Estimated December 31,
Useful Lives 2015 2014
Leasehold improvements Shorter of lease or estimated useful life $ 311 $ 244
Machinery, equipment and computer software 3 years 2,400 2,280
Furniture and fixtures 5 years 1,160 1,151
Capital lease equipment 3 to 5 years 388 388
Total 4,259 4,063
Less: Accumulated depreciation and amortization (3,667 ) (3,287 )
$ 592 $ 776 Depreciation expense
was $417, $505 and $611 during the years ended December 31, 2015, 2014, and 2013, respectively.</t>
  </si>
  <si>
    <t>GOODWILL AND OTHER INTANGIBLE ASSETS</t>
  </si>
  <si>
    <t>Goodwill and Intangible Assets Disclosure [Abstract]</t>
  </si>
  <si>
    <t>NOTE 8 GOODWILL AND OTHER INTANGIBLE
ASSETS The changes in the
carrying amount of goodwill for the years ended December 31, 2014 and 2014 are as follows:
Auction and Valuation and Capital
Liquidation Appraisal Markets
Segment Segment Segment Total
Balance as of December 31, 2013 $ 1,975 $ 3,713 $ - $ 5,688
Goodwill acquired during the period:
BRC acquisition on June 18, 2014 - - 21,869 21,869
Balance as of December 31, 2014 1,975 3,713 21,869 27,557
Goodwill acquired during the period:
MK Capital acquisition on February 2, 2015 - - 6,971 6,971
Balance as of December 31, 2015 $ 1,975 $ 3,713 $ 28,840 $ 34,528 Intangible assets
consisted of the following:
December 31, 2015 December 31, 2014
Gross Gross
Carrying Accumulated Intangibles Carrying Accumulated Intangibles
Useful Life Value Amortization Net Value Amortization Net
Amortizable assets:
Customer relationships 4 to 13 Years $ 3,600 $ 572 $ 3,028 $ 1,200 $ 141 $ 1,059
Non-amortizable assets:
Tradenames 1,740 - 1,740 1,740 - 1,740
Total intangible assets $ 5,340 $ 572 $ 4,768 $ 2,940 $ 141 $ 2,799 Amortization expense
was $431 and $141 for the years ended December 31, 2015 and 2014, respectively. At December 31, 2015, estimated future amortization
expense is $447, $447, $326, $222 and $222 for the years ended December 31, 2016, 2017, 2018, 2019 and 2020, respectively. The
estimated future amortization expense after December 31, 2020 is $1,364.</t>
  </si>
  <si>
    <t>LEASING ARRANGEMENTS</t>
  </si>
  <si>
    <t>Leases [Abstract]</t>
  </si>
  <si>
    <t>NOTE 9 LEASING ARRANGEMENTS The Company has several
noncancellable operating leases that expire at various dates through 2019. Future minimum lease payments under noncancellable operating
leases (with initial or remaining lease terms in excess of one year) as of December 31, 2015 are:
Operating
Leases
Year Ending December 31:
2016 $ 2,470
2017 1,578
2018 1,273
2019 460
Total minimum lease payments $ 5,781 Rent expense under
all operating leases was $2,376, $2,107 and $1,717 for the years ended December 31, 2015, 2014, and 2013, respectively. Rent
expense is included in selling, general and administrative expenses in the accompanying consolidated statement of operations.</t>
  </si>
  <si>
    <t>CREDIT FACILITIES</t>
  </si>
  <si>
    <t>Debt Disclosure [Abstract]</t>
  </si>
  <si>
    <t>NOTE
10 CREDIT FACILITIES Credit facilities
consist of the following arrangements: (a) $100,000 Asset Based
Credit Facility On July 15,
2013, the Company entered into a Second Amended and Restated Credit Agreement (Credit Agreement) with Wells Fargo
Bank, National Association (Wells Fargo Bank)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On July 15, 2014, the Company entered into a
further amendment to the Credit Agreement whereby Wells Fargo Bank consented to the reverse stock split, Private Placement,
repayment of long-term debt as more fully described in Note 11, and the acquisition of BRC Inc. Interest expense totaled
$343 (including success fees of $119), $400 (including success fees of $162) and $532 (including success fees of $292) for
the years ended December 31, 2015, 2014 and 2013, respectively. There was no outstanding balance under this credit
facility at December 31, 2015 and the outstanding balance under this credit facility was $18,506 at December 31,
2014.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Line of Credit On May 17, 2011,
GAAV entered into a Loan and Security Agreement (Accounts Receivable Line of Credit) (the Line of Credit) with
BFI Business Finance (BFI). The Line of Credit is collateralized by the accounts receivable of GAAV and allows for
borrowings in the amount of 85% of the net face amount of prime accounts, as defined in the Line of Credit, with maximum borrowings
not to exceed $2,000. The interest rate under the Line of Credit is the prime rate plus 2% (6.5% at December 31, 2015), payable
monthly in arrears. The Line of Credit was amended effective February 3, 2012 and the maximum borrowings allowed was increased
from $2,000 to $3,000. On December 7, 2015, the Company notified BFI to terminate the line of credit upon maturity on February
3, 2016. At December 31, 2015, there was $3,922 of accounts receivable as collateral for the Line of Credit and the total
borrowings outstanding was $272 and $2,738 was available and unused. Interest expense totaled $84, $46 and $90 for the years ended
December 31, 2015, 2014 and 2013, respectively.</t>
  </si>
  <si>
    <t>NOTES PAYABLE</t>
  </si>
  <si>
    <t xml:space="preserve">NOTE
11 NOTES PAYABLE (a) Note Payable
Collateralized by Machinery and Equipment On May 29,
2008, GAGEE entered into a credit agreement with Garrison Special Opportunities Fund LP and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as more fully described in Note 6.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reat
American Group,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 On October 8,
2009, GAGEE and Great American Group, LLC entered into a Forbearance Agreement effective as of September 27, 2009
(the Forbearance Agreement) with the Lenders and Garrison Loan Agency Services LLC (the Administrative Agent),
relating to the credit agreement, by and among GAGEE, as borrower, Great American Group, LLC, as guarantor, the Lenders and
the Administrative Agent. Pursuant to the terms of the Forbearance Agreement, the Lenders agreed to forbear from exercising any
of the remedies available to them under the credit agreement and the related security agreement unless a forbearance default occurs,
as specified in the Forbearance Agreement. Pursuant to the Forbearance Agreement, and further amendments to the credit agreement
for which the most recent amendment which was effective December 31, 2013 the maturity date of the note payable was extended to
June 30, 2015 and the interest rate remained at 0% through maturity. GAGEE has no assets other than those collateralizing the loan
which is comprised of prepaid and other current assets of $2,531 and machinery and equipment with a carrying value of $4,026 that
is included in goods held for sale or auction in the accompanying balance sheet at December 31, 2014. Great American Group,
LLC has satisfied its obligation to pay the $1,200 guarantee and the credit agreement does not provide for other recourse
against Great American Group, LLC. At December 31, 2014, the note payable balance was $6,570. On January 11, 2015,
GAGEE filed a voluntary petition with the United States Bankruptcy Court for the Northern District of Texas for relief under Chapter
7 of Title 11 of the United States Code. At December 31, 2014, GAGEE had total assets of $6,557 and total liabilities of $6,570.
Total assets included $2,531 of other receivables included in prepaid and other current assets and $4,026 of goods held for sale
which was comprised of five oil rigs (see Note 6). Total liabilities include the $6,570 of notes payable discussed above that is
collateralized by the assets of GAGEE. As a result of such bankruptcy filing, the assets and liabilities of GAGEE described
above are no longer consolidated in the Company's consolidated financial statements for periods subsequent to such bankruptcy filing.
In January 2015, upon GAGEEs filing for bankruptcy the Company recorded a loss on the deconsolidation of GAGEE of
$13. On June 29, 2015, the trustee handling the bankruptcy case for GAGEE was discharged and the bankruptcy case was closed. As
a result of this process, the Lenders are proceeding with the disposition of the assets of GAGEE in accordance with their security
interest in connection with their loan. At the present time, the Company does not have any remaining investment or any obligations
with respect to GAGEEs liabilities. The Company intends to dissolve GAGEE and wind up its business. If any future expenses
or losses are incurred by GAGEE during its wind up, the Company will record its share of losses under the equity method of accounting.
Management does not expect these events or any subsequent related actions regarding GAGEE will have a material impact on the consolidated
financial position of the Company. (b) $4,500 Note
Payable to Related Party  Riley Investment Partners, L.P. In March 2015, the
Company had capital deployed for three retail liquidation engagements. On March 10, 2015, the Company borrowed $4,500 from Riley
Investment Partners, L.P. (RIP) in accordance with the subordinated unsecured promissory note (the RIP Note).
The principal amount of $4,500 for the RIP Note accrued interest at the rate of 10% per annum (or 15% in the event of a default
under the RIP Note). The borrowings were for short-term working capital needs and capital for other retail liquidation engagements.
RIP was also entitled to a success fee (the Success Fee) of 20% of the net profit, if any, earned by the Company
in connection with a designated liquidation transaction. Pursuant to the terms of the RIP Note, under no circumstances was the
Company obligated to pay RIP any portion of the combined amount of interest and the Success Fee which exceeded twelve percent (12%)
of the $4,500 principal amount of the RIP Note. The outstanding principal amount, together with the accrued and unpaid interest
and the Success Fee, were due and payable by the Company on March 9, 2016. The RIP Note wa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194 for the
year ended December 31, 2015, which includes success fees of $126. The RIP Note was repaid on May 4, 2015. Riley Investment
Management LLC, a wholly owned subsidiary of the Company, is the general partner of RIP. Bryant Riley, the Chief Executive Officer
and Chairman of the Board of Directors of the Company, owns or controls approximately 45% of the equity interests of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 (c) $60,000
Notes Payable As of December
31, 2013, there was $50,483 of aggregate principal balance outstanding on the original $60,000 of notes payable. Of the $50,483
outstanding principal balance at December 31, 2013, $48,759 was owed to Andrew Gumaer, a member of our Board of Directors and an
executive officer, and Harvey Yellen, a former director and executive officer (all of which accrued interest at 3.75%) and $1,724
was owed to other related parties, $1,084 of which accrued interest at 3.75% and $640 of which accrued interest at 12.0%. On
January 31, 2014, the Company paid in full the $640 of principal balance for the notes that had the 12.0% interest rate. The remaining
$1,084 of principal amount payable had a maturity date of July 31, 2014. The $48,759 principal amount payable to Messrs. Gumaer
and Yellen had a maturity date of July 31, 2018. </t>
  </si>
  <si>
    <t>COMMITMENTS AND CONTINGENCIES</t>
  </si>
  <si>
    <t>Commitments and Contingencies Disclosure [Abstract]</t>
  </si>
  <si>
    <t>NOTE
12 COMMITMENTS AND CONTINGENCIES (a) Letters of Credit There were no letters
of credit outstanding at December 31, 2015. At December 31, 2014, there were letters of credit outstanding in the amount of
$8,553 related to two retail liquidation engagements. (b) Legal Matters In January 2015,
the Company was served with a lawsuit that seeks to assert claims of breach of contract and other matters with damages in an amount
up to $10,000. In April 2015, the Company filed a motion to dismiss the lawsuit and in March 2016 the Court issued its
opinion dismissing some claims while denying the motion with respect to other claims. The Company is continuing to vigorously
defending this lawsuit. This lawsuit is in the initial stages, the financial impact to the Company, if any, cannot be estimated. The Company is subject
to certain legal and other claims that arise in the ordinary course of its business. The Company does not believe that the results
of these claims are likely to have a material effect on its consolidated financial position or results of operations.</t>
  </si>
  <si>
    <t>INCOME TAXES</t>
  </si>
  <si>
    <t>Income Tax Disclosure [Abstract]</t>
  </si>
  <si>
    <t>NOTE
13 INCOME TAXES The
Companys provision (benefit) for income taxes consists of the following for the years ended December 31, 2015, 2014
and 2013:
Year
Ended December 31,
2015 2014 2013
Current:
Federal $ 201 $ - $ -
State 99 98 2
Foreign 779 - (287 )
Total
current provision 1,079 98 (285 )
Deferred:
Federal 5,166 (2,503 ) 791
State 1,443 (481 ) 198
Foreign - - -
Total
deferred 6,609 (2,984 ) 989
Total
provision for income taxes $ 7,688 $ (2,886 ) $ 704 A
reconciliation of the federal statutory rate of 34% to the effective tax rate for income (loss) before income taxes is as follows
for the year ended December 31, 2015, 2014 and 2013:
Year
Ended December 31,
2015 2014 2013
Provision
for income taxes at federal statutory rate 34.0 % (34.0 )% 34.0 %
State
income taxes, net of federal benefit 4.0 (3.7 ) 8.7
Foreign
tax differential - - 9.0
Other (1.8 ) 4.5 3.3
Effective
income tax rate 36.2 % (33.2 )% 55.0 % Deferred
income tax assets (liabilities) consisted of the following as of December 31, 2015 and 2014:
December
31,
2015 2014
Deferred
tax assets:
Allowance
for doubtful accounts $ 160 $ 282
Goods
held for sale or auction 692 2,819
Deductible
goodwill and other intangibles 9,848 9,988
Accrued
liabilities and other 1,177 3,210
Mandatorily
redeemable noncontrolling interests 768 740
Foreign
tax and other tax credit carryforwards 1,427 342
Net
operating loss carryforward 4,920 8,220
Total
gross deferred tax assets $ 18,992 $ 25,601 The
Company's income before income taxes of $21,265 for the year ended December 31, 2015 includes a United States component of income
before income taxes of $18,642 and a foreign component comprised of income before income taxes of $2,623. As of December 31,
2015, the Company had federal net operating loss carryforwards of $12,023, state net operating loss carryforwards of $13,886,
and foreign tax credit carryforwards of $1,121. The Companys federal net operating loss carryforwards will expire in the
tax year ending December 31, 2030, the state net operating loss carryforwards will expire in 2032, and the foreign tax credit
carryforwards will expire in 2022. 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that was completed on June 5, 2014, the Company had
a more than 50% ownership shift in accordance with Internal Revenue Code Section 382. Accordingly, the Company is limited to the
amount of net operating loss that may be utilized in future taxable years depending on the Companys actual taxable income.
As of December 31, 2015, the Company believes that the net operating loss that existed as of the more than 50% ownership shift
will be utilized in future tax periods before the loss carryforwards expire and it is more-likely-than-not that future taxable
earnings will be sufficient to realize its deferred tax assets and has not provided an allowance. On
January 1, 2009, the Company adopted the accounting guidance for accounting for uncertainty in income taxes. This accounting
guidance addresses the determination of how tax benefits claimed or expected to be claimed on a tax return should be recorded
in the financial statements. Under the accounting guidance,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this accounting guidance. The Companys uncertain tax
positions are related to tax years that remain subject to examination by the relevant taxing authorities. The Company is currently
open to audit under the statute of limitations by the Internal Revenue Service for the calendar years ended December 31,
2011 to 2015.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t>
  </si>
  <si>
    <t>EARNINGS PER SHARE</t>
  </si>
  <si>
    <t>Earnings Per Share [Abstract]</t>
  </si>
  <si>
    <t xml:space="preserve">NOTE 14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66,000 common shares
that are held in escrow and subject to forfeiture as a result of the failure to achieve certain performance targets specified in
connection with the transaction with Alternative Asset Management Acquisition Corp. in 2009 (the Acquisition)..
The 66,000 common shares issued to the former members of Great American Group, LLC are subject to forfeiture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as satisfied at the end of the respective periods. Securities that could potentially
dilute basic net income per share in the future that were not included in the computation of diluted net income (loss) per share
for the years ended December 31, 2015 and 2014 were 308,699 and 44,883 respectively, because to do so would have been antidilutive. Basic and diluted
earnings from continuing operations calculated as follows (in thousands, except per share amounts):
Year Ended December 31,
2015 2014 2013
Net income (loss) attributable to B. Riley Financial, Inc. $ 11,805 $ (5,801 ) $ 1,058
Weighted average shares outstanding:
Basic 16,221,040 9,612,154 1,434,107
Effect of dilutive potential common shares:
Contingently issuable shares 44,875 - 61,221
Diluted 16,265,915 9,612,154 1,495,328
Basic earnings (loss) per share $ 0.73 $ (0.60 ) $ 0.74
Diluted earnings (loss) per share $ 0.73 $ (0.60 ) $ 0.71 </t>
  </si>
  <si>
    <t>LIMITED LIABILITY COMPANY SUBSIDIARIES</t>
  </si>
  <si>
    <t>Limited Liability Company Disclosure Of Subsidiary [Abstract]</t>
  </si>
  <si>
    <t>NOTE 15 LIMITED LIABILITY COMPANY
SUBSIDIARIES (a) Operating Agreements
of Limited Liability Company Subsidiaries The Company has
subsidiaries that are organized as limited liability companies, each of which has its own separate operating agreement. Generally,
each of these subsidiaries is managed by an individual manager who is a member or employee of the subsidiary, although the manager
may not take certain actions unless the majority member of the subsidiary consents to the action. These actions include, among
others, the dissolution of the subsidiary, the disposition of all or a substantial part of the subsidiarys assets not in
the ordinary course of business, filing for bankruptcy, and the purchase by the subsidiary of one of the members ownership
interest upon the occurrence of certain events. Certain of the members with a minority ownership interest in the subsidiaries are
entitled to receive guaranteed payments in the form of compensation or draws, in addition to distributions of available cash from
time to time. Distributions of available cash are generally made to each of the members in accordance with their respective ownership
interests in the subsidiary after repayment of any loans made by any members to such subsidiary, and allocations of profits and
losses of the subsidiary are generally made to members in accordance with their respective ownership interests in the subsidiary.
The operating agreements also generally place restrictions on the transfer of the members ownership interests in the subsidiaries
and provide the Company or the other members with certain rights of first refusal and drag along and tag along rights in the event
of any proposed sales of the members ownership interests. Generally, a member
of the subsidiary who materially breaches the operating agreement of the subsidiary, which breach has a direct, substantial and
adverse effect on the subsidiary and the other members, or who is convicted of a felony (or a lesser crime of moral turpitude)
involving his management of or involvement in the affairs of the subsidiary, or a material act of dishonesty of the member involving
his management of or involvement in the affairs of the subsidiary, shall forfeit his entire ownership interest in the subsidiary. (b) Repurchase Obligations
of Membership Interests of Limited Liability Company Subsidiaries The operating agreements
of the Companys limited liability company subsidiaries require the Company to repurchase the entire ownership interest
of each the members upon the death of a member, disability of a member as defined in the operating agreement, or upon declaration
by a court of law that a member is mentally unsound or incompetent. Upon the occurrence of one of these events, the Company is
required to repurchase the members ownership interest in an amount equal to the fair market value of the members
noncontrolling interest in the subsidiary. The Company evaluated
the classification of all of its limited liability company members ownership interests in accordance with the accounting
guidance for financial instruments with characteristics of liabilities and equity. This guidance generally provides for the classification
of members ownership interests that are subject to mandatory redemption obligations to be classified outside of equity.
In accordance with this guidance, all members with a minority ownership interest in these subsidiaries are classified as liabilities
and included in mandatorily redeemable noncontrolling interests in the accompanying consolidated balance sheet. Members of these
subsidiaries with a minority ownership interest issued before November 5, 2003 are stated on a historical cost basis and members
of the Companys subsidiaries with a minority ownership interests issued on or after November 5, 2003 are stated at
fair value at each balance sheet date. The Company deems such repurchase obligations, which are payable to members who are also
employees of these subsidiaries, to be a compensatory benefit. Accordingly, the changes in the historical cost basis and the changes
in the fair value of the respective members ownership interests (noncontrolling interests) are recorded as a component of
selling, general and administrative expenses in the accompanying consolidated statements of operations. The noncontrolling
interests share of net income was $2,207, $1,921 and $1,897 for the years ended December 31, 2015, 2014 and 2013, respectively.
There was no change in the fair value of the mandatorily redeemable noncontrolling interests during the years ended December 31,
2015, 2014 and 2013.</t>
  </si>
  <si>
    <t>SHARE BASED PAYMENTS</t>
  </si>
  <si>
    <t>Disclosure of Compensation Related Costs, Share-based Payments [Abstract]</t>
  </si>
  <si>
    <t>NOTE 16 SHARE BASED PAYMENTS During
the year ended December 31, 2015, the Company granted equity incentive rewards representing 527,372 shares of common stock with
a total fair value of $5,255 to certain employees and directors of the Company. Such equity incentive awards consisted of restricted
stock units subject to vesting representing 521,772 shares of common stock and stock bonus awards of 5,600 fully vested shares
of common stock. Of the 521,772 restricted stock units, the shares of common stock underlying such awards are issuable upon vesting
as follows: 189,652 during the year ended December 31, 2015, 169,727 during the year ended December 31, 2016 and the remaining
162,393 during the year ended December 31, 2017. During the year ended December 31, 2014, the Company granted restricted stock
units representing 5,859 shares of common stock with a total fair value of $45 to directors of the Company which vested on July
31, 2015. Share based compensation expense for the stock bonus awards and restricted stock units was $2,043 for the year ended
December 31, 2015. The total income tax benefit recognized related to the vesting of restricted stock units during the year ended
December 31, 2015 was $804. The restricted stock
units generally vest over a period of one to three years based on continued service. 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 As of December 31, 2015, the expected remaining
unrecognized share based compensation expense of $3,043 will be expensed over a weighted average period of 1.4 years. A summary of equity incentive award activity for the periods indicated was as follows:
Weighted
Average
Shares Fair Value
Nonvested at December 31, 2013 - $ -
Granted 5,859 7.68
Vested - -
Forfeited - -
Nonvested at December 31, 2014 5,859 $ 7.68
Granted 527,372 9.96
Vested (198,002 ) 9.88
Forfeited (9,324 ) 9.98
Nonvested at December 31, 2015 325,905 $ 9.97 The
per-share weighted average grant-date fair value of equity incentive awards was $7.68 and $9.96 for the years ending December
31, 2014 and 2015, respectively. The total fair value of shares vested during the year ended December 31, 2015 was $1,905.</t>
  </si>
  <si>
    <t>BENEFIT PLANS AND DIVIDENDS</t>
  </si>
  <si>
    <t>Benefit Plans And Dividends</t>
  </si>
  <si>
    <t>NOTE
17 BENEFIT PLANS AND DIVIDENDS (a) Amended and
Restated 2009 Stock Incentive Plan In connection with
the consummation of the Acquisition, the Company assumed the AAMAC 2009 Stock Incentive Plan which was approved by the AAMAC stockholders
on July 31, 2009 (as assumed, the Incentive Plan). In accordance with Section 13(a) of the Incentive Plan,
in connection with the Companys assumption of the Incentive Plan, the Companys board of directors adjusted the maximum
number of shares that may be delivered under the Incentive Plan to 782,200 to account for the two-for-one exchange ratio of Company
common stock for AAMAC common stock in the Acquisition. On August 19, 2009, the Companys board of directors approved
an amendment and restatement of the Incentive Plan which adjusted the number of shares of stock the Company reserved for issuance
thereunder to 391,100. Effective as of October 7, 2014, the Companys board of directors approved an amendment and restatement
of the Incentive Plan which, among other things, increased the number of shares of stock the Company reserved for issuance thereunder
to 3,210,133 shares. As of December 31, 2015, the Company has 2,726,328 shares of common stock available for future grants
under the Incentive Plan. (b) Employee
Benefit Plan The Company maintains
a qualified defined contribution 401(k) plan, which covers substantially all of its U.S. employees. Under the plan, participants
are entitled to make pre-tax contributions up to the annual maximums established by the Internal Revenue Service. The plan document
permits annual discretionary contributions from the Company. No employer contributions were made in any of the periods presented. (c)
Dividends On October 29, 2014,
the Board of Directors of the Company approved a dividend of $0.03 per share, which was paid on December 9, 2014 to stockholders
of record on November 18, 2014. On May 4, 2015, the Companys Board of Directors approved a dividend of $0.06 per share,
which was paid on or about June 12, 2015 to stockholders of record on May 22, 2015. On August 10, 2015, the Companys
Board of Directors approved a dividend of $0.20 per share, which was paid on or about September 10, 2015 to stockholders of record
on August 25, 2015. On November 9, 2015, our Board of Directors approved a dividend of $0.06 per share, which was paid on or about
December 9, 2015 to stockholders of record on November 24, 2015. The Companys Board of Directors may reduce or discontinue
the payment of dividends at any time for any reason it deems relevant. The declaration and payment of any future dividends or repurchases
of the Companys common stock will be made at the discretion of the Board of Directors and will be dependent upon the Companys
financial condition, results of operations, cash flows, capital expenditures, and other factors that may be deemed relevant by
the Board of Directors.</t>
  </si>
  <si>
    <t>NET CAPITAL REQUIREMENTS</t>
  </si>
  <si>
    <t>Net Capital Requirements</t>
  </si>
  <si>
    <t xml:space="preserve">NOTE 18 NET CAPITAL REQUIREMENTS BRC,
a subsidiary of the Company, is a registered broker-dealer and, accordingly, is subject to the SEC Uniform Net Capital Rule (Rule
15c3-1) which requires BRC to maintain minimum net capital and requires that the ratio of aggregate indebtedness to net capital,
both as defined, shall not exceed 15 to 1. As of December 31, 2015, BRC had net capital of $7,477 (an excess of $7,099). BRC
net capital ratio for December 31, 2015 was 0.41 to 1. </t>
  </si>
  <si>
    <t>RELATED PARTY TRANSACTIONS</t>
  </si>
  <si>
    <t>Related Party Transactions [Abstract]</t>
  </si>
  <si>
    <t>NOTE 19 RELATED PARTY TRANSACTIONS On March 10, 2015,
the Company borrowed $4,500 from RIP in accordance with the RIP Note. The borrowings were for short-term working capital needs
and capital for other retail liquidation engagements. The principal amount of $4,500 million for the RIP Note accrued interest
at the rate of 10% per annum (or 15% in the event of a default under the RIP Note) and included a Success Fee as more fully described
in Note 11(b). Riley Investment Management LLC, a wholly owned subsidiary of the Company, is the general partner of RIP. Bryant
Riley, the Chief Executive Officer and Chairman of the Board of Directors of the Company, owns or controls approximately 45% of
the equity interests of the RIP. In addition, Thomas Kelleher, the President and a director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our Board of Directors unanimously approved the issuance of the RIP Note. The RIP Note
was repaid on May 4, 2015 in accordance with its terms. Interest expense on the RIP Note totaled $194 for the year ended December
31, 2015, which includes success fees of $126. The RIP Note was repaid on May 4, 2015. At December 31, 2015
amounts due from related party of $409 represented amounts due from GACP I, L.P. for management fees and other operating expenses.
At December 31, 2015 and 2014, amounts due to related party of $166 and $213, respectively, represents amounts due to CA Global
Partners, LLC (CA Global). CA Global is one of the members of Great American Global Partners, LLC (GA Global
Ptrs) which started operations in the first quarter of 2013. The amount payable at December 31, 2015 and 2014 is comprised
of expenses that were paid on behalf of the Company by CA Global in connection with certain auctions of wholesale and industrial
machinery and equipment that they were managed on behalf of GA Global Ptrs. At December 31, 2013,
the Company had two loan receivables from Shoon with an aggregate outstanding balance of $1,200. The Company owned 44.4% of the
common stock of Shoon. The original loan receivable in the amount of $1,300 was made to Shoon on May 4, 2012 and had a remaining
principal balance of $353 at December 31, 2013. The loan had a maturity date of May 3, 2014 with interest payable monthly at LIBOR
plus 6.0%. On August 2, 2013, an additional loan in the amount of $847 (net of $40 discount) was extended to Shoon with a maturity
date of August 3, 2015. Interest is payable monthly at 6.5%. Both of the loans were collateralized by the inventory of Shoon. In
January 2014, Shoon was sold to a third party and the two loans in the amount of $1,200 outstanding at December 31, 2013 were repaid
to the Company as more fully described in Note 3.</t>
  </si>
  <si>
    <t>BUSINESS SEGMENTS</t>
  </si>
  <si>
    <t>Segment Reporting [Abstract]</t>
  </si>
  <si>
    <t xml:space="preserve">NOTE
20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As a
result of the acquisition of BRC Inc in 2014 and MK Capital in 2015, the Company provides investment banking, corporate
finance, research, wealth management, sales and trading services to corporate, institutional and high net worth
clients. As a result of the acquisition of Shoon in 2012, the Company operated ten retail stores in the United Kingdom
which were reported in the UK Retail Stores segment in 2013. In August 2013, the Shoon shareholder agreement was amended and
restated to eliminate the Companys super majority voting rights which enabled the Company to control the board of
directors of Shoon. As a result of this amendment, the Company no longer controls Shoon and the operating results of Shoon
are not consolidated for any periods after July 31, 2013. As such, the Company no longer operates in the UK Retail
Stores segment. In January 2014, Shoon was sold to a third party, and the Company no longer has a financial interest in the
operations of Shoon. The
Companys business in 2013 was previously classified by management into the Auction and Liquidation segment, Valuation
and Appraisal segment, and UK Retail Stores segment. In 2014 and 2015, with the acquisition of BRC Inc and MK Capital, the
Companys business is classified into the Capital Markets segment, Auction and Liquidation segment and Valuation and
Appraisal segment. These reportable segments are all distinct businesses, each with a different marketing strategy and
management structure. Additionally, the
Valuation and Appraisal operating segments are aggregated into one reportable segment as they have similar economic characteristics
and are expected to have similar long-term financial performance. The following is a
summary of certain financial data for each of the Companys reportable segments:
Year Ended December 31,
2015 2014 2013
Capital markets reportable segment:
Revenues - Services and fees $ 35,183 $ 19,420 $
Selling, general, and administrative expenses (30,229 ) (14,185 ) -
Depreciation and amortization (519 ) (193 ) -
Segment income 4,435 5,042 -
Auction and Liquidation reportable segment:
Revenues - Services and fees $ 35,633 $ 17,166 $ 32,409
Revenues - Sale of goods 10,596 9,859 9,963
Total revenues 46,229 27,025 42,372
Direct cost of services (15,489 ) (10,719 ) (11,120 )
Cost of goods sold (3,072 ) (14,080 ) (7,940 )
Selling, general, and administrative expenses (8,170 ) (8,481 ) (11,889 )
Restructuring charge - (1,339 ) -
Depreciation and amortization (191 ) (107 ) (176 )
Segment income (loss) 19,307 (7,701 ) 11,247
Valuation and Appraisal reportable segment:
Revenues - Services and fees 31,113 30,671 27,558
Direct cost of services (13,560 ) (12,747 ) (13,026 )
Selling, general, and administrative expenses (9,101 ) (10,721 ) (8,718 )
Restructuring charge - (203 ) -
Depreciation and amortization (137 ) (151 ) (143 )
Segment income 8,315 6,849 5,671
UK Retail Stores reportable segment:
Revenues - Sale of goods - - 6,202
Cost of goods sold - - (3,566 )
Selling, general, and administrative expenses - - (3,773 )
Depreciation and amortization - - (45 )
Segment loss - - (1,182 )
Consolidated operating income from reportable segments 32,057 4,190 15,736
Corporate and other expenses (includes restructuring charge of $1,006 for the year ended December 31, 2014) (9,975 ) (11,621 ) (11,638 )
Interest income 17 12 26
Loss from equity investment in Great American
Real Estate, LLC and Shoon Trading Limited - - (177 )
Interest expense (834 ) (1,262 ) (2,667 )
Income (loss) before income taxes 21,265 (8,681 ) 1,280
(Provision) benefit for income taxes (7,688 ) 2,886 (704 )
Net income (loss) 13,577 (5,795 ) 576
Net income (loss) attributable to noncontrolling interests 1,772 6 (482 )
Net income (loss) attributable to B. Riley Financial, Inc. $ 11,805 $ (5,801 ) $ 1,058
Capital expenditures:
Capital Markets segment $ 51 $ 104 $ -
Auction and Liquidation segment 157 38 423
Valuation and Appraisal segment 31 1 418
UK Retail Stores segment - - 319
Total $ 239 $ 143 $ 1,160
As of December 31,
2015 2014
Total Assets:
Capital Markets segment $ 54,882 $ 48,878
Auction and Liquidation segment 45,892 41,360
Valuation and Appraisal segment 12,171 9,527
Corporate and Other segment 19,475 39,225
Total $ 132,420 $ 138,990 The following table presents
revenues by geographical area:
Year Ended December 31,
2015 2014 2013
Revenues:
Revenues - Services and fees:
North America $ 77,153 $ 63,417 $ 50,624
Europe 24,776 3,840 9,343
Total Revenues - Services and fees $ 101,929 $ 67,257 $ 59,967
Revenues - Sale of goods
North America $ 907 $ 9,859 $ 9,532
Europe 9,689 - 6,633
Total Revenues - Sale of goods $ 10,596 $ 9,859 $ 16,165
Total Revenues:
North America $ 78,060 $ 73,276 $ 60,156
Europe 34,465 3,840 15,976
Total Revenues - Services and fees $ 112,525 $ 77,116 $ 76,132 The following table
presents long-lived assets and identifiable assets by geographical area:
As of As of
December 31, December 31,
2015 2014
Long-lived Assets - Property and Equipment, net:
North America $ 592 $ 776
Europe - -
Total Long-lived Assets $ 592 $ 776
Identifiable Assets:
North America $ 128,094 $ 137,216
Europe 4,326 1,774
Total Assets $ 132,420 $ 138,990 </t>
  </si>
  <si>
    <t>SELECTED QUARTERLY FINANCIAL DATA (UNAUDITED)</t>
  </si>
  <si>
    <t>Quarterly Financial Information Disclosure [Abstract]</t>
  </si>
  <si>
    <t xml:space="preserve">NOTE
21 SELECTED QUARTERLY FINANCIAL DATA (UNAUDITED)
Quarter
Ended
March
31, June
30, September
30, December
31,
2015 2015 2015 2015
Total
revenues $ 26,031 $ 45,461 $ 21,272 $ 19,761
Operating
income (loss) $ 5,462 $ 14,669 $ 3,277 $ (1,326 )
Income
(loss) before income taxes $ 5,211 $ 14,254 $ 3,218 $ (1,418 )
(Provision)
benefit for income taxes $ (1,775 ) $ (5,685 ) $ (600 ) $ 372
Net
income (loss) $ 3,436 $ 8,569 $ 2,618 $ (1,046 )
Net
income (loss) attributable to B. Riley Financial, Inc. $ 2,682 $ 8,664 $ 1,463 $ (1,004 )
Earnings
(loss) per share:
Basic $ 0.17 $ 0.53 $ 0.09 $ (0.06 )
Diluted $ 0.17 $ 0.53 $ 0.09 $ (0.06 )
Weighted
average shares outstanding:
Basic 16,117,422 16,237,860 16,243,425 16,283,677
Diluted 16,162,304 16,310,829 16,344,649 16,283,677
Quarter
Ended
March
31, June
30, September
30, December
31,
2014 2014 2014 2014
Total
revenues $ 21,653 $ 14,947 $ 20,674 $ 19,842
Operating
loss $ (1,258 ) $ (1,056 ) $ (1,253 ) $ (3,864 )
Loss
before income taxes $ (1,884 ) $ (1,501 ) $ (1,303 ) $ (3,993 )
Benefit
for income taxes $ 814 $ 594 $ 387 $ 1,091
Net
loss $ (1,070 ) $ (907 ) $ (916 ) $ (2,902 )
Net
loss attributable to B. Riley Financial, Inc. $ (1,334 ) $ (777 ) $ (868 ) $ (2,822 )
Earnings
(loss) per share:
Basic $ (0.93 ) $ (0.16 ) $ (0.05 ) $ (0.18 )
Diluted $ (0.93 ) $ (0.16 ) $ (0.05 ) $ (0.18 )
Weighted
average shares outstanding:
Basic 1,434,107 4,972,203 15,911,482 15,902,607
Diluted 1,434,107 4,972,203 15,911,482 15,902,607 </t>
  </si>
  <si>
    <t>SUMMARY OF SIGNIFICANT ACCOUNTING POLICIES (Policies)</t>
  </si>
  <si>
    <t>Principles of Consolidation and Basis of Presentation, Policy [Policy Text Block]</t>
  </si>
  <si>
    <t>(a) Principles of Consolidation
and Basis of Presentation The consolidated
financial statements include the accounts of B. Riley Financial, Inc. and its wholly owned and majority-owned subsidiaries. The
consolidated financial statements also include the accounts of Great American Global Partners, LLC (GA Global) which
is controlled by the Company as a result of its ownership of a 50% member interest, appointment of two of the three executive officers
and significant influence over the funding of operations.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users of financial statements with more transparent information about an enterprises
involvement in a VIE.</t>
  </si>
  <si>
    <t>Use of Estimates, Policy [Policy Text Block]</t>
  </si>
  <si>
    <t>(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 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 Policy [Policy Text Block]</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investment banking and wealth management
services; and (ii) revenues from sales and trading activiti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from sales
and trading includes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3,052, $3,013 and $2,811 for the years
ended December 31, 2015, 2014 and 2013, respectively.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10,641, $6,950
and $5,620 for the years ended December 31, 2015, 2014, and 2013,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During the fourth quarter of 2014, revenues in the Auction and Liquidation
segment also included estimated losses of $6,100 that were accrued at December 31, 2014 on the performance of one retail liquidation
services engagement where we guaranteed a minimum recovery value for goods sold.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Revenues from sales-type
leases are recorded as an asset at lease inception. The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During the year ended December 31, 2013, the terms
of the lease agreement for four oil rigs that was included in leased equipment at December 31, 2012 was amended to, among other
things, eliminate the right of the lessor to return the oil rigs to the Company. This amendment changed the classification of the
lease from an operating lease to a sales-type lease and resulted in the Company recording revenues from the sale of the oil rigs
of $9,280 and cost of goods sold of $7,447 during the year ended December 31, 2013. Fees earned from
real estate services and the origination of loans where the Company provides capital advisory services are recognized in the period
earned, if the fee is fixed and determinable and collection is reasonably assured. Revenues from the
sale of goods in our UK retail stores segment are recognized as revenue upon the sale of product to retail customers through July
31, 2013. Our net sales represent gross sales invoiced to customers, less certain related charges for discounts, returns, and other
promotional allowances and are recorded net of sales or value added tax. Allowances provided for these items are presented in the
consolidated financial statements primarily as reductions to sales and cost of sales.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no revenues and direct cost of services subject to collaborative arrangements during the year ended December 31, 2015 and 2014. There were
revenues of $8,094 and direct cost of services of $1,073 subject to collaborative arrangements during the years ended December
31, 2013.</t>
  </si>
  <si>
    <t>Direct Cost of Services, Policy [Policy Text Block]</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Concentration Risk, Credit Risk, Policy [Policy Text Block]</t>
  </si>
  <si>
    <t>(e) Concentration of
Risk Revenues from one
liquidation service contract to a retailer represented 12.4% of total revenues during the year ended December 31, 2015. Revenues
from one liquidation service contract to a retailer and the sale of four oil rigs to one customer represented 10.7% and 12.2% of
total revenues during the year ended December 31, 2013. Revenues in the Valuation and Appraisal segment and the Auction and Liquidation
segment are primarily generated in the United States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Advertising Costs, Policy [Policy Text Block]</t>
  </si>
  <si>
    <t>(f) Advertising Expense The Company expenses
advertising costs, which consist primarily of costs for printed materials, as incurred. Advertising costs totaled $519, $262 and
$446 for the years ended December 31, 2015, 2014, and 2013, respectively. Advertising expense is included as a component of
selling, general and administrative expenses in the accompanying consolidated statement of operations.</t>
  </si>
  <si>
    <t>Share-based Compensation, Option and Incentive Plans Policy [Policy Text Block]</t>
  </si>
  <si>
    <t>(g) Share-Based Compensation The Companys
share based payment awards principally consist of grants of restricted stock and restricted stock units. Share based payment awards
also includes grants of membership interests in the Companys majority owned subsidiaries. The grants of membership interests
consist of percentage interests in the Companys majority owned subsidiaries as determined at the date of grant. In accordance
with the applicable accounting guidance, share based payment awards are classified as either equity or liabilities. For equity-classified
awards, the Company measures compensation cost for the grant of membership interests at fair value on the date of grant and recognizes
compensation expense in the consolidated statement of operations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Income Tax, Policy [Policy Text Block]</t>
  </si>
  <si>
    <t>(h) Income Taxes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Cash and Cash Equivalents, Policy [Policy Text Block]</t>
  </si>
  <si>
    <t>(i) Cash and Cash Equivalents The Company considers
all highly liquid investments with a maturity of three months or less when purchased to be cash equivalents.</t>
  </si>
  <si>
    <t>Cash and Cash Equivalents, Restricted Cash and Cash Equivalents, Policy [Policy Text Block]</t>
  </si>
  <si>
    <t>(j) Restricted Cash As of December 31,
2015, restricted cash included $51 of cash segregated in a special reserve bank account for the benefit of customers related to
our broker dealer subsidiary. As of December 31, 2014, restricted cash included $7,532 of cash collateral for the letters
of credit and the outstanding loan balance under of asset based credit facility, $50 of cash segregated in a special reserve bank
account for the benefit of customers related to our broker dealer subsidiary, and $75 of cash collateral for electronic payment
processing in Europe.</t>
  </si>
  <si>
    <t>Trade and Other Accounts Receivable, Policy [Policy Text Block]</t>
  </si>
  <si>
    <t>(k)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The Companys bad debt expense totaled $718, $532 and $18 for the years ended December 31,
2015, 2014 and 2013, respectively. These amounts are included as a component of selling, general and administrative expenses in
the accompanying consolidated statement of operations.</t>
  </si>
  <si>
    <t>Advances Against Customer Contracts, Policy [Policy Text Block]</t>
  </si>
  <si>
    <t>(l)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Goods Held For Sale Or Auction Policy [Policy Text Block]</t>
  </si>
  <si>
    <t>(m) Goods Held for Sale
or Auction Goods held for sale
or auction are stated at the lower of cost, determined by the specific-identification method, or market.</t>
  </si>
  <si>
    <t>Loans and Leases Receivable, Lease Financing, Policy [Policy Text Block]</t>
  </si>
  <si>
    <t>(n) Lease Finance Receivable The Company had a
lease finance receivable in the amount of $8,099 that consisted of the Companys net investment in sales-type leases for
four oil rigs as of December 31, 2013. The gross lease payments included a bargain purchase option in the amount of $4,242 that
was payable upon the maturity of the lease on December 15, 2014. The lessee was in default and arrears on certain lease payments
and did not exercise its right to purchase the four oil rigs in accordance with the bargain purchase option. Upon the expiration
of the lease on December 15, 2014, the Company recorded an impairment charge in the amount of $1,142 in cost of goods sold to write-down
the four oil rigs to their estimated fair value of $3,100 which was included in goods held for sale at December 31, 2014. In addition,
certain lease payments in the amount of $2,363 that were in default and arrears was included in prepaid expenses and other current
assets at December 31, 2014. The lease payments were guaranteed by the parent company of the lessee and the Company notified the
lessee that it was in default under the lease and demanded payment. On January 11, 2015, the Companys wholly-owned
subsidiary which was a party to the lease agreement filed for voluntary bankruptcy protection as more fully discussed in Note 11.</t>
  </si>
  <si>
    <t>Securities Owned and Securities Sold Not Yet Purchased, Policy [Policy Text Block]</t>
  </si>
  <si>
    <t xml:space="preserve">(o) Securities
Owned and Securities Sold Not Yet Purchased Securities owned
consists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December 31,
2015 and 2014, the Companys securities owned and securities sold not yet purchased at fair value consisted of the following:
December 31, December 31,
2015 2014
Securities owned
Common stocks $ 17,586 $ 16,667
Corporate bonds 941 1,188
Partnership interests 7,016 100
$ 25,543 $ 17,955
Securities sold not yet purchased
Corporate bonds $ 713 $ 746 </t>
  </si>
  <si>
    <t>Property, Plant and Equipment, Policy [Policy Text Block]</t>
  </si>
  <si>
    <t>(p)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were stated at the present value of minimum
lease payments.</t>
  </si>
  <si>
    <t>Goodwill and Intangible Assets, Policy [Policy Text Block]</t>
  </si>
  <si>
    <t>(q) Goodwill and Other
Intangible Assets The Company accounts
for goodwill and intangible assets in accordance with the accounting guidance which requires that goodwill and other intangibles
with indefinite lives be tested for impairment annually or on an interim basis if events or circumstances indicate that the fair
value of an asset has decreased below its carrying value. Goodwill includes
(i) the excess of the purchase price over the fair value of net assets acquired in a business combinations and (ii) an
increase for the subsequent acquisition of noncontrolling interests during the year ended December 31, 2007 (also see Note
8). The Accounting Standards Codification (ASC) requires that goodwill be tested for impairment at the reporting
unit level (operating segment or one level below an operating segment). Application of the goodwill impairment test requires judgment,
including the identification of reporting units, assigning assets and liabilities to reporting units, assigning goodwill to reporting
units, and determining the fair value. The Company operates three reporting units, which are the same as its reporting segments
described in Note 20. Significant judgment is required to estimate the fair value of reporting units which includes estimating
future cash flows, determining appropriate discount rates and other assumptions. Changes in these estimates and assumptions could
materially affect the determination of fair value and/or goodwill impairment. When testing goodwill
for impairment, the Company may assess qualitative factors for some or all of our reporting units to determine whether it is more
likely than not (that is, a likelihood of more than 50 percent) that the fair value of a reporting unit is less than its carrying
amount, including goodwill. Alternatively, the Company may bypass this qualitative assessment for some or all of our reporting
units and perform a detailed quantitative test of impairment (step 1). If the Company performs the detailed quantitative impairment
test and the carrying amount of the reporting unit exceeds its fair value, the Company would perform an analysis (step 2) to measure
such impairment. In 2015, the Company first performed a qualitative assessment to identify and evaluate events and circumstances
to conclude whether it is more likely than not that the fair value of the Companys reporting units are less than its carrying
amounts. Based on the Companys qualitative assessments, the Company concluded that a positive assertion can be made from
the qualitative assessment that it is more likely than not that the fair value of the reporting units exceeded their carrying values
and no impairments were identified. The Company reviews
the carrying value of its amortizable intangibles and other long-lived assets for impairment at least annually or whenever events
or changes in circumstances indicate that the carrying amount of an asset may not be recoverable. Recoverability of long-lived
assets is measured by comparing the carrying amount of the asset or asset group to the undiscounted cash flows that the asset or
asset group is expected to generate. If the undiscounted cash flows of such assets are less than the carrying amount, the impairment
to be recognized is measured by the amount by which the carrying amount of the asset or asset group, if any, exceeds its fair market
value. No impairment was deemed to exist as of December 31, 2015.</t>
  </si>
  <si>
    <t>Fair Value Measurement, Policy [Policy Text Block]</t>
  </si>
  <si>
    <t>(r)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owned and securities sold and not yet purchased are comprised of common stocks, corporate bonds and
investments in partnerships. Investments in common stocks are based on quoted prices in active markets which are included in Level
1 of the fair value hierarchy. The Company also holds nonpublic common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men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2 of the fair value hierarchy.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December 31,
2015 and 2014.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Financial Assets and Liabilities Measured at Fair Value
on a Recurring Basis at December 31, 2014, Using
Quoted prices in Other Significant
Fair Value at active markets for observable unobservable
December 31, identical assets inputs inputs
2014 (Level 1) (Level 2) (Level 3)
Assets:
Securities owned
Common stocks $ 16,667 $ 16,348 $ - $ 319
Corporate bonds 1,188 - 1,188 -
Partnership interests 100 - 100 -
Total assets measured at fair value $ 17,955 $ 16,348 $ 1,288 $ 319
Liabilities:
Securities sold not yet purchased
Corporate bonds $ 746 $ - $ 746 $ -
Mandatorily redeemable noncontrolling interests issued after November 5, 2003 $ 2,285 $ - $ - $ 2,285
Total liabilities measured at fair value $ 3,031 $ - $ 746 $ 2,285 The changes in Level 3 fair value hierarchy during the year ended December 31, 2015 and 2014 is as follows:
Level 3 Level 3 Changes During the Year Level 3
Balance at Fair Relating to Purchases, Transfer in Balance at
Beginning of Value Undistributed Sales and and/or out End of
Period Adjustments Earnings Settlements of Level 3 Period
Year Ended December 31, 2015
Common stocks $ 319 $ - $ - $ (29 ) $ - $ 290
Partnership interests $ - $ 79 $ - $ 1,687 $ - $ 1,766
Mandatorily redeemable noncontrolling interests issued after November 5, 2003 $ 2,285 $ - $ 45 $ - $ - $ 2,330
Contingent consideration $ - $ 2,391 $ - $ - $ - $ 2,391
Year Ended December 31, 2014
Common stocks $ - $ - $ - $ 319 $ - $ 319
Mandatorily redeemable noncontrolling interests issued after November 5, 2003 $ 2,273 $ - $ 103 $ (91 ) $ - $ 2,285 The amount
reported in the table above for the years ended December 31, 2015 and December 31, 2014 includes the amount of undistributed
earnings attributable to the noncontrolling interests that is distributed on a quarterly basis. The fair value adjustment for
contingent consideration in the table above of $2,391 includes the initial value of contingent consideration of $2,229 and an
adjustment for imputed interest of $162 for the year ended December 31, 2015. The amounts reported in the table above for the
year ended December 31, 2015 includes $2,687 of partnership interests purchased which is included in securities owned at
December 31, 2015. The amounts reported in the table above for the year ended December 31, 2014 includes settlements of $91
related to the repurchase of noncontrolling interests from one of our majority owned limited liability company subsidiaries
and $319 of common stock purchased which is included in securities owned at December 31, 2014. The carrying amounts
reported in the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t>
  </si>
  <si>
    <t>Foreign Currency Transactions and Translations Policy [Policy Text Block]</t>
  </si>
  <si>
    <t>(s) Derivative and Foreign
Currency Translation The Company periodically
uses derivative instruments, which primarily consist of the purchase of forward exchange contracts, for certain auction and liquidation
engagements with operations outside the United States. During 2015, the Companys use of derivatives consists of forward
exchange contract agreements totaling $16,870 Canadian dollars at various times during the year. The forward exchange contracts
were entered into to improve the predictability of cash flows related to retail store liquidation and wholesale and industrial
auction engagements. The net gains and losses from foreign exchange contracts are reported as a component of selling, general
and administrative expenses in the condensed consolidated financial statements. The net gain from forward exchange contracts was
$13 during the year ended December 31, 2015.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year-end exchange rates. The effects of foreign currency translation adjustments are included in stockholders'
equity as a component of accumulated other comprehensive income in the accompanying consolidated balance sheets. Transaction losses
were $271 and $137 during the years ended December 31, 2015 and 2014, respectively, and transaction gains were $257 during the
year ended December 31, 2013. These amounts are included in selling, general and administrative expenses in our consolidated statements
of operations.</t>
  </si>
  <si>
    <t>Supplemental Cash Flows Disclosure, Policy [Policy Text Block]</t>
  </si>
  <si>
    <t>(t) Supplemental Cash
Flows Disclosure During the year
ended December 31, 2014, supplemental non-cash activity included a decrease in long term debt of $18,759 related to the discount
on the retirement of the long term debt payable to Andrew Gumaer and Harvey Yellen, the two former Great American Members (as more
fully described in Notes 1 and 11), both of whom were executive officers and directors of the Company at the time of such retirement.
The $48,759 principal amount of long-term debt was repaid in full with a cash payment of $30,000 on June 5, 2014. The discount
of $18,759 has been recorded as a capital contribution to additional paid in capital in our consolidated financial statements.</t>
  </si>
  <si>
    <t>New Accounting Pronouncements, Policy [Policy Text Block]</t>
  </si>
  <si>
    <t>(u) Recent Accounting
Pronouncements In February 2016,
the Financial Accounting Standards Board (FASB) issued Accounting Standards Update (ASU)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pplication is permitted. The Company is currently evaluating the impact of this update
on the consolidated financial statements. In November 2015,
the FASB issued ASU 2015-17, Income Taxes (Topic 740): Balance Sheet Classification of Deferred Taxes, which simplifies the presentation
of deferred income taxes by requiring deferred tax assets and liabilities be classified as noncurrent on the balance sheet. The
updated standard is effective for the Company at the beginning of its first quarter 2017, with early application permitted as of
the beginning of any interim or annual reporting period. The Company elected to early adopt this standard as of December 31, 2015,
and retrospectively reclassified $6,420 of our current deferred tax assets to noncurrent deferred tax assets as of December 31,
2014. In February 2015,
the FASB issued ASU 2015-2, Consolidation (Topic 810): Amendments to the Consolidation Analysis, that provides guidance which makes
targeted amendments to current consolidation guidance. Among other things, the standard changes the manner in which we would assesses
one of the characteristics of variable interest entities (VIEs) and introduces a separate analyses specific to limited partnerships
and similar entities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 out rights would consolidate a limited
partnership or similar entity. The guidance is effective for our annual and interim periods beginning in 2016. Early adoption is
allowed. The Company does not expect the impact of this update to have a material impact on the consolidated financial statements. In
May 2014, the FASB issued ASU 2014-09, Revenue from Contracts with Customers, which amends revenue recognition
requirements for multiple deliverable revenue arrangements. This update provides guidance on how revenue is recognized to
depict the transfer of promised goods or services to customers in an amount that reflects the consideration to which the
entity expects to be entitled in exchange for the goods or services. This determination is made in five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update is effective
for annual reporting periods after December 15, 2016 and for interim reporting periods within that reporting period.
Early adoption is not permitted. The Company has not yet adopted this update and is currently evaluating the impact it may
have on its financial condition and results of operations.</t>
  </si>
  <si>
    <t>SUMMARY OF SIGNIFICANT ACCOUNTING POLICIES (Tables)</t>
  </si>
  <si>
    <t>Summary Of Significant Accounting Policies Tables</t>
  </si>
  <si>
    <t>Schedule of Collaborative Arrangements and Non-collaborative Arrangement Transactions [Table Text Block]</t>
  </si>
  <si>
    <t xml:space="preserve">December 31, December 31,
2015 2014
Securities owned
Common stocks $ 17,586 $ 16,667
Corporate bonds 941 1,188
Partnership interests 7,016 100
$ 25,543 $ 17,955
Securities sold not yet purchased
Corporate bonds $ 713 $ 746 </t>
  </si>
  <si>
    <t>Schedule of Securities Owned and Sold, Not yet Purchased, at Fair Value [Table Text Block]</t>
  </si>
  <si>
    <t xml:space="preserve">The following tables
present information on the financial assets and liabilities measured and recorded at fair value on a recurring basis as of December 31,
2015 and 2014.
Financial Assets and Liabilities Measured at Fair Value
on a Recurring Basis at December 31, 2015, Using
Quoted prices in Other Significant
Fair Value at active markets for observable unobservable
December 31, identical assets inputs inputs
2015 (Level 1) (Level 2) (Level 3)
Assets:
Securities owned
Common stocks $ 17,586 $ 17,296 $ - $ 290
Corporate bonds 941 - 941 -
Partnership interests 7,016 - 5,250 1,766
Total assets measured at fair value $ 25,543 $ 17,296 $ 6,191 $ 2,056
Liabilities:
Securities sold not yet purchased
Corporate bonds $ 713 $ - $ 713 $ -
Mandatorily redeemable noncontrolling interests issued after November 5, 2003 $ 2,330 $ - $ - $ 2,330
Contingent consideration $ 2,391 $ - $ - $ 2,391
Total liabilities measured at fair value $ 5,434 $ - $ 713 $ 4,721
Financial Assets and Liabilities Measured at Fair Value
on a Recurring Basis at December 31, 2014, Using
Quoted prices in Other Significant
Fair Value at active markets for observable unobservable
December 31, identical assets inputs inputs
2014 (Level 1) (Level 2) (Level 3)
Assets:
Securities owned
Common stocks $ 16,667 $ 16,348 $ - $ 319
Corporate bonds 1,188 - 1,188 -
Partnership interests 100 - 100 -
Total assets measured at fair value $ 17,955 $ 16,348 $ 1,288 $ 319
Liabilities:
Securities sold not yet purchased
Corporate bonds $ 746 $ - $ 746 $ -
Mandatorily redeemable noncontrolling interests issued after November 5, 2003 $ 2,285 $ - $ - $ 2,285
Total liabilities measured at fair value $ 3,031 $ - $ 746 $ 2,285 </t>
  </si>
  <si>
    <t>Fair Value, Assets Measured on Recurring Basis [Table Text Block]</t>
  </si>
  <si>
    <t xml:space="preserve">Level 3 Level 3 Changes During the Year Level 3
Balance at Fair Relating to Purchases, Transfer in Balance at
Beginning of Value Undistributed Sales and and/or out End of
Period Adjustments Earnings Settlements of Level 3 Period
Year Ended December 31, 2015
Common stocks $ 319 $ - $ - $ (29 ) $ - $ 290
Partnership interests $ - $ 79 $ - $ 1,687 $ - $ 1,766
Mandatorily redeemable noncontrolling interests issued after November 5, 2003 $ 2,285 $ - $ 45 $ - $ - $ 2,330
Contingent consideration $ - $ 2,391 $ - $ - $ - $ 2,391
Year Ended December 31, 2014
Common stocks $ - $ - $ - $ 319 $ - $ 319
Mandatorily redeemable noncontrolling interests issued after November 5, 2003 $ 2,273 $ - $ 103 $ (91 ) $ - $ 2,285 </t>
  </si>
  <si>
    <t>ACQUISITIONS (Tables)</t>
  </si>
  <si>
    <t>Schedule of Recognized Identified Assets Acquired and Liabilities Assumed [Table Text Block]</t>
  </si>
  <si>
    <t xml:space="preserve">The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t>
  </si>
  <si>
    <t>Schedule of Business Acquisitions, by Acquisition [Table Text Block]</t>
  </si>
  <si>
    <t xml:space="preserve">The amount of revenue
and earnings attributable to MK Capital in the Companys consolidated statement of operations during the year ended December
31, 2015 were as follows:
Period from
February 2, 2015
through
December 31, 2015
Revenues $ 1,772
Income before income taxes 457 </t>
  </si>
  <si>
    <t>Business Acquisition, Pro Forma Information [Table Text Block]</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
Pro Forma Unaudited
Year Ended Year Ended
December 31, 2014 December 31, 2013
Revenues $ 91,656 $ 102,965
Net (loss) income attributable to B. Riley Financial, Inc. $ (3,938 ) $ 4,594
Basic (loss) income per share $ (0.34 ) $ 0.82
Diluted (loss) income per share $ (0.34 ) $ 0.81
Weighted average basic shares outstanding 11,533,178 5,613,307
Weighted average diluted shares outstanding 11,533,178 5,674,528 </t>
  </si>
  <si>
    <t>BRC Inc. [Member]</t>
  </si>
  <si>
    <t xml:space="preserve">The purchase price
allocation was as follows:
Tangible assets acquired and assumed:
Cash and cash equivalents $ 2,667
Restricted cash 50
Securities owned 1,978
Accounts receivable 1,845
Prepaid expenses and other assets 302
Property and equipment 76
Accounts payable and accrued liabilities (3,194 )
Securities sold, not yet purchased (922 )
Deferred tax liability (1,120 )
Customer relationships 1,200
Tradename 1,600
Goodwill 21,869
Total $ 26,351 </t>
  </si>
  <si>
    <t xml:space="preserve">The amount of revenue
and earnings attributable to BRC Inc. in the Companys consolidated statement of operations during the year ended December
31, 2014 were as follows:
Period from
June 18, 2014
Through
December 31, 2014
Revenues $ 19,420
Income before income taxes 5,244 </t>
  </si>
  <si>
    <t>RESTRUCTURING CHARGE (Tables)</t>
  </si>
  <si>
    <t>Restructuring Charge Tables</t>
  </si>
  <si>
    <t>Restructuring and Related Costs [Table Text Block]</t>
  </si>
  <si>
    <t xml:space="preserve">The following table summarizes the restructuring charge during 2014 and 2015:
Auction and Valuation and Corporate and
Liquidation Appraisal Other
Segment Segment Expenses Total
Expensed during 2014:
Payroll and severance costs $ 951 $ 131 $ 513 $ 1,595
Office closure 295 8 383 686
Other charges 93 64 110 267
Total expended during the 2014 1,339 203 1,006 2,548
Paid during 2014 1,208 203 647 2,058
Accrued balance at December 31, 2014 131 - 359 490
Paid during 2015 91 - 212 303
Accrued balance at December 31, 2015 $ 40 $ - $ 147 $ 187 </t>
  </si>
  <si>
    <t>ACCOUNTS RECEIVABLE (Tables)</t>
  </si>
  <si>
    <t>Accounts Receivable Tables</t>
  </si>
  <si>
    <t>Schedule of Accounts, Notes, Loans and Financing Receivable [Table Text Block]</t>
  </si>
  <si>
    <t xml:space="preserve">The components of
accounts receivable net include the following:
December 31, December 31,
2015 2014
Accounts receivable $ 8,417 $ 7,797
Investment banking fees, commissions and other receivables 709 1,608
Unbilled receivables 435 1,421
Total accounts receivable 9,561 10,826
Allowance for doubtful accounts (89 ) (728 )
Accounts receivable, net $ 9,472 $ 10,098 </t>
  </si>
  <si>
    <t>Schedule of Allowance for Doubtful Accounts Receivable [Table Text Block]</t>
  </si>
  <si>
    <t xml:space="preserve">Additions and changes to the
allowance for doubtful accounts consist of the following:
Year Ended December 31,
2015 2014 2013
Balance, beginning of year $ 728 $ 275 $ 371
Add: Additions to reserve 718 532 18
Less: Write-offs (1,056 ) (79 ) (84 )
Less: Recoveries (301 ) - (30 )
Balance, end of year $ 89 $ 728 $ 275 </t>
  </si>
  <si>
    <t>GOODS HELD FOR SALE OR AUCTION (Tables)</t>
  </si>
  <si>
    <t>Goods Held For Sale Or Auction Tables</t>
  </si>
  <si>
    <t>Disclosure of Long Lived Assets Held-for-sale [Table Text Block]</t>
  </si>
  <si>
    <t xml:space="preserve">Goods held for sale
or auction consists of the following:
December 31,
2015 2014
Machinery and equipment $ - $ 4,026
Aircraft parts and other 37 91
Total $ 37 $ 4,117 </t>
  </si>
  <si>
    <t>PROPERTY AND EQUIPMENT (Tables)</t>
  </si>
  <si>
    <t>Property And Equipment Tables</t>
  </si>
  <si>
    <t>Schedule of Property and equipment [Table Text Block]</t>
  </si>
  <si>
    <t xml:space="preserve">Property and equipment
consists of the following:
Estimated December 31,
Useful Lives 2015 2014
Leasehold improvements Shorter of lease or estimated useful life $ 311 $ 244
Machinery, equipment and computer software 3 years 2,400 2,280
Furniture and fixtures 5 years 1,160 1,151
Capital lease equipment 3 to 5 years 388 388
Total 4,259 4,063
Less: Accumulated depreciation and amortization (3,667 ) (3,287 )
$ 592 $ 776 </t>
  </si>
  <si>
    <t>GOODWILL AND OTHER INTANGIBLE ASSETS (Tables)</t>
  </si>
  <si>
    <t>Goodwill And Other Intangible Assets Tables</t>
  </si>
  <si>
    <t>Schedule of Carrying amount of goodwill</t>
  </si>
  <si>
    <t xml:space="preserve">The changes in the
carrying amount of goodwill for the years ended December 31, 2014 and 2014 are as follows:
Auction and Valuation and Capital
Liquidation Appraisal Markets
Segment Segment Segment Total
Balance as of December 31, 2013 $ 1,975 $ 3,713 $ - $ 5,688
Goodwill acquired during the period:
BRC acquisition on June 18, 2014 - - 21,869 21,869
Balance as of December 31, 2014 1,975 3,713 21,869 27,557
Goodwill acquired during the period:
MK Capital acquisition on February 2, 2015 - - 6,971 6,971
Balance as of December 31, 2015 $ 1,975 $ 3,713 $ 28,840 $ 34,528 </t>
  </si>
  <si>
    <t>Intangible assets</t>
  </si>
  <si>
    <t xml:space="preserve">Intangible assets
consisted of the following:
December 31, 2015 December 31, 2014
Gross Gross
Carrying Accumulated Intangibles Carrying Accumulated Intangibles
Useful Life Value Amortization Net Value Amortization Net
Amortizable assets:
Customer relationships 4 to 13 Years $ 3,600 $ 572 $ 3,028 $ 1,200 $ 141 $ 1,059
Non-amortizable assets:
Tradenames 1,740 - 1,740 1,740 - 1,740
Total intangible assets $ 5,340 $ 572 $ 4,768 $ 2,940 $ 141 $ 2,799 </t>
  </si>
  <si>
    <t>LEASING ARRANGEMENTS (Tables)</t>
  </si>
  <si>
    <t>Leasing Arrangements Tables</t>
  </si>
  <si>
    <t>Schedule Of Future Minimum Lease Payments For Leases [Table Text Block]</t>
  </si>
  <si>
    <t xml:space="preserve"> Future minimum lease payments under noncancellable operating
leases (with initial or remaining lease terms in excess of one year) as of December 31, 2015 are:
Operating
Leases
Year Ending December 31:
2016 $ 2,470
2017 1,578
2018 1,273
2019 460
Total minimum lease payments $ 5,781 </t>
  </si>
  <si>
    <t>INCOME TAXES (Tables)</t>
  </si>
  <si>
    <t>Income Taxes Tables</t>
  </si>
  <si>
    <t>Schedule of Components of Income Tax Expense (Benefit) [Table Text Block]</t>
  </si>
  <si>
    <t xml:space="preserve">The Companys
provision (benefit) for income taxes consists of the following for the years ended December 31, 2015, 2014 and 2013:
Year
Ended December 31,
2015 2014 2013
Current:
Federal $ 201 $ - $ -
State 99 98 2
Foreign 779 - (287 )
Total
current provision 1,079 98 (285 )
Deferred:
Federal 5,166 (2,503 ) 791
State 1,443 (481 ) 198
Foreign - - -
Total
deferred 6,609 (2,984 ) 989
Total
provision for income taxes $ 7,688 $ (2,886 ) $ 704 </t>
  </si>
  <si>
    <t>Schedule of Effective Income Tax Rate Reconciliation [Table Text Block]</t>
  </si>
  <si>
    <t>A reconciliation of
the federal statutory rate of 34% to the effective tax rate for income (loss) before income taxes is as follows for the year ended
December 31, 2015, 2014 and 2013:
Year Ended December 31,
2015 2014 2013
Provision for income taxes at federal statutory rate 34.0 % (34.0 )% 34.0 %
State income taxes, net of federal benefit 4.0 (3.7 ) 8.7
Foreign tax differential - - 9.0
Other (1.8 ) 4.5 3.3
Effective income tax rate 36.2 % (33.2 )% 55.0 %</t>
  </si>
  <si>
    <t>Schedule of Deferred Tax Assets and Liabilities [Table Text Block]</t>
  </si>
  <si>
    <t xml:space="preserve">Deferred income tax
assets (liabilities) consisted of the following as of December 31, 2015 and 2014:
December
31,
2015 2014
Deferred
tax assets:
Allowance
for doubtful accounts $ 160 $ 282
Goods
held for sale or auction 692 2,819
Deductible
goodwill and other intangibles 9,848 9,988
Accrued
liabilities and other 1,177 3,210
Mandatorily
redeemable noncontrolling interests 768 740
Foreign
tax and other tax credit carryforwards 1,427 342
Net
operating loss carryforward 4,920 8,220
Total
gross deferred tax assets $ 18,992 $ 25,601 </t>
  </si>
  <si>
    <t>EARNINGS PER SHARE (Tables)</t>
  </si>
  <si>
    <t>Earnings Per Share Tables</t>
  </si>
  <si>
    <t>Schedule of Earnings Per Share, Basic and Diluted [Table Text Block]</t>
  </si>
  <si>
    <t xml:space="preserve">Basic and diluted
earnings from continuing operations calculated as follows (in thousands, except per share amounts):
Year Ended December 31,
2015 2014 2013
Net income (loss) attributable to B. Riley Financial, Inc. $ 11,805 $ (5,801 ) $ 1,058
Weighted average shares outstanding:
Basic 16,221,040 9,612,154 1,434,107
Effect of dilutive potential common shares:
Contingently issuable shares 44,875 - 61,221
Diluted 16,265,915 9,612,154 1,495,328
Basic earnings (loss) per share $ 0.73 $ (0.60 ) $ 0.74
Diluted earnings (loss) per share $ 0.73 $ (0.60 ) $ 0.71 </t>
  </si>
  <si>
    <t>SHARE BASED PAYMENTS (Tables)</t>
  </si>
  <si>
    <t>Share Based Payments Tables</t>
  </si>
  <si>
    <t>Summary of restricted stock unit activity</t>
  </si>
  <si>
    <t xml:space="preserve">A summary of restricted
stock unit activity for the periods indicated was as follows:
Weighted
Average
Shares Fair Value
Nonvested at December 31, 2013 - $ -
Granted 5,859 7.68
Vested - -
Forfeited - -
Nonvested at December 31, 2014 5,859 $ 7.68
Granted 527,372 9.96
Vested (198,002 ) 9.88
Forfeited (9,324 ) 9.98
Nonvested at December 31, 2015 325,905 $ 9.97 </t>
  </si>
  <si>
    <t>BUSINESS SEGMENTS (Tables)</t>
  </si>
  <si>
    <t>Business Segments Tables</t>
  </si>
  <si>
    <t>Schedule of Segment Reporting Information, by Segment [Table Text Block]</t>
  </si>
  <si>
    <t xml:space="preserve">The following is a
summary of certain financial data for each of the Companys reportable segments:
Year Ended December 31,
2015 2014 2013
Capital markets reportable segment:
Revenues - Services and fees $ 35,183 $ 19,420 $
Selling, general, and administrative expenses (30,229 ) (14,185 ) -
Depreciation and amortization (519 ) (193 ) -
Segment income 4,435 5,042 -
Auction and Liquidation reportable segment:
Revenues - Services and fees $ 35,633 $ 17,166 $ 32,409
Revenues - Sale of goods 10,596 9,859 9,963
Total revenues 46,229 27,025 42,372
Direct cost of services (15,489 ) (10,719 ) (11,120 )
Cost of goods sold (3,072 ) (14,080 ) (7,940 )
Selling, general, and administrative expenses (8,170 ) (8,481 ) (11,889 )
Restructuring charge - (1,339 ) -
Depreciation and amortization (191 ) (107 ) (176 )
Segment income (loss) 19,307 (7,701 ) 11,247
Valuation and Appraisal reportable segment:
Revenues - Services and fees 31,113 30,671 27,558
Direct cost of services (13,560 ) (12,747 ) (13,026 )
Selling, general, and administrative expenses (9,101 ) (10,721 ) (8,718 )
Restructuring charge - (203 ) -
Depreciation and amortization (137 ) (151 ) (143 )
Segment income 8,315 6,849 5,671
UK Retail Stores reportable segment:
Revenues - Sale of goods - - 6,202
Cost of goods sold - - (3,566 )
Selling, general, and administrative expenses - - (3,773 )
Depreciation and amortization - - (45 )
Segment loss - - (1,182 )
Consolidated operating income from reportable segments 32,057 4,190 15,736
Corporate and other expenses (includes restructuring charge of $1,006 for the year ended December 31, 2014) (9,975 ) (11,621 ) (11,638 )
Interest income 17 12 26
Loss from equity investment in Great American
Real Estate, LLC and Shoon Trading Limited - - (177 )
Interest expense (834 ) (1,262 ) (2,667 )
Income (loss) before income taxes 21,265 (8,681 ) 1,280
(Provision) benefit for income taxes (7,688 ) 2,886 (704 )
Net income (loss) 13,577 (5,795 ) 576
Net income (loss) attributable to noncontrolling interests 1,772 6 (482 )
Net income (loss) attributable to B. Riley Financial, Inc. $ 11,805 $ (5,801 ) $ 1,058
Capital expenditures:
Capital Markets segment $ 51 $ 104 $ -
Auction and Liquidation segment 157 38 423
Valuation and Appraisal segment 31 1 418
UK Retail Stores segment - - 319
Total $ 239 $ 143 $ 1,160
As of December 31,
2015 2014
Total Assets:
Capital Markets segment $ 54,882 $ 48,878
Auction and Liquidation segment 45,892 41,360
Valuation and Appraisal segment 12,171 9,527
Corporate and Other segment 19,475 39,225
Total $ 132,420 $ 138,990 </t>
  </si>
  <si>
    <t>Schedule of Segment Reporting Information, revenues by geographical area [Table Text Block]</t>
  </si>
  <si>
    <t xml:space="preserve">The following table presents
revenues by geographical area:
Year Ended December 31,
2015 2014 2013
Revenues:
Revenues - Services and fees:
North America $ 77,153 $ 63,417 $ 50,624
Europe 24,776 3,840 9,343
Total Revenues - Services and fees $ 101,929 $ 67,257 $ 59,967
Revenues - Sale of goods
North America $ 907 $ 9,859 $ 9,532
Europe 9,689 - 6,633
Total Revenues - Sale of goods $ 10,596 $ 9,859 $ 16,165
Total Revenues:
North America $ 78,060 $ 73,276 $ 60,156
Europe 34,465 3,840 15,976
Total Revenues - Services and fees $ 112,525 $ 77,116 $ 76,132 </t>
  </si>
  <si>
    <t>Schedule of Segment Reporting Information, long-lived assets and identifiable assets by geographical area [Table Text Block]</t>
  </si>
  <si>
    <t xml:space="preserve">The following table
presents long-lived assets and identifiable assets by geographical area:
As of As of
December 31, December 31,
2015 2014
Long-lived Assets - Property and Equipment, net:
North America $ 592 $ 776
Europe - -
Total Long-lived Assets $ 592 $ 776
Identifiable Assets:
North America $ 128,094 $ 137,216
Europe 4,326 1,774
Total Assets $ 132,420 $ 138,990 </t>
  </si>
  <si>
    <t>SELECTED QUARTERLY FINANCIAL DATA (UNAUDITED) (Tables)</t>
  </si>
  <si>
    <t>Selected Quarterly Financial Data Tables</t>
  </si>
  <si>
    <t>Schedule of Selected quarterly financial data [Table Text Block]</t>
  </si>
  <si>
    <t xml:space="preserve">Quarter
Ended
March
31, June
30, September
30, December
31,
2015 2015 2015 2015
Total
revenues $ 26,031 $ 45,461 $ 21,272 $ 19,761
Operating
income (loss) $ 5,462 $ 14,669 $ 3,277 $ (1,326 )
Income
(loss) before income taxes $ 5,211 $ 14,254 $ 3,218 $ (1,418 )
(Provision)
benefit for income taxes $ (1,775 ) $ (5,685 ) $ (600 ) $ 372
Net
income (loss) $ 3,436 $ 8,569 $ 2,618 $ (1,046 )
Net
income (loss) attributable to B. Riley Financial, Inc. $ 2,682 $ 8,664 $ 1,463 $ (1,004 )
Earnings
(loss) per share:
Basic $ 0.17 $ 0.53 $ 0.09 $ (0.06 )
Diluted $ 0.17 $ 0.53 $ 0.09 $ (0.06 )
Weighted
average shares outstanding:
Basic 16,117,422 16,237,860 16,243,425 16,283,677
Diluted 16,162,304 16,310,829 16,344,649 16,283,677
Quarter
Ended
March
31, June
30, September
30, December
31,
2014 2014 2014 2014
Total
revenues $ 21,653 $ 14,947 $ 20,674 $ 19,842
Operating
loss $ (1,258 ) $ (1,056 ) $ (1,253 ) $ (3,864 )
Loss
before income taxes $ (1,884 ) $ (1,501 ) $ (1,303 ) $ (3,993 )
Benefit
for income taxes $ 814 $ 594 $ 387 $ 1,091
Net
loss $ (1,070 ) $ (907 ) $ (916 ) $ (2,902 )
Net
loss attributable to B. Riley Financial, Inc. $ (1,334 ) $ (777 ) $ (868 ) $ (2,822 )
Earnings
(loss) per share:
Basic $ (0.93 ) $ (0.16 ) $ (0.05 ) $ (0.18 )
Diluted $ (0.93 ) $ (0.16 ) $ (0.05 ) $ (0.18 )
Weighted
average shares outstanding:
Basic 1,434,107 4,972,203 15,911,482 15,902,607
Diluted 1,434,107 4,972,203 15,911,482 15,902,607 </t>
  </si>
  <si>
    <t>ORGANIZATION, BUSINESS OPERATIONS AND SIGNIFICANT ACCOUNTING POLICIES (Details Narrativel) - USD ($) $ / shares in Units, $ in Thousands</t>
  </si>
  <si>
    <t>Jun. 05, 2014</t>
  </si>
  <si>
    <t>Jun. 03, 2014</t>
  </si>
  <si>
    <t>Business Acquisition [Line Items]</t>
  </si>
  <si>
    <t>Stockholders' Equity, Reverse Stock Split</t>
  </si>
  <si>
    <t>1 for 20 reverse split of its common stock</t>
  </si>
  <si>
    <t>Proceeds from Issuance of Private Placement</t>
  </si>
  <si>
    <t>Gains (Losses) on Extinguishment of Debt</t>
  </si>
  <si>
    <t>Notes Payable, Total</t>
  </si>
  <si>
    <t>Stock Issued During Period, Shares, New Issues</t>
  </si>
  <si>
    <t>Sale of Stock, Price Per Share</t>
  </si>
  <si>
    <t>Gross Proceeds from Issuance of Private Placement</t>
  </si>
  <si>
    <t>Minimum [Member]</t>
  </si>
  <si>
    <t>Common Stock Shares Outstanding</t>
  </si>
  <si>
    <t>Maximum [Member]</t>
  </si>
  <si>
    <t>Subordinated Unsecured Promissory Notes Payable [Member] | Andrew Gumaer and Harvey Yellen [Member]</t>
  </si>
  <si>
    <t>Repayments of Long-term Debt</t>
  </si>
  <si>
    <t>Interest Paid, Total</t>
  </si>
  <si>
    <t>SUMMARY OF SIGNIFICANT ACCOUNTING POLICIES (Details) - USD ($) $ in Thousands</t>
  </si>
  <si>
    <t>Securities Owned:</t>
  </si>
  <si>
    <t>Securities Owned</t>
  </si>
  <si>
    <t>Securities Sold Not Yet Purchased:</t>
  </si>
  <si>
    <t>Securities Sold Not Yet Purchased</t>
  </si>
  <si>
    <t>Corporate bonds [Member]</t>
  </si>
  <si>
    <t>Partnership interests [Member]</t>
  </si>
  <si>
    <t>SUMMARY OF SIGNIFICANT ACCOUNTING POLICIES (Details 1) - USD ($) $ in Thousands</t>
  </si>
  <si>
    <t>Total assets measured at fair value</t>
  </si>
  <si>
    <t>Contingent consideration</t>
  </si>
  <si>
    <t>Mandatorily redeemable noncontrolling interests issued after November 5, 2003</t>
  </si>
  <si>
    <t>Total liabilities measured at fair value</t>
  </si>
  <si>
    <t>Fair Value, Inputs, Level 1 [Member]</t>
  </si>
  <si>
    <t>Fair Value, Inputs, Level 1 [Member] | Common Stock [Member]</t>
  </si>
  <si>
    <t>Fair Value, Inputs, Level 1 [Member] | Corporate bonds [Member]</t>
  </si>
  <si>
    <t>Fair Value, Inputs, Level 1 [Member] | Partnership interests [Member]</t>
  </si>
  <si>
    <t>Fair Value, Inputs, Level 2 [Member]</t>
  </si>
  <si>
    <t>Fair Value, Inputs, Level 2 [Member] | Common Stock [Member]</t>
  </si>
  <si>
    <t>Fair Value, Inputs, Level 2 [Member] | Corporate bonds [Member]</t>
  </si>
  <si>
    <t>Fair Value, Inputs, Level 2 [Member] | Partnership interests [Member]</t>
  </si>
  <si>
    <t>Fair Value, Inputs, Level 3 [Member]</t>
  </si>
  <si>
    <t>Fair Value, Inputs, Level 3 [Member] | Common Stock [Member]</t>
  </si>
  <si>
    <t>Fair Value, Inputs, Level 3 [Member] | Corporate bonds [Member]</t>
  </si>
  <si>
    <t>Fair Value, Inputs, Level 3 [Member] | Partnership interests [Member]</t>
  </si>
  <si>
    <t>SUMMARY OF SIGNIFICANT ACCOUNTING POLICIES (Details 2) - Fair Value, Inputs, Level 3 [Member] - USD ($) $ in Thousands</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issued after November 5, 2003 [Member]</t>
  </si>
  <si>
    <t>Contingent consideration [Member]</t>
  </si>
  <si>
    <t>SUMMARY OF SIGNIFICANT ACCOUNTING POLICIES (Details Textual) - USD ($) $ in Thousands</t>
  </si>
  <si>
    <t>Dec. 15, 2014</t>
  </si>
  <si>
    <t>Sep. 30, 2015</t>
  </si>
  <si>
    <t>Mar. 31, 2015</t>
  </si>
  <si>
    <t>Sep. 30, 2014</t>
  </si>
  <si>
    <t>Jun. 30, 2014</t>
  </si>
  <si>
    <t>Mar. 31, 2014</t>
  </si>
  <si>
    <t>Summary Of Significant Accounting Policies [Line Items]</t>
  </si>
  <si>
    <t>Cost of Reimbursable Expense</t>
  </si>
  <si>
    <t>Cost of services</t>
  </si>
  <si>
    <t>Concentration Risk, Percentage</t>
  </si>
  <si>
    <t>12.40%</t>
  </si>
  <si>
    <t>10.70%</t>
  </si>
  <si>
    <t>12.20%</t>
  </si>
  <si>
    <t>Advertising costs</t>
  </si>
  <si>
    <t>Foreign Currency Transaction Gain (Loss)</t>
  </si>
  <si>
    <t>Restricted Cash and Cash Equivalents</t>
  </si>
  <si>
    <t>Debt expense</t>
  </si>
  <si>
    <t>Lease payments</t>
  </si>
  <si>
    <t>Depreciation and amortization expense</t>
  </si>
  <si>
    <t>Impairment charge</t>
  </si>
  <si>
    <t>Goods held for sale</t>
  </si>
  <si>
    <t>Decrease in goods held for sale</t>
  </si>
  <si>
    <t>Decrease in prepaid expenses</t>
  </si>
  <si>
    <t>Decrease of note payable</t>
  </si>
  <si>
    <t>Fair value adjustment</t>
  </si>
  <si>
    <t>Imputed interest</t>
  </si>
  <si>
    <t>Partnership interests purchased</t>
  </si>
  <si>
    <t>Common stock purchased</t>
  </si>
  <si>
    <t>Derivatives</t>
  </si>
  <si>
    <t>Repurchase of noncontrolling interests</t>
  </si>
  <si>
    <t>Net gain from forward exchange contracts</t>
  </si>
  <si>
    <t>Transaction losses and gains</t>
  </si>
  <si>
    <t>Auction and Liquidation Reportable Segment [Member]</t>
  </si>
  <si>
    <t>Special reserve bank account [Member]</t>
  </si>
  <si>
    <t>Letter Of Credit [Member]</t>
  </si>
  <si>
    <t>Electronic payment processing [Member]</t>
  </si>
  <si>
    <t>Oil Rigs One [Member]</t>
  </si>
  <si>
    <t>Cost of Revenue, Total</t>
  </si>
  <si>
    <t>Oil Rigs [Member]</t>
  </si>
  <si>
    <t>Arrears [Member]</t>
  </si>
  <si>
    <t>ACQUISITIONS (Details) - USD ($) $ in Thousands</t>
  </si>
  <si>
    <t>Jul. 02, 2015</t>
  </si>
  <si>
    <t>Jun. 18, 2014</t>
  </si>
  <si>
    <t>Tangible assets acquired and assumed:</t>
  </si>
  <si>
    <t>MK Capital [Member]</t>
  </si>
  <si>
    <t>Accounts receivable</t>
  </si>
  <si>
    <t>Property and equipment</t>
  </si>
  <si>
    <t>Accounts payable and accrued liabilities</t>
  </si>
  <si>
    <t>Customer relationships</t>
  </si>
  <si>
    <t>B. Riley and Co. Inc. [Member]</t>
  </si>
  <si>
    <t>Securities sold, not yet purchased</t>
  </si>
  <si>
    <t>Deferred tax liability</t>
  </si>
  <si>
    <t>Tradename</t>
  </si>
  <si>
    <t>ACQUISITIONS (Details 1) - USD ($) $ in Thousands</t>
  </si>
  <si>
    <t>6 Months Ended</t>
  </si>
  <si>
    <t>11 Months Ended</t>
  </si>
  <si>
    <t>Revenues</t>
  </si>
  <si>
    <t>Income before income taxes</t>
  </si>
  <si>
    <t>ACQUISITIONS (Details 2) - B. Riley and Co. Inc. [Member] - USD ($) $ / shares in Units, $ in Thousands</t>
  </si>
  <si>
    <t>Net (loss) income attributable to B. Riley Financial, Inc.</t>
  </si>
  <si>
    <t>Basic (loss) income per share</t>
  </si>
  <si>
    <t>Diluted (loss) income per share</t>
  </si>
  <si>
    <t>ACQUISITIONS (Details Textual) - USD ($) $ in Thousands</t>
  </si>
  <si>
    <t>Feb. 02, 2017</t>
  </si>
  <si>
    <t>Feb. 02, 2016</t>
  </si>
  <si>
    <t>Feb. 02, 2015</t>
  </si>
  <si>
    <t>May. 04, 2012</t>
  </si>
  <si>
    <t>Jan. 31, 2014</t>
  </si>
  <si>
    <t>Aug. 30, 2013</t>
  </si>
  <si>
    <t>Aug. 02, 2013</t>
  </si>
  <si>
    <t>Acquisition of MK Capital</t>
  </si>
  <si>
    <t>Payment of contingent consideration</t>
  </si>
  <si>
    <t>Initial discount</t>
  </si>
  <si>
    <t>Contingent consideration liability</t>
  </si>
  <si>
    <t>Stock Issued During Period, Value, Acquisitions</t>
  </si>
  <si>
    <t>Stock Issued During Period, Shares, Acquisitions</t>
  </si>
  <si>
    <t>Business Combination, Consideration Transferred, Equity Interests Issued and Issuable, Discount Rate</t>
  </si>
  <si>
    <t>25.00%</t>
  </si>
  <si>
    <t>Goodwill, Acquired During Period</t>
  </si>
  <si>
    <t>Shoon Trading Limited [Member]</t>
  </si>
  <si>
    <t>Investment</t>
  </si>
  <si>
    <t>Loan collateralized</t>
  </si>
  <si>
    <t>LIBOR rate</t>
  </si>
  <si>
    <t>6.00%</t>
  </si>
  <si>
    <t>Loan collateralized maturity date</t>
  </si>
  <si>
    <t>May 3,
		2014</t>
  </si>
  <si>
    <t>Aug. 3,
		2015</t>
  </si>
  <si>
    <t>Increased outstanding principal loans</t>
  </si>
  <si>
    <t>Proceeds from loan</t>
  </si>
  <si>
    <t>Impairment charge write-down the investment estimated net realizable value</t>
  </si>
  <si>
    <t>Increased outstanding principal loans interest rate</t>
  </si>
  <si>
    <t>6.50%</t>
  </si>
  <si>
    <t>Capital Discount</t>
  </si>
  <si>
    <t>44.40%</t>
  </si>
  <si>
    <t>Loss under the equity method of accounting</t>
  </si>
  <si>
    <t>Acquisition of MK Capital [Member]</t>
  </si>
  <si>
    <t>Discount for lack of marketability</t>
  </si>
  <si>
    <t>19.40%</t>
  </si>
  <si>
    <t>Contingent cash consideration</t>
  </si>
  <si>
    <t>Payment of contingent cash consideration</t>
  </si>
  <si>
    <t>8.00%</t>
  </si>
  <si>
    <t>Business Combination, Recognized Identifiable Assets Acquired, Goodwill, and Liabilities Assumed, Net</t>
  </si>
  <si>
    <t>Acquisition of MK Capital [Member] | Common Stock [Member]</t>
  </si>
  <si>
    <t>Acquisition of MK Capital [Member] | Subsequent Event [Member]</t>
  </si>
  <si>
    <t>Business Combination, Acquisition Related Costs</t>
  </si>
  <si>
    <t>RESTRUCTURING CHARGE (Details) - USD ($) $ in Thousands</t>
  </si>
  <si>
    <t>3 Months Ended</t>
  </si>
  <si>
    <t>Expensed during 2014:</t>
  </si>
  <si>
    <t>Payroll and severance costs</t>
  </si>
  <si>
    <t>Office closure</t>
  </si>
  <si>
    <t>Other charges</t>
  </si>
  <si>
    <t>Total expended during the 2014</t>
  </si>
  <si>
    <t>Paid during 2014</t>
  </si>
  <si>
    <t>Accrued balance at December 31, 2014</t>
  </si>
  <si>
    <t>Paid during 2015</t>
  </si>
  <si>
    <t>Accrued balance at December 31, 2015</t>
  </si>
  <si>
    <t>Valuation and Appraisal Reportable Segment [Member]</t>
  </si>
  <si>
    <t>Corporate and Other [Member]</t>
  </si>
  <si>
    <t>RESTRUCTURING CHARGE (Details Textual) - USD ($) $ in Thousands</t>
  </si>
  <si>
    <t>Office closure costs</t>
  </si>
  <si>
    <t>Other expenses</t>
  </si>
  <si>
    <t>ACCOUNTS RECEIVABLE (Details) - USD ($) $ in Thousands</t>
  </si>
  <si>
    <t>Receivables [Abstract]</t>
  </si>
  <si>
    <t>Investment banking fees, commissions and other receivables</t>
  </si>
  <si>
    <t>Unbilled receivables</t>
  </si>
  <si>
    <t>Total accounts receivable</t>
  </si>
  <si>
    <t>Allowance for doubtful accounts</t>
  </si>
  <si>
    <t>ACCOUNTS RECEIVABLE (Details 1) - USD ($) $ in Thousands</t>
  </si>
  <si>
    <t>Balance, beginning of year</t>
  </si>
  <si>
    <t>Add: Additions to reserve</t>
  </si>
  <si>
    <t>Less: Write-offs</t>
  </si>
  <si>
    <t>Less: Recoveries</t>
  </si>
  <si>
    <t>Balance, end of year</t>
  </si>
  <si>
    <t>ACCOUNTS RECEIVABLE (Details Textual) - USD ($) $ in Thousands</t>
  </si>
  <si>
    <t>Trade Receivables Held-For-Sale, Amount</t>
  </si>
  <si>
    <t>GOODS HELD FOR SALE OR AUCTION (Details) - USD ($) $ in Thousands</t>
  </si>
  <si>
    <t>Machinery and equipment</t>
  </si>
  <si>
    <t>Aircraft parts and other</t>
  </si>
  <si>
    <t>GOODS HELD FOR SALE OR AUCTION (Details Textual) - USD ($) $ in Thousands</t>
  </si>
  <si>
    <t>Long Lived Assets Held-for-sale [Line Items]</t>
  </si>
  <si>
    <t>Assets Held-For-Sale, Property, Plant and Equipment</t>
  </si>
  <si>
    <t>Accumulated Depreciation, Depletion and Amortization, Property, Plant, and Equipment</t>
  </si>
  <si>
    <t>Assets Held For Sale Market Adjustment</t>
  </si>
  <si>
    <t>Assets Held-For-Sale, Other, Noncurrent</t>
  </si>
  <si>
    <t>Assets Held For Sale Market Adjustment Amount Recognized</t>
  </si>
  <si>
    <t>Deferred Revenue</t>
  </si>
  <si>
    <t>Cost of Goods Sold, Total</t>
  </si>
  <si>
    <t>Notes Payable, Current, Total</t>
  </si>
  <si>
    <t>Leased equipment with a carrying value</t>
  </si>
  <si>
    <t>Assets Held under Capital Leases [Member]</t>
  </si>
  <si>
    <t>Depreciation, Total</t>
  </si>
  <si>
    <t>Machinery Equipment and Computer Software [Member]</t>
  </si>
  <si>
    <t>PROPERTY AND EQUIPMENT (Details) - USD ($) $ in Thousands</t>
  </si>
  <si>
    <t>Property, Plant and Equipment [Line Items]</t>
  </si>
  <si>
    <t>Property, Plant and Equipment, Gross</t>
  </si>
  <si>
    <t>Less: Accumulated depreciation and amortization</t>
  </si>
  <si>
    <t>Property, Plant and Equipment, Net</t>
  </si>
  <si>
    <t>Leasehold Improvements [Member]</t>
  </si>
  <si>
    <t>Estimated Useful Lives</t>
  </si>
  <si>
    <t>Shorter of lease or estimated useful life</t>
  </si>
  <si>
    <t>3 years</t>
  </si>
  <si>
    <t>Furniture and Fixtures [Member]</t>
  </si>
  <si>
    <t>5 years</t>
  </si>
  <si>
    <t>Capital Lease Equipment [Member]</t>
  </si>
  <si>
    <t>Capital Lease Equipment [Member] | Minimum [Member]</t>
  </si>
  <si>
    <t>Capital Lease Equipment [Member] | Maximum [Member]</t>
  </si>
  <si>
    <t>PROPERTY AND EQUIPMENT (Details Textual) - USD ($) $ in Thousands</t>
  </si>
  <si>
    <t>Depreciation, Depletion and Amortization, Total</t>
  </si>
  <si>
    <t>GOODWILL AND OTHER INTANGIBLE ASSETS (Details) - USD ($) $ in Thousands</t>
  </si>
  <si>
    <t>Balance Beginning Goodwill</t>
  </si>
  <si>
    <t>Balance Ending Goodwill</t>
  </si>
  <si>
    <t>Goodwill acquired during the period</t>
  </si>
  <si>
    <t>Total [Member]</t>
  </si>
  <si>
    <t>GOODWILL AND OTHER INTANGIBLE ASSETS (Details 1) - USD ($) $ in Thousands</t>
  </si>
  <si>
    <t>Customer Relationships [Member]</t>
  </si>
  <si>
    <t>Gross Carrying Value</t>
  </si>
  <si>
    <t>Accumulated Amortization</t>
  </si>
  <si>
    <t>Intangibles Net</t>
  </si>
  <si>
    <t>Customer Relationships [Member] | Minimum [Member]</t>
  </si>
  <si>
    <t>Useful Life</t>
  </si>
  <si>
    <t>4 years</t>
  </si>
  <si>
    <t>Customer Relationships [Member] | Maximum [Member]</t>
  </si>
  <si>
    <t>13 years</t>
  </si>
  <si>
    <t>Tradenames [Member]</t>
  </si>
  <si>
    <t>Total intangible assets [Member]</t>
  </si>
  <si>
    <t>GOODWILL AND OTHER INTANGIBLE ASSETS (Details Narrative) - USD ($) $ in Thousands</t>
  </si>
  <si>
    <t>Amortization expense</t>
  </si>
  <si>
    <t>Estimated future amortization expense 2016</t>
  </si>
  <si>
    <t>Estimated future amortization expense 2017</t>
  </si>
  <si>
    <t>Estimated future amortization expense 2018</t>
  </si>
  <si>
    <t>Estimated future amortization expense 2019</t>
  </si>
  <si>
    <t>Estimated future amortization expense 2020</t>
  </si>
  <si>
    <t>Estimated future amortization expense after 2020</t>
  </si>
  <si>
    <t>LEASING ARRANGEMENTS (Details) $ in Thousands</t>
  </si>
  <si>
    <t>Operating Leases Year Ending December 31:</t>
  </si>
  <si>
    <t>Thereafter</t>
  </si>
  <si>
    <t>Total minimum lease payments</t>
  </si>
  <si>
    <t>LEASING ARRANGEMENTS (Details Textual) - USD ($) $ in Thousands</t>
  </si>
  <si>
    <t>Operating Leases, Rent Expense, Net</t>
  </si>
  <si>
    <t>CREDIT FACILITIES (Details Textual) - USD ($) $ in Thousands</t>
  </si>
  <si>
    <t>1 Months Ended</t>
  </si>
  <si>
    <t>May. 31, 2011</t>
  </si>
  <si>
    <t>Jul. 15, 2013</t>
  </si>
  <si>
    <t>May. 17, 2011</t>
  </si>
  <si>
    <t>Line of Credit Facility [Line Items]</t>
  </si>
  <si>
    <t>Line of Credit Facility, Expiration Date</t>
  </si>
  <si>
    <t>Jul. 15,
		2018</t>
  </si>
  <si>
    <t>Line of Credit Facility, Interest Rate Description</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Interest Expense, Debt</t>
  </si>
  <si>
    <t>Interest expense including success fees</t>
  </si>
  <si>
    <t>Outstanding amount</t>
  </si>
  <si>
    <t>Line Of Credit Facility Borrowing Capacity Percentage</t>
  </si>
  <si>
    <t>20.00%</t>
  </si>
  <si>
    <t>5.00%</t>
  </si>
  <si>
    <t>Line Of Credit [Member]</t>
  </si>
  <si>
    <t>Line of Credit Facility, Maximum Borrowing Capacity</t>
  </si>
  <si>
    <t>Feb. 3,
		2016</t>
  </si>
  <si>
    <t>prime rate plus 2% (6.5% at December 31, 2015), payable monthly in arrears.</t>
  </si>
  <si>
    <t>85.00%</t>
  </si>
  <si>
    <t>Line Of Credit Facility Maximum Borrowing Capacity Before Amended</t>
  </si>
  <si>
    <t>Line Of Credit Facility Maximum Borrowing Capacity Amended</t>
  </si>
  <si>
    <t>Outstanding amount unused</t>
  </si>
  <si>
    <t>Outstanding amount available</t>
  </si>
  <si>
    <t>UK Credit Agreement [Member]</t>
  </si>
  <si>
    <t>NOTES PAYABLE (Details Textual) - USD ($) $ in Thousands</t>
  </si>
  <si>
    <t>Mar. 10, 2015</t>
  </si>
  <si>
    <t>Jan. 31, 2015</t>
  </si>
  <si>
    <t>Jul. 31, 2014</t>
  </si>
  <si>
    <t>May. 29, 2008</t>
  </si>
  <si>
    <t>Jan. 11, 2015</t>
  </si>
  <si>
    <t>Oct. 08, 2009</t>
  </si>
  <si>
    <t>Debt Instrument [Line Items]</t>
  </si>
  <si>
    <t>Interest Expense, Total</t>
  </si>
  <si>
    <t>Proceeds from related party debt</t>
  </si>
  <si>
    <t>Net proceeds from the Private Placement</t>
  </si>
  <si>
    <t>GAGEE [Member]</t>
  </si>
  <si>
    <t>Debt Instrument, Interest Rate, Stated Percentage</t>
  </si>
  <si>
    <t>0.00%</t>
  </si>
  <si>
    <t>Payments Under Guarantee Obligations</t>
  </si>
  <si>
    <t>Prepaid and other current assets</t>
  </si>
  <si>
    <t>Other receivables</t>
  </si>
  <si>
    <t>Loss on deconsolidation of GAGEE</t>
  </si>
  <si>
    <t>Chief Executive Officer [Member]</t>
  </si>
  <si>
    <t>Ownership percentage</t>
  </si>
  <si>
    <t>45.00%</t>
  </si>
  <si>
    <t>60,000 Notes Payable [Member]</t>
  </si>
  <si>
    <t>Outstanding accrued interest</t>
  </si>
  <si>
    <t>Debt description</t>
  </si>
  <si>
    <t>all of which accrued interest at 3.75%) and $1,724 was owed to other related parties, $1,084 of which accrued interest at 3.75% and $640 of which accrued interest at 12.0%.</t>
  </si>
  <si>
    <t>Face amount of outstanding Notes payable</t>
  </si>
  <si>
    <t>60,000 Notes Payable [Member] | Board of Directors [Member]</t>
  </si>
  <si>
    <t>Notes Payable [Member]</t>
  </si>
  <si>
    <t>Long-term Debt, Gross</t>
  </si>
  <si>
    <t>Guarantor Obligations, Maximum Exposure, Undiscounted</t>
  </si>
  <si>
    <t>Debt Instrument, Maturity Date</t>
  </si>
  <si>
    <t>May 29,
		2009</t>
  </si>
  <si>
    <t>Debt Instrument Maturity Date Amended</t>
  </si>
  <si>
    <t>Sep. 26,
		2009</t>
  </si>
  <si>
    <t>Phantom Equityholders [Member]</t>
  </si>
  <si>
    <t>12.00%</t>
  </si>
  <si>
    <t>Jul. 31,
		2014</t>
  </si>
  <si>
    <t>Repayment of Unsecured promissory note</t>
  </si>
  <si>
    <t>Principal balance payable</t>
  </si>
  <si>
    <t>Remaining principal balance payable</t>
  </si>
  <si>
    <t>Andrew Gumaer and Harvey Yellen [Member]</t>
  </si>
  <si>
    <t>Jul. 31,
		2018</t>
  </si>
  <si>
    <t>Debt discount</t>
  </si>
  <si>
    <t>Notes payable to related party - Riley Investment Partners, L.P. [Member]</t>
  </si>
  <si>
    <t>Mar. 9,
		2016</t>
  </si>
  <si>
    <t>May 4,
		2015</t>
  </si>
  <si>
    <t>Success fees</t>
  </si>
  <si>
    <t>Notes payable to related party - Riley Investment Partners, L.P. [Member] | Maximum [Member]</t>
  </si>
  <si>
    <t>15.00%</t>
  </si>
  <si>
    <t>Success fee percentage</t>
  </si>
  <si>
    <t>Notes payable to related party - Riley Investment Partners, L.P. [Member] | Minimum [Member]</t>
  </si>
  <si>
    <t>10.00%</t>
  </si>
  <si>
    <t>COMMITMENTS AND CONTINGENCIES (Details Textual) $ in Thousands</t>
  </si>
  <si>
    <t>Line of Credit Facility, Amount Outstanding</t>
  </si>
  <si>
    <t>Loss Contingency, Damages Sought, Value</t>
  </si>
  <si>
    <t>INCOME TAXES (Details) - USD ($) $ in Thousands</t>
  </si>
  <si>
    <t>Current:</t>
  </si>
  <si>
    <t>Federal</t>
  </si>
  <si>
    <t>State</t>
  </si>
  <si>
    <t>Foreign</t>
  </si>
  <si>
    <t>Total current provision</t>
  </si>
  <si>
    <t>Deferred:</t>
  </si>
  <si>
    <t>Total deferred</t>
  </si>
  <si>
    <t>Total provision for income taxes</t>
  </si>
  <si>
    <t>INCOME TAXES (Details 1)</t>
  </si>
  <si>
    <t>Provision for income taxes at federal statutory rate</t>
  </si>
  <si>
    <t>34.00%</t>
  </si>
  <si>
    <t>State income taxes, net of federal benefit</t>
  </si>
  <si>
    <t>4.00%</t>
  </si>
  <si>
    <t>(3.70%)</t>
  </si>
  <si>
    <t>8.70%</t>
  </si>
  <si>
    <t>Foreign tax differential</t>
  </si>
  <si>
    <t>9.00%</t>
  </si>
  <si>
    <t>Other</t>
  </si>
  <si>
    <t>(1.80%)</t>
  </si>
  <si>
    <t>4.50%</t>
  </si>
  <si>
    <t>3.30%</t>
  </si>
  <si>
    <t>Effective income tax rate</t>
  </si>
  <si>
    <t>36.20%</t>
  </si>
  <si>
    <t>(33.20%)</t>
  </si>
  <si>
    <t>55.00%</t>
  </si>
  <si>
    <t>INCOME TAXES (Details 2) - USD ($) $ in Thousands</t>
  </si>
  <si>
    <t>Deferred tax assets:</t>
  </si>
  <si>
    <t>Deductible goodwill and other intangibles</t>
  </si>
  <si>
    <t>Accrued liabilities and other</t>
  </si>
  <si>
    <t>Foreign tax and other tax credit carryforwards</t>
  </si>
  <si>
    <t>Net operating loss carryforward</t>
  </si>
  <si>
    <t>Total gross deferred tax assets</t>
  </si>
  <si>
    <t>INCOME TAXES (Details Textual) - USD ($) $ in Thousands</t>
  </si>
  <si>
    <t>Income Tax Disclosure [Line Items]</t>
  </si>
  <si>
    <t>(Loss) income before income taxes</t>
  </si>
  <si>
    <t>Income (Loss) from Continuing Operations before Income Taxes, Domestic</t>
  </si>
  <si>
    <t>Income (Loss) from Continuing Operations before Income Taxes, Foreign</t>
  </si>
  <si>
    <t>Foreign Tax Authority [Member]</t>
  </si>
  <si>
    <t>Tax Credit Carryforward, Amount</t>
  </si>
  <si>
    <t>Tax Credit Carryforward Expiration Date</t>
  </si>
  <si>
    <t>will expire in 2022</t>
  </si>
  <si>
    <t>State and Local Jurisdiction [Member]</t>
  </si>
  <si>
    <t>Operating Loss Carryforwards</t>
  </si>
  <si>
    <t>Operating Loss Carryforwards Expiration Dates</t>
  </si>
  <si>
    <t>will expire in 2032</t>
  </si>
  <si>
    <t>Domestic Tax Authority [Member]</t>
  </si>
  <si>
    <t>will expire in the tax year ending December 31, 2030</t>
  </si>
  <si>
    <t>EARNINGS PER SHARE (Details) - USD ($) $ / shares in Units, $ in Thousands</t>
  </si>
  <si>
    <t>Weighted average shares outstanding:</t>
  </si>
  <si>
    <t>Basic</t>
  </si>
  <si>
    <t>Effect of dilutive potential common shares:</t>
  </si>
  <si>
    <t>Contingently issuable shares</t>
  </si>
  <si>
    <t>Diluted</t>
  </si>
  <si>
    <t>EARNINGS PER SHARE (Details Textual) - shares</t>
  </si>
  <si>
    <t>Earnings Per Share, Basic and Diluted [Line Items]</t>
  </si>
  <si>
    <t>Antidilutive Securities Excluded From Computation Of Earnings Per Share, Amount</t>
  </si>
  <si>
    <t>Escrow Subject To Cancellation Escrow Claims [Member]</t>
  </si>
  <si>
    <t>LIMITED LIABILITY COMPANY SUBSIDIARIES (Details Textual) - USD ($) $ in Thousands</t>
  </si>
  <si>
    <t>Decrease In Fair Value Of Ownership Interest</t>
  </si>
  <si>
    <t>Other Operating Activities Cash Flow Statement</t>
  </si>
  <si>
    <t>SHARE BASED PAYMENTS (Details) - $ / shares</t>
  </si>
  <si>
    <t>Shares</t>
  </si>
  <si>
    <t>Nonvested, Beginning</t>
  </si>
  <si>
    <t>Granted</t>
  </si>
  <si>
    <t>Vested</t>
  </si>
  <si>
    <t>Forfeited</t>
  </si>
  <si>
    <t>Nonvested, Ending</t>
  </si>
  <si>
    <t>Weighted Average Fair Value</t>
  </si>
  <si>
    <t>SHARE BASED PAYMENTS (Details Textual) - USD ($) $ / shares in Units, $ in Thousands</t>
  </si>
  <si>
    <t>Dec. 31, 2017</t>
  </si>
  <si>
    <t>Dec. 31, 2016</t>
  </si>
  <si>
    <t>Stock granted</t>
  </si>
  <si>
    <t>Stock vested</t>
  </si>
  <si>
    <t>Weighted average grant-date fair value of restricted stock units</t>
  </si>
  <si>
    <t>Restricted Stock Units [Member]</t>
  </si>
  <si>
    <t>Stock granted fair value</t>
  </si>
  <si>
    <t>Share based compensation expense</t>
  </si>
  <si>
    <t>Total income tax benefit recognized related to the vesting of restricted stock units</t>
  </si>
  <si>
    <t>Unrecognized share based compensation expense</t>
  </si>
  <si>
    <t>Unrecognized share based compensation weighted average period</t>
  </si>
  <si>
    <t>1 year 4 months 24 days</t>
  </si>
  <si>
    <t>Restricted Stock Units [Member] | Employees and Directors [Member]</t>
  </si>
  <si>
    <t>Restricted Stock Units [Member] | Subsequent Event [Member]</t>
  </si>
  <si>
    <t>Equity Incentive Rewards [Member]</t>
  </si>
  <si>
    <t>Stock vested value</t>
  </si>
  <si>
    <t>Equity Incentive Rewards [Member] | Employees and Directors [Member]</t>
  </si>
  <si>
    <t>BENEFIT PLANS AND DIVIDENDS (Details Textual) - $ / shares</t>
  </si>
  <si>
    <t>Nov. 09, 2015</t>
  </si>
  <si>
    <t>Aug. 10, 2015</t>
  </si>
  <si>
    <t>May. 04, 2015</t>
  </si>
  <si>
    <t>Oct. 29, 2014</t>
  </si>
  <si>
    <t>Oct. 07, 2014</t>
  </si>
  <si>
    <t>Aug. 19, 2009</t>
  </si>
  <si>
    <t>Common stock available for future grants</t>
  </si>
  <si>
    <t>Dividend per share</t>
  </si>
  <si>
    <t>Dividend paid date</t>
  </si>
  <si>
    <t>Dec. 9,
		2015</t>
  </si>
  <si>
    <t>Sep. 10,
		2015</t>
  </si>
  <si>
    <t>Jun. 12,
		2015</t>
  </si>
  <si>
    <t>Dec. 9,
		2014</t>
  </si>
  <si>
    <t>Dividend record date</t>
  </si>
  <si>
    <t>Nov. 24,
		2015</t>
  </si>
  <si>
    <t>Aug. 25,
		2015</t>
  </si>
  <si>
    <t>May 22,
		2015</t>
  </si>
  <si>
    <t>Nov. 18,
		2014</t>
  </si>
  <si>
    <t>NET CAPITAL REQUIREMENTS (Details Textual) - B. Riley and Co. Inc. [Member] $ in Thousands</t>
  </si>
  <si>
    <t>Net Capital</t>
  </si>
  <si>
    <t>Alternative Excess Net Capital</t>
  </si>
  <si>
    <t>Ratio of Indebtedness to Net Capital</t>
  </si>
  <si>
    <t>Ratio Of Net Capital</t>
  </si>
  <si>
    <t>RELATED PARTY TRANSACTIONS (Details Textual) - USD ($) $ in Thousands</t>
  </si>
  <si>
    <t>Related Party Transaction [Line Items]</t>
  </si>
  <si>
    <t>Interest expense debt</t>
  </si>
  <si>
    <t>Due from Related Parties</t>
  </si>
  <si>
    <t>Due to Related Parties</t>
  </si>
  <si>
    <t>Bryant Riley [Member]</t>
  </si>
  <si>
    <t>Equity Method Investment, Ownership Percentage</t>
  </si>
  <si>
    <t>RIP Note [Member]</t>
  </si>
  <si>
    <t>Proceeds from notes payable</t>
  </si>
  <si>
    <t>Principal balance</t>
  </si>
  <si>
    <t>RIP Note [Member] | Maximum [Member]</t>
  </si>
  <si>
    <t>CA Global Partners, LLC [Member]</t>
  </si>
  <si>
    <t>GACP I, L.P. [Member]</t>
  </si>
  <si>
    <t>Accounts and Notes Receivable, Net, Total</t>
  </si>
  <si>
    <t>Loan Remaining Principal Outstanding</t>
  </si>
  <si>
    <t>Proceeds from Issuance of Debt</t>
  </si>
  <si>
    <t>Discount On Additional Loans Borrowings</t>
  </si>
  <si>
    <t>Repayments of Debt</t>
  </si>
  <si>
    <t>Libor interest rate</t>
  </si>
  <si>
    <t>LIBOR plus 6.0%</t>
  </si>
  <si>
    <t>BUSINESS SEGMENTS (Details) - USD ($) $ in Thousands</t>
  </si>
  <si>
    <t>Segment Reporting Information [Line Items]</t>
  </si>
  <si>
    <t>Revenues - Services and fees</t>
  </si>
  <si>
    <t>Revenues - Sale of goods</t>
  </si>
  <si>
    <t>Selling, general, and administrative expenses</t>
  </si>
  <si>
    <t>Depreciation and Amortization</t>
  </si>
  <si>
    <t>Segment income (loss)</t>
  </si>
  <si>
    <t>Corporate and other expenses</t>
  </si>
  <si>
    <t>Capital expenditures</t>
  </si>
  <si>
    <t>Capital markets reportable segment [Member]</t>
  </si>
  <si>
    <t>Uk Retail Stores Segment [Member]</t>
  </si>
  <si>
    <t>Consolidated Reportable Segment [Member]</t>
  </si>
  <si>
    <t>Corporate and Other segment [Member]</t>
  </si>
  <si>
    <t>BUSINESS SEGMENTS (Details 1) - USD ($) $ in Thousands</t>
  </si>
  <si>
    <t>Total Revenues - Services and fees</t>
  </si>
  <si>
    <t>Total Revenues - Sale of goods</t>
  </si>
  <si>
    <t>North America [Member]</t>
  </si>
  <si>
    <t>Europe [Member]</t>
  </si>
  <si>
    <t>BUSINESS SEGMENTS (Details 2) - USD ($) $ in Thousands</t>
  </si>
  <si>
    <t>Total Long-lived Assets - Property and Equipment, net</t>
  </si>
  <si>
    <t>Total Identifiable Assets</t>
  </si>
  <si>
    <t>SELECTED QUARTERLY FINANCIAL DATA (UNAUDITED) (Details) - USD ($) $ / shares in Units, $ in Thousands</t>
  </si>
  <si>
    <t>Earnings (loss) per shar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6479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61000</v>
      </c>
    </row>
    <row spans="1:4" r="15">
      <c t="s" r="A15" s="4">
        <v>25</v>
      </c>
      <c t="n" r="C15" s="6">
        <v>16614786</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30012</v>
      </c>
      <c t="n" r="C3" s="7">
        <v>21600</v>
      </c>
    </row>
    <row spans="1:3" r="4">
      <c t="s" r="A4" s="4">
        <v>33</v>
      </c>
      <c t="n" r="B4" s="6">
        <v>51</v>
      </c>
      <c t="n" r="C4" s="6">
        <v>7657</v>
      </c>
    </row>
    <row spans="1:3" r="5">
      <c t="s" r="A5" s="4">
        <v>34</v>
      </c>
      <c t="n" r="B5" s="6">
        <v>25543</v>
      </c>
      <c t="n" r="C5" s="6">
        <v>17955</v>
      </c>
    </row>
    <row spans="1:3" r="6">
      <c t="s" r="A6" s="4">
        <v>35</v>
      </c>
      <c t="n" r="B6" s="6">
        <v>9472</v>
      </c>
      <c t="n" r="C6" s="7">
        <v>10098</v>
      </c>
    </row>
    <row spans="1:3" r="7">
      <c t="s" r="A7" s="4">
        <v>36</v>
      </c>
      <c t="n" r="B7" s="6">
        <v>409</v>
      </c>
      <c t="s" r="C7" s="4">
        <v>37</v>
      </c>
    </row>
    <row spans="1:3" r="8">
      <c t="s" r="A8" s="4">
        <v>38</v>
      </c>
      <c t="n" r="B8" s="6">
        <v>5013</v>
      </c>
      <c t="n" r="C8" s="7">
        <v>16303</v>
      </c>
    </row>
    <row spans="1:3" r="9">
      <c t="s" r="A9" s="4">
        <v>39</v>
      </c>
      <c t="n" r="B9" s="6">
        <v>37</v>
      </c>
      <c t="n" r="C9" s="6">
        <v>4117</v>
      </c>
    </row>
    <row spans="1:3" r="10">
      <c t="s" r="A10" s="4">
        <v>40</v>
      </c>
      <c t="n" r="B10" s="6">
        <v>2415</v>
      </c>
      <c t="n" r="C10" s="6">
        <v>3795</v>
      </c>
    </row>
    <row spans="1:3" r="11">
      <c t="s" r="A11" s="4">
        <v>41</v>
      </c>
      <c t="n" r="B11" s="6">
        <v>72952</v>
      </c>
      <c t="n" r="C11" s="6">
        <v>81525</v>
      </c>
    </row>
    <row spans="1:3" r="12">
      <c t="s" r="A12" s="4">
        <v>42</v>
      </c>
      <c t="n" r="B12" s="6">
        <v>592</v>
      </c>
      <c t="n" r="C12" s="6">
        <v>776</v>
      </c>
    </row>
    <row spans="1:3" r="13">
      <c t="s" r="A13" s="4">
        <v>43</v>
      </c>
      <c t="n" r="B13" s="6">
        <v>34528</v>
      </c>
      <c t="n" r="C13" s="6">
        <v>27557</v>
      </c>
    </row>
    <row spans="1:3" r="14">
      <c t="s" r="A14" s="4">
        <v>44</v>
      </c>
      <c t="n" r="B14" s="6">
        <v>4768</v>
      </c>
      <c t="n" r="C14" s="6">
        <v>2799</v>
      </c>
    </row>
    <row spans="1:3" r="15">
      <c t="s" r="A15" s="4">
        <v>45</v>
      </c>
      <c t="n" r="B15" s="6">
        <v>18992</v>
      </c>
      <c t="n" r="C15" s="6">
        <v>25601</v>
      </c>
    </row>
    <row spans="1:3" r="16">
      <c t="s" r="A16" s="4">
        <v>46</v>
      </c>
      <c t="n" r="B16" s="6">
        <v>588</v>
      </c>
      <c t="n" r="C16" s="6">
        <v>732</v>
      </c>
    </row>
    <row spans="1:3" r="17">
      <c t="s" r="A17" s="4">
        <v>47</v>
      </c>
      <c t="n" r="B17" s="6">
        <v>132420</v>
      </c>
      <c t="n" r="C17" s="6">
        <v>138990</v>
      </c>
    </row>
    <row spans="1:3" r="18">
      <c t="s" r="A18" s="3">
        <v>48</v>
      </c>
    </row>
    <row spans="1:3" r="19">
      <c t="s" r="A19" s="4">
        <v>49</v>
      </c>
      <c t="n" r="B19" s="6">
        <v>1123</v>
      </c>
      <c t="n" r="C19" s="6">
        <v>1093</v>
      </c>
    </row>
    <row spans="1:3" r="20">
      <c t="s" r="A20" s="4">
        <v>50</v>
      </c>
      <c t="n" r="B20" s="6">
        <v>7178</v>
      </c>
      <c t="n" r="C20" s="6">
        <v>6017</v>
      </c>
    </row>
    <row spans="1:3" r="21">
      <c t="s" r="A21" s="4">
        <v>51</v>
      </c>
      <c t="n" r="B21" s="6">
        <v>1785</v>
      </c>
      <c t="n" r="C21" s="6">
        <v>11</v>
      </c>
    </row>
    <row spans="1:3" r="22">
      <c t="s" r="A22" s="4">
        <v>52</v>
      </c>
      <c t="n" r="B22" s="6">
        <v>6478</v>
      </c>
      <c t="n" r="C22" s="6">
        <v>5112</v>
      </c>
    </row>
    <row spans="1:3" r="23">
      <c t="s" r="A23" s="4">
        <v>53</v>
      </c>
      <c t="n" r="B23" s="7">
        <v>166</v>
      </c>
      <c t="n" r="C23" s="6">
        <v>213</v>
      </c>
    </row>
    <row spans="1:3" r="24">
      <c t="s" r="A24" s="4">
        <v>54</v>
      </c>
      <c t="s" r="B24" s="4">
        <v>37</v>
      </c>
      <c t="n" r="C24" s="6">
        <v>665</v>
      </c>
    </row>
    <row spans="1:3" r="25">
      <c t="s" r="A25" s="4">
        <v>55</v>
      </c>
      <c t="n" r="B25" s="7">
        <v>713</v>
      </c>
      <c t="n" r="C25" s="6">
        <v>746</v>
      </c>
    </row>
    <row spans="1:3" r="26">
      <c t="s" r="A26" s="4">
        <v>56</v>
      </c>
      <c t="n" r="B26" s="7">
        <v>2994</v>
      </c>
      <c t="n" r="C26" s="6">
        <v>2922</v>
      </c>
    </row>
    <row spans="1:3" r="27">
      <c t="s" r="A27" s="4">
        <v>57</v>
      </c>
      <c t="s" r="B27" s="4">
        <v>37</v>
      </c>
      <c t="n" r="C27" s="6">
        <v>18506</v>
      </c>
    </row>
    <row spans="1:3" r="28">
      <c t="s" r="A28" s="4">
        <v>58</v>
      </c>
      <c t="n" r="B28" s="7">
        <v>272</v>
      </c>
      <c t="n" r="C28" s="6">
        <v>56</v>
      </c>
    </row>
    <row spans="1:3" r="29">
      <c t="s" r="A29" s="4">
        <v>59</v>
      </c>
      <c t="s" r="B29" s="4">
        <v>37</v>
      </c>
      <c t="n" r="C29" s="7">
        <v>6570</v>
      </c>
    </row>
    <row spans="1:3" r="30">
      <c t="s" r="A30" s="4">
        <v>60</v>
      </c>
      <c t="n" r="B30" s="7">
        <v>1241</v>
      </c>
      <c t="s" r="C30" s="4">
        <v>37</v>
      </c>
    </row>
    <row spans="1:3" r="31">
      <c t="s" r="A31" s="4">
        <v>61</v>
      </c>
      <c t="n" r="B31" s="6">
        <v>21950</v>
      </c>
      <c t="n" r="C31" s="7">
        <v>41911</v>
      </c>
    </row>
    <row spans="1:3" r="32">
      <c t="s" r="A32" s="4">
        <v>62</v>
      </c>
      <c t="n" r="B32" s="6">
        <v>1150</v>
      </c>
      <c t="s" r="C32" s="4">
        <v>37</v>
      </c>
    </row>
    <row spans="1:3" r="33">
      <c t="s" r="A33" s="4">
        <v>63</v>
      </c>
      <c t="n" r="B33" s="7">
        <v>23100</v>
      </c>
      <c t="n" r="C33" s="7">
        <v>41911</v>
      </c>
    </row>
    <row spans="1:3" r="34">
      <c t="s" r="A34" s="4">
        <v>64</v>
      </c>
      <c t="s" r="B34" s="4">
        <v>37</v>
      </c>
      <c t="s" r="C34" s="4">
        <v>37</v>
      </c>
    </row>
    <row spans="1:3" r="35">
      <c t="s" r="A35" s="3">
        <v>65</v>
      </c>
    </row>
    <row spans="1:3" r="36">
      <c t="s" r="A36" s="4">
        <v>66</v>
      </c>
      <c t="s" r="B36" s="4">
        <v>37</v>
      </c>
      <c t="s" r="C36" s="4">
        <v>37</v>
      </c>
    </row>
    <row spans="1:3" r="37">
      <c t="s" r="A37" s="4">
        <v>67</v>
      </c>
      <c t="n" r="B37" s="7">
        <v>2</v>
      </c>
      <c t="n" r="C37" s="7">
        <v>2</v>
      </c>
    </row>
    <row spans="1:3" r="38">
      <c t="s" r="A38" s="4">
        <v>68</v>
      </c>
      <c t="n" r="B38" s="6">
        <v>116799</v>
      </c>
      <c t="n" r="C38" s="6">
        <v>110598</v>
      </c>
    </row>
    <row spans="1:3" r="39">
      <c t="s" r="A39" s="4">
        <v>69</v>
      </c>
      <c t="n" r="B39" s="6">
        <v>-6305</v>
      </c>
      <c t="n" r="C39" s="6">
        <v>-12891</v>
      </c>
    </row>
    <row spans="1:3" r="40">
      <c t="s" r="A40" s="4">
        <v>70</v>
      </c>
      <c t="n" r="B40" s="6">
        <v>-1058</v>
      </c>
      <c t="n" r="C40" s="6">
        <v>-648</v>
      </c>
    </row>
    <row spans="1:3" r="41">
      <c t="s" r="A41" s="4">
        <v>71</v>
      </c>
      <c t="n" r="B41" s="6">
        <v>109438</v>
      </c>
      <c t="n" r="C41" s="6">
        <v>97061</v>
      </c>
    </row>
    <row spans="1:3" r="42">
      <c t="s" r="A42" s="4">
        <v>72</v>
      </c>
      <c t="n" r="B42" s="6">
        <v>-118</v>
      </c>
      <c t="n" r="C42" s="6">
        <v>18</v>
      </c>
    </row>
    <row spans="1:3" r="43">
      <c t="s" r="A43" s="4">
        <v>73</v>
      </c>
      <c t="n" r="B43" s="6">
        <v>109320</v>
      </c>
      <c t="n" r="C43" s="6">
        <v>97079</v>
      </c>
    </row>
    <row spans="1:3" r="44">
      <c t="s" r="A44" s="4">
        <v>74</v>
      </c>
      <c t="n" r="B44" s="7">
        <v>132420</v>
      </c>
      <c t="n" r="C44" s="7">
        <v>138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0</v>
      </c>
      <c t="s" r="B1" s="2">
        <v>1</v>
      </c>
    </row>
    <row spans="1:2" r="2">
      <c t="s" r="B2" s="2">
        <v>2</v>
      </c>
    </row>
    <row spans="1:2" r="3">
      <c t="s" r="A3" s="3">
        <v>238</v>
      </c>
    </row>
    <row spans="1:2" r="4">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63</v>
      </c>
      <c t="s" r="B1" s="2">
        <v>1</v>
      </c>
    </row>
    <row spans="1:2" r="2">
      <c t="s" r="B2" s="2">
        <v>2</v>
      </c>
    </row>
    <row spans="1:2" r="3">
      <c t="s" r="A3" s="3">
        <v>264</v>
      </c>
    </row>
    <row spans="1:2" r="4">
      <c t="s" r="A4" s="4">
        <v>263</v>
      </c>
      <c t="s" r="B4"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6</v>
      </c>
      <c t="s" r="B1" s="2">
        <v>1</v>
      </c>
    </row>
    <row spans="1:2" r="2">
      <c t="s" r="B2" s="2">
        <v>2</v>
      </c>
    </row>
    <row spans="1:2" r="3">
      <c t="s" r="A3" s="3">
        <v>267</v>
      </c>
    </row>
    <row spans="1:2" r="4">
      <c t="s" r="A4" s="4">
        <v>266</v>
      </c>
      <c t="s" r="B4"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5</v>
      </c>
      <c t="s" r="B1" s="2">
        <v>2</v>
      </c>
      <c t="s" r="C1" s="2">
        <v>30</v>
      </c>
    </row>
    <row spans="1:3" r="2">
      <c t="s" r="A2" s="3">
        <v>76</v>
      </c>
    </row>
    <row spans="1:3" r="3">
      <c t="s" r="A3" s="4">
        <v>77</v>
      </c>
      <c t="n" r="B3" s="8">
        <v>0.0001</v>
      </c>
      <c t="n" r="C3" s="8">
        <v>0.0001</v>
      </c>
    </row>
    <row spans="1:3" r="4">
      <c t="s" r="A4" s="4">
        <v>78</v>
      </c>
      <c t="n" r="B4" s="6">
        <v>1000000</v>
      </c>
      <c t="n" r="C4" s="6">
        <v>1000000</v>
      </c>
    </row>
    <row spans="1:3" r="5">
      <c t="s" r="A5" s="4">
        <v>79</v>
      </c>
      <c t="n" r="B5" s="6">
        <v>0</v>
      </c>
      <c t="n" r="C5" s="6">
        <v>0</v>
      </c>
    </row>
    <row spans="1:3" r="6">
      <c t="s" r="A6" s="4">
        <v>80</v>
      </c>
      <c t="n" r="B6" s="8">
        <v>0.0001</v>
      </c>
      <c t="n" r="C6" s="8">
        <v>0.0001</v>
      </c>
    </row>
    <row spans="1:3" r="7">
      <c t="s" r="A7" s="4">
        <v>81</v>
      </c>
      <c t="n" r="B7" s="6">
        <v>40000000</v>
      </c>
      <c t="n" r="C7" s="6">
        <v>40000000</v>
      </c>
    </row>
    <row spans="1:3" r="8">
      <c t="s" r="A8" s="4">
        <v>82</v>
      </c>
      <c t="n" r="B8" s="6">
        <v>16448119</v>
      </c>
      <c t="n" r="C8" s="6">
        <v>15968607</v>
      </c>
    </row>
    <row spans="1:3" r="9">
      <c t="s" r="A9" s="4">
        <v>83</v>
      </c>
      <c t="n" r="B9" s="6">
        <v>16448119</v>
      </c>
      <c t="n" r="C9" s="6">
        <v>15968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9</v>
      </c>
      <c t="s" r="B1" s="2">
        <v>1</v>
      </c>
    </row>
    <row spans="1:2" r="2">
      <c t="s" r="B2" s="2">
        <v>2</v>
      </c>
    </row>
    <row spans="1:2" r="3">
      <c t="s" r="A3" s="3">
        <v>270</v>
      </c>
    </row>
    <row spans="1:2" r="4">
      <c t="s" r="A4" s="4">
        <v>269</v>
      </c>
      <c t="s" r="B4"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14</v>
      </c>
    </row>
    <row spans="1:2" r="4">
      <c t="s" r="A4" s="4">
        <v>273</v>
      </c>
      <c t="s" r="B4" s="4">
        <v>274</v>
      </c>
    </row>
    <row spans="1:2" r="5">
      <c t="s" r="A5" s="4">
        <v>275</v>
      </c>
      <c t="s" r="B5" s="4">
        <v>276</v>
      </c>
    </row>
    <row spans="1:2" r="6">
      <c t="s" r="A6" s="4">
        <v>277</v>
      </c>
      <c t="s" r="B6" s="4">
        <v>278</v>
      </c>
    </row>
    <row spans="1:2" r="7">
      <c t="s" r="A7" s="4">
        <v>279</v>
      </c>
      <c t="s" r="B7" s="4">
        <v>280</v>
      </c>
    </row>
    <row spans="1:2" r="8">
      <c t="s" r="A8" s="4">
        <v>281</v>
      </c>
      <c t="s" r="B8" s="4">
        <v>282</v>
      </c>
    </row>
    <row spans="1:2" r="9">
      <c t="s" r="A9" s="4">
        <v>283</v>
      </c>
      <c t="s" r="B9" s="4">
        <v>284</v>
      </c>
    </row>
    <row spans="1:2" r="10">
      <c t="s" r="A10" s="4">
        <v>285</v>
      </c>
      <c t="s" r="B10" s="4">
        <v>286</v>
      </c>
    </row>
    <row spans="1:2" r="11">
      <c t="s" r="A11" s="4">
        <v>287</v>
      </c>
      <c t="s" r="B11" s="4">
        <v>288</v>
      </c>
    </row>
    <row spans="1:2" r="12">
      <c t="s" r="A12" s="4">
        <v>289</v>
      </c>
      <c t="s" r="B12" s="4">
        <v>290</v>
      </c>
    </row>
    <row spans="1:2" r="13">
      <c t="s" r="A13" s="4">
        <v>291</v>
      </c>
      <c t="s" r="B13" s="4">
        <v>292</v>
      </c>
    </row>
    <row spans="1:2" r="14">
      <c t="s" r="A14" s="4">
        <v>293</v>
      </c>
      <c t="s" r="B14" s="4">
        <v>294</v>
      </c>
    </row>
    <row spans="1:2" r="15">
      <c t="s" r="A15" s="4">
        <v>295</v>
      </c>
      <c t="s" r="B15" s="4">
        <v>296</v>
      </c>
    </row>
    <row spans="1:2" r="16">
      <c t="s" r="A16" s="4">
        <v>297</v>
      </c>
      <c t="s" r="B16" s="4">
        <v>298</v>
      </c>
    </row>
    <row spans="1:2" r="17">
      <c t="s" r="A17" s="4">
        <v>299</v>
      </c>
      <c t="s" r="B17" s="4">
        <v>300</v>
      </c>
    </row>
    <row spans="1:2" r="18">
      <c t="s" r="A18" s="4">
        <v>301</v>
      </c>
      <c t="s" r="B18" s="4">
        <v>302</v>
      </c>
    </row>
    <row spans="1:2" r="19">
      <c t="s" r="A19" s="4">
        <v>303</v>
      </c>
      <c t="s" r="B19" s="4">
        <v>304</v>
      </c>
    </row>
    <row spans="1:2" r="20">
      <c t="s" r="A20" s="4">
        <v>305</v>
      </c>
      <c t="s" r="B20" s="4">
        <v>306</v>
      </c>
    </row>
    <row spans="1:2" r="21">
      <c t="s" r="A21" s="4">
        <v>307</v>
      </c>
      <c t="s" r="B21" s="4">
        <v>308</v>
      </c>
    </row>
    <row spans="1:2" r="22">
      <c t="s" r="A22" s="4">
        <v>309</v>
      </c>
      <c t="s" r="B22" s="4">
        <v>310</v>
      </c>
    </row>
    <row spans="1:2" r="23">
      <c t="s" r="A23" s="4">
        <v>311</v>
      </c>
      <c t="s" r="B23" s="4">
        <v>312</v>
      </c>
    </row>
    <row spans="1:2" r="24">
      <c t="s" r="A24" s="4">
        <v>313</v>
      </c>
      <c t="s" r="B24" s="4">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316</v>
      </c>
    </row>
    <row spans="1:2" r="4">
      <c t="s" r="A4" s="4">
        <v>317</v>
      </c>
      <c t="s" r="B4" s="4">
        <v>318</v>
      </c>
    </row>
    <row spans="1:2" r="5">
      <c t="s" r="A5" s="4">
        <v>319</v>
      </c>
      <c t="s" r="B5" s="4">
        <v>320</v>
      </c>
    </row>
    <row spans="1:2" r="6">
      <c t="s" r="A6" s="4">
        <v>321</v>
      </c>
      <c t="s" r="B6"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4">
        <v>324</v>
      </c>
      <c t="s" r="B3" s="4">
        <v>325</v>
      </c>
    </row>
    <row spans="1:2" r="4">
      <c t="s" r="A4" s="4">
        <v>326</v>
      </c>
      <c t="s" r="B4" s="4">
        <v>327</v>
      </c>
    </row>
    <row spans="1:2" r="5">
      <c t="s" r="A5" s="4">
        <v>328</v>
      </c>
      <c t="s" r="B5" s="4">
        <v>329</v>
      </c>
    </row>
    <row spans="1:2" r="6">
      <c t="s" r="A6" s="4">
        <v>330</v>
      </c>
    </row>
    <row spans="1:2" r="7">
      <c t="s" r="A7" s="4">
        <v>324</v>
      </c>
      <c t="s" r="B7" s="4">
        <v>331</v>
      </c>
    </row>
    <row spans="1:2" r="8">
      <c t="s" r="A8" s="4">
        <v>326</v>
      </c>
      <c t="s" r="B8" s="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33</v>
      </c>
      <c t="s" r="B1" s="2">
        <v>1</v>
      </c>
    </row>
    <row spans="1:2" r="2">
      <c t="s" r="B2" s="2">
        <v>2</v>
      </c>
    </row>
    <row spans="1:2" r="3">
      <c t="s" r="A3" s="3">
        <v>334</v>
      </c>
    </row>
    <row spans="1:2" r="4">
      <c t="s" r="A4" s="4">
        <v>335</v>
      </c>
      <c t="s" r="B4" s="4">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37</v>
      </c>
      <c t="s" r="B1" s="2">
        <v>1</v>
      </c>
    </row>
    <row spans="1:2" r="2">
      <c t="s" r="B2" s="2">
        <v>2</v>
      </c>
    </row>
    <row spans="1:2" r="3">
      <c t="s" r="A3" s="3">
        <v>338</v>
      </c>
    </row>
    <row spans="1:2" r="4">
      <c t="s" r="A4" s="4">
        <v>339</v>
      </c>
      <c t="s" r="B4" s="4">
        <v>340</v>
      </c>
    </row>
    <row spans="1:2" r="5">
      <c t="s" r="A5" s="4">
        <v>341</v>
      </c>
      <c t="s" r="B5" s="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43</v>
      </c>
      <c t="s" r="B1" s="2">
        <v>1</v>
      </c>
    </row>
    <row spans="1:2" r="2">
      <c t="s" r="B2" s="2">
        <v>2</v>
      </c>
    </row>
    <row spans="1:2" r="3">
      <c t="s" r="A3" s="3">
        <v>344</v>
      </c>
    </row>
    <row spans="1:2" r="4">
      <c t="s" r="A4" s="4">
        <v>345</v>
      </c>
      <c t="s" r="B4" s="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7</v>
      </c>
      <c t="s" r="B1" s="2">
        <v>1</v>
      </c>
    </row>
    <row spans="1:2" r="2">
      <c t="s" r="B2" s="2">
        <v>2</v>
      </c>
    </row>
    <row spans="1:2" r="3">
      <c t="s" r="A3" s="3">
        <v>348</v>
      </c>
    </row>
    <row spans="1:2" r="4">
      <c t="s" r="A4" s="4">
        <v>349</v>
      </c>
      <c t="s" r="B4"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r="A1" s="1">
        <v>351</v>
      </c>
      <c t="s" r="B1" s="2">
        <v>1</v>
      </c>
    </row>
    <row spans="1:2" r="2">
      <c t="s" r="B2" s="2">
        <v>2</v>
      </c>
    </row>
    <row spans="1:2" r="3">
      <c t="s" r="A3" s="3">
        <v>352</v>
      </c>
    </row>
    <row spans="1:2" r="4">
      <c t="s" r="A4" s="4">
        <v>353</v>
      </c>
      <c t="s" r="B4" s="4">
        <v>354</v>
      </c>
    </row>
    <row spans="1:2" r="5">
      <c t="s" r="A5" s="4">
        <v>355</v>
      </c>
      <c t="s" r="B5" s="4">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57</v>
      </c>
      <c t="s" r="B1" s="2">
        <v>1</v>
      </c>
    </row>
    <row spans="1:2" r="2">
      <c t="s" r="B2" s="2">
        <v>2</v>
      </c>
    </row>
    <row spans="1:2" r="3">
      <c t="s" r="A3" s="3">
        <v>358</v>
      </c>
    </row>
    <row spans="1:2" r="4">
      <c t="s" r="A4" s="4">
        <v>359</v>
      </c>
      <c t="s" r="B4"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84</v>
      </c>
      <c t="s" r="B1" s="2">
        <v>1</v>
      </c>
    </row>
    <row spans="1:4" r="2">
      <c t="s" r="B2" s="2">
        <v>2</v>
      </c>
      <c t="s" r="C2" s="2">
        <v>30</v>
      </c>
      <c t="s" r="D2" s="2">
        <v>85</v>
      </c>
    </row>
    <row spans="1:4" r="3">
      <c t="s" r="A3" s="3">
        <v>86</v>
      </c>
    </row>
    <row spans="1:4" r="4">
      <c t="s" r="A4" s="4">
        <v>87</v>
      </c>
      <c t="n" r="B4" s="7">
        <v>101929</v>
      </c>
      <c t="n" r="C4" s="7">
        <v>67257</v>
      </c>
      <c t="n" r="D4" s="7">
        <v>59967</v>
      </c>
    </row>
    <row spans="1:4" r="5">
      <c t="s" r="A5" s="4">
        <v>88</v>
      </c>
      <c t="n" r="B5" s="6">
        <v>10596</v>
      </c>
      <c t="n" r="C5" s="6">
        <v>9859</v>
      </c>
      <c t="n" r="D5" s="6">
        <v>16165</v>
      </c>
    </row>
    <row spans="1:4" r="6">
      <c t="s" r="A6" s="4">
        <v>89</v>
      </c>
      <c t="n" r="B6" s="6">
        <v>112525</v>
      </c>
      <c t="n" r="C6" s="6">
        <v>77116</v>
      </c>
      <c t="n" r="D6" s="6">
        <v>76132</v>
      </c>
    </row>
    <row spans="1:4" r="7">
      <c t="s" r="A7" s="3">
        <v>90</v>
      </c>
    </row>
    <row spans="1:4" r="8">
      <c t="s" r="A8" s="4">
        <v>91</v>
      </c>
      <c t="n" r="B8" s="6">
        <v>29049</v>
      </c>
      <c t="n" r="C8" s="6">
        <v>23466</v>
      </c>
      <c t="n" r="D8" s="6">
        <v>24146</v>
      </c>
    </row>
    <row spans="1:4" r="9">
      <c t="s" r="A9" s="4">
        <v>92</v>
      </c>
      <c t="n" r="B9" s="6">
        <v>3072</v>
      </c>
      <c t="n" r="C9" s="6">
        <v>14080</v>
      </c>
      <c t="n" r="D9" s="6">
        <v>11506</v>
      </c>
    </row>
    <row spans="1:4" r="10">
      <c t="s" r="A10" s="4">
        <v>93</v>
      </c>
      <c t="n" r="B10" s="7">
        <v>58322</v>
      </c>
      <c t="n" r="C10" s="6">
        <v>44453</v>
      </c>
      <c t="n" r="D10" s="7">
        <v>36382</v>
      </c>
    </row>
    <row spans="1:4" r="11">
      <c t="s" r="A11" s="4">
        <v>94</v>
      </c>
      <c t="s" r="B11" s="4">
        <v>37</v>
      </c>
      <c t="n" r="C11" s="6">
        <v>2548</v>
      </c>
      <c t="s" r="D11" s="4">
        <v>37</v>
      </c>
    </row>
    <row spans="1:4" r="12">
      <c t="s" r="A12" s="4">
        <v>95</v>
      </c>
      <c t="n" r="B12" s="7">
        <v>90443</v>
      </c>
      <c t="n" r="C12" s="6">
        <v>84547</v>
      </c>
      <c t="n" r="D12" s="7">
        <v>72034</v>
      </c>
    </row>
    <row spans="1:4" r="13">
      <c t="s" r="A13" s="4">
        <v>96</v>
      </c>
      <c t="n" r="B13" s="6">
        <v>22082</v>
      </c>
      <c t="n" r="C13" s="6">
        <v>-7431</v>
      </c>
      <c t="n" r="D13" s="6">
        <v>4098</v>
      </c>
    </row>
    <row spans="1:4" r="14">
      <c t="s" r="A14" s="3">
        <v>97</v>
      </c>
    </row>
    <row spans="1:4" r="15">
      <c t="s" r="A15" s="4">
        <v>98</v>
      </c>
      <c t="n" r="B15" s="7">
        <v>17</v>
      </c>
      <c t="n" r="C15" s="7">
        <v>12</v>
      </c>
      <c t="n" r="D15" s="6">
        <v>26</v>
      </c>
    </row>
    <row spans="1:4" r="16">
      <c t="s" r="A16" s="4">
        <v>99</v>
      </c>
      <c t="s" r="B16" s="4">
        <v>37</v>
      </c>
      <c t="s" r="C16" s="4">
        <v>37</v>
      </c>
      <c t="n" r="D16" s="6">
        <v>-21</v>
      </c>
    </row>
    <row spans="1:4" r="17">
      <c t="s" r="A17" s="4">
        <v>100</v>
      </c>
      <c t="s" r="B17" s="4">
        <v>37</v>
      </c>
      <c t="s" r="C17" s="4">
        <v>37</v>
      </c>
      <c t="n" r="D17" s="6">
        <v>-156</v>
      </c>
    </row>
    <row spans="1:4" r="18">
      <c t="s" r="A18" s="4">
        <v>101</v>
      </c>
      <c t="n" r="B18" s="7">
        <v>-834</v>
      </c>
      <c t="n" r="C18" s="7">
        <v>-1262</v>
      </c>
      <c t="n" r="D18" s="6">
        <v>-2667</v>
      </c>
    </row>
    <row spans="1:4" r="19">
      <c t="s" r="A19" s="4">
        <v>102</v>
      </c>
      <c t="n" r="B19" s="6">
        <v>21265</v>
      </c>
      <c t="n" r="C19" s="6">
        <v>-8681</v>
      </c>
      <c t="n" r="D19" s="6">
        <v>1280</v>
      </c>
    </row>
    <row spans="1:4" r="20">
      <c t="s" r="A20" s="4">
        <v>103</v>
      </c>
      <c t="n" r="B20" s="6">
        <v>-7688</v>
      </c>
      <c t="n" r="C20" s="6">
        <v>2886</v>
      </c>
      <c t="n" r="D20" s="6">
        <v>-704</v>
      </c>
    </row>
    <row spans="1:4" r="21">
      <c t="s" r="A21" s="4">
        <v>104</v>
      </c>
      <c t="n" r="B21" s="6">
        <v>13577</v>
      </c>
      <c t="n" r="C21" s="6">
        <v>-5795</v>
      </c>
      <c t="n" r="D21" s="6">
        <v>576</v>
      </c>
    </row>
    <row spans="1:4" r="22">
      <c t="s" r="A22" s="4">
        <v>105</v>
      </c>
      <c t="n" r="B22" s="6">
        <v>1772</v>
      </c>
      <c t="n" r="C22" s="6">
        <v>6</v>
      </c>
      <c t="n" r="D22" s="6">
        <v>-482</v>
      </c>
    </row>
    <row spans="1:4" r="23">
      <c t="s" r="A23" s="4">
        <v>106</v>
      </c>
      <c t="n" r="B23" s="7">
        <v>11805</v>
      </c>
      <c t="n" r="C23" s="7">
        <v>-5801</v>
      </c>
      <c t="n" r="D23" s="7">
        <v>1058</v>
      </c>
    </row>
    <row spans="1:4" r="24">
      <c t="s" r="A24" s="4">
        <v>107</v>
      </c>
      <c t="n" r="B24" s="9">
        <v>0.73</v>
      </c>
      <c t="n" r="C24" s="9">
        <v>-0.6</v>
      </c>
      <c t="n" r="D24" s="9">
        <v>0.74</v>
      </c>
    </row>
    <row spans="1:4" r="25">
      <c t="s" r="A25" s="4">
        <v>108</v>
      </c>
      <c t="n" r="B25" s="10">
        <v>0.73</v>
      </c>
      <c t="n" r="C25" s="10">
        <v>-0.6</v>
      </c>
      <c t="n" r="D25" s="10">
        <v>0.71</v>
      </c>
    </row>
    <row spans="1:4" r="26">
      <c t="s" r="A26" s="4">
        <v>109</v>
      </c>
      <c t="n" r="B26" s="9">
        <v>0.32</v>
      </c>
      <c t="n" r="C26" s="9">
        <v>0.03</v>
      </c>
      <c t="n" r="D26" s="7">
        <v>0</v>
      </c>
    </row>
    <row spans="1:4" r="27">
      <c t="s" r="A27" s="4">
        <v>110</v>
      </c>
      <c t="n" r="B27" s="6">
        <v>16221040</v>
      </c>
      <c t="n" r="C27" s="6">
        <v>9612154</v>
      </c>
      <c t="n" r="D27" s="6">
        <v>1434107</v>
      </c>
    </row>
    <row spans="1:4" r="28">
      <c t="s" r="A28" s="4">
        <v>111</v>
      </c>
      <c t="n" r="B28" s="6">
        <v>16265915</v>
      </c>
      <c t="n" r="C28" s="6">
        <v>9612154</v>
      </c>
      <c t="n" r="D28" s="6">
        <v>1495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61</v>
      </c>
      <c t="s" r="B1" s="2">
        <v>1</v>
      </c>
    </row>
    <row spans="1:2" r="2">
      <c t="s" r="B2" s="2">
        <v>2</v>
      </c>
    </row>
    <row spans="1:2" r="3">
      <c t="s" r="A3" s="3">
        <v>362</v>
      </c>
    </row>
    <row spans="1:2" r="4">
      <c t="s" r="A4" s="4">
        <v>363</v>
      </c>
      <c t="s" r="B4" s="4">
        <v>364</v>
      </c>
    </row>
    <row spans="1:2" r="5">
      <c t="s" r="A5" s="4">
        <v>365</v>
      </c>
      <c t="s" r="B5" s="4">
        <v>366</v>
      </c>
    </row>
    <row spans="1:2" r="6">
      <c t="s" r="A6" s="4">
        <v>367</v>
      </c>
      <c t="s" r="B6" s="4">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69</v>
      </c>
      <c t="s" r="B1" s="2">
        <v>1</v>
      </c>
    </row>
    <row spans="1:2" r="2">
      <c t="s" r="B2" s="2">
        <v>2</v>
      </c>
    </row>
    <row spans="1:2" r="3">
      <c t="s" r="A3" s="3">
        <v>370</v>
      </c>
    </row>
    <row spans="1:2" r="4">
      <c t="s" r="A4" s="4">
        <v>371</v>
      </c>
      <c t="s" r="B4" s="4">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73</v>
      </c>
      <c t="s" r="B1" s="2">
        <v>1</v>
      </c>
    </row>
    <row spans="1:2" r="2">
      <c t="s" r="B2" s="2">
        <v>2</v>
      </c>
    </row>
    <row spans="1:2" r="3">
      <c t="s" r="A3" s="3">
        <v>374</v>
      </c>
    </row>
    <row spans="1:2" r="4">
      <c t="s" r="A4" s="4">
        <v>375</v>
      </c>
      <c t="s" r="B4" s="4">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77</v>
      </c>
      <c t="s" r="B1" s="2">
        <v>1</v>
      </c>
    </row>
    <row spans="1:2" r="2">
      <c t="s" r="B2" s="2">
        <v>2</v>
      </c>
    </row>
    <row spans="1:2" r="3">
      <c t="s" r="A3" s="3">
        <v>378</v>
      </c>
    </row>
    <row spans="1:2" r="4">
      <c t="s" r="A4" s="4">
        <v>379</v>
      </c>
      <c t="s" r="B4" s="4">
        <v>380</v>
      </c>
    </row>
    <row spans="1:2" r="5">
      <c t="s" r="A5" s="4">
        <v>381</v>
      </c>
      <c t="s" r="B5" s="4">
        <v>382</v>
      </c>
    </row>
    <row spans="1:2" r="6">
      <c t="s" r="A6" s="4">
        <v>383</v>
      </c>
      <c t="s" r="B6"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85</v>
      </c>
      <c t="s" r="B1" s="2">
        <v>1</v>
      </c>
    </row>
    <row spans="1:2" r="2">
      <c t="s" r="B2" s="2">
        <v>2</v>
      </c>
    </row>
    <row spans="1:2" r="3">
      <c t="s" r="A3" s="3">
        <v>386</v>
      </c>
    </row>
    <row spans="1:2" r="4">
      <c t="s" r="A4" s="4">
        <v>387</v>
      </c>
      <c t="s" r="B4"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43"/>
    <col customWidth="1" max="4" min="4" width="14"/>
    <col customWidth="1" max="5" min="5" width="14"/>
  </cols>
  <sheetData>
    <row spans="1:5" r="1">
      <c t="s" r="A1" s="1">
        <v>389</v>
      </c>
      <c t="s" r="B1" s="2">
        <v>390</v>
      </c>
      <c t="s" r="C1" s="2">
        <v>391</v>
      </c>
      <c t="s" r="D1" s="2">
        <v>2</v>
      </c>
      <c t="s" r="E1" s="2">
        <v>30</v>
      </c>
    </row>
    <row spans="1:5" r="2">
      <c t="s" r="A2" s="3">
        <v>392</v>
      </c>
    </row>
    <row spans="1:5" r="3">
      <c t="s" r="A3" s="4">
        <v>393</v>
      </c>
      <c t="s" r="C3" s="4">
        <v>394</v>
      </c>
    </row>
    <row spans="1:5" r="4">
      <c t="s" r="A4" s="4">
        <v>395</v>
      </c>
      <c t="n" r="B4" s="7">
        <v>30180</v>
      </c>
      <c t="n" r="C4" s="7">
        <v>30180</v>
      </c>
    </row>
    <row spans="1:5" r="5">
      <c t="s" r="A5" s="4">
        <v>396</v>
      </c>
      <c t="n" r="D5" s="7">
        <v>18759</v>
      </c>
    </row>
    <row spans="1:5" r="6">
      <c t="s" r="A6" s="4">
        <v>397</v>
      </c>
      <c t="n" r="B6" s="7">
        <v>48759</v>
      </c>
    </row>
    <row spans="1:5" r="7">
      <c t="s" r="A7" s="4">
        <v>122</v>
      </c>
    </row>
    <row spans="1:5" r="8">
      <c t="s" r="A8" s="3">
        <v>392</v>
      </c>
    </row>
    <row spans="1:5" r="9">
      <c t="s" r="A9" s="4">
        <v>398</v>
      </c>
      <c t="n" r="B9" s="6">
        <v>10289300</v>
      </c>
      <c t="n" r="E9" s="6">
        <v>10289300</v>
      </c>
    </row>
    <row spans="1:5" r="10">
      <c t="s" r="A10" s="4">
        <v>399</v>
      </c>
      <c t="n" r="B10" s="7">
        <v>5</v>
      </c>
    </row>
    <row spans="1:5" r="11">
      <c t="s" r="A11" s="4">
        <v>400</v>
      </c>
      <c t="n" r="B11" s="7">
        <v>51447</v>
      </c>
    </row>
    <row spans="1:5" r="12">
      <c t="s" r="A12" s="4">
        <v>395</v>
      </c>
      <c t="n" r="B12" s="6">
        <v>30180</v>
      </c>
    </row>
    <row spans="1:5" r="13">
      <c t="s" r="A13" s="4">
        <v>401</v>
      </c>
    </row>
    <row spans="1:5" r="14">
      <c t="s" r="A14" s="3">
        <v>392</v>
      </c>
    </row>
    <row spans="1:5" r="15">
      <c t="s" r="A15" s="4">
        <v>402</v>
      </c>
      <c t="n" r="C15" s="6">
        <v>1500107</v>
      </c>
    </row>
    <row spans="1:5" r="16">
      <c t="s" r="A16" s="4">
        <v>403</v>
      </c>
    </row>
    <row spans="1:5" r="17">
      <c t="s" r="A17" s="3">
        <v>392</v>
      </c>
    </row>
    <row spans="1:5" r="18">
      <c t="s" r="A18" s="4">
        <v>402</v>
      </c>
      <c t="n" r="C18" s="6">
        <v>30002975</v>
      </c>
    </row>
    <row spans="1:5" r="19">
      <c t="s" r="A19" s="4">
        <v>404</v>
      </c>
    </row>
    <row spans="1:5" r="20">
      <c t="s" r="A20" s="3">
        <v>392</v>
      </c>
    </row>
    <row spans="1:5" r="21">
      <c t="s" r="A21" s="4">
        <v>405</v>
      </c>
      <c t="n" r="B21" s="6">
        <v>30000</v>
      </c>
    </row>
    <row spans="1:5" r="22">
      <c t="s" r="A22" s="4">
        <v>406</v>
      </c>
      <c t="n" r="B22" s="6">
        <v>180</v>
      </c>
    </row>
    <row spans="1:5" r="23">
      <c t="s" r="A23" s="4">
        <v>396</v>
      </c>
      <c t="n" r="B23" s="6">
        <v>18759</v>
      </c>
    </row>
    <row spans="1:5" r="24">
      <c t="s" r="A24" s="4">
        <v>397</v>
      </c>
      <c t="n" r="B24" s="7">
        <v>487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07</v>
      </c>
      <c t="s" r="B1" s="2">
        <v>2</v>
      </c>
      <c t="s" r="C1" s="2">
        <v>30</v>
      </c>
    </row>
    <row spans="1:3" r="2">
      <c t="s" r="A2" s="3">
        <v>408</v>
      </c>
    </row>
    <row spans="1:3" r="3">
      <c t="s" r="A3" s="4">
        <v>409</v>
      </c>
      <c t="n" r="B3" s="7">
        <v>25543</v>
      </c>
      <c t="n" r="C3" s="7">
        <v>17955</v>
      </c>
    </row>
    <row spans="1:3" r="4">
      <c t="s" r="A4" s="3">
        <v>410</v>
      </c>
    </row>
    <row spans="1:3" r="5">
      <c t="s" r="A5" s="4">
        <v>411</v>
      </c>
      <c t="n" r="B5" s="6">
        <v>713</v>
      </c>
      <c t="n" r="C5" s="6">
        <v>746</v>
      </c>
    </row>
    <row spans="1:3" r="6">
      <c t="s" r="A6" s="4">
        <v>122</v>
      </c>
    </row>
    <row spans="1:3" r="7">
      <c t="s" r="A7" s="3">
        <v>408</v>
      </c>
    </row>
    <row spans="1:3" r="8">
      <c t="s" r="A8" s="4">
        <v>409</v>
      </c>
      <c t="n" r="B8" s="6">
        <v>17586</v>
      </c>
      <c t="n" r="C8" s="6">
        <v>16667</v>
      </c>
    </row>
    <row spans="1:3" r="9">
      <c t="s" r="A9" s="4">
        <v>412</v>
      </c>
    </row>
    <row spans="1:3" r="10">
      <c t="s" r="A10" s="3">
        <v>408</v>
      </c>
    </row>
    <row spans="1:3" r="11">
      <c t="s" r="A11" s="4">
        <v>409</v>
      </c>
      <c t="n" r="B11" s="6">
        <v>941</v>
      </c>
      <c t="n" r="C11" s="6">
        <v>1188</v>
      </c>
    </row>
    <row spans="1:3" r="12">
      <c t="s" r="A12" s="3">
        <v>410</v>
      </c>
    </row>
    <row spans="1:3" r="13">
      <c t="s" r="A13" s="4">
        <v>411</v>
      </c>
      <c t="n" r="B13" s="6">
        <v>713</v>
      </c>
      <c t="n" r="C13" s="6">
        <v>746</v>
      </c>
    </row>
    <row spans="1:3" r="14">
      <c t="s" r="A14" s="4">
        <v>413</v>
      </c>
    </row>
    <row spans="1:3" r="15">
      <c t="s" r="A15" s="3">
        <v>408</v>
      </c>
    </row>
    <row spans="1:3" r="16">
      <c t="s" r="A16" s="4">
        <v>409</v>
      </c>
      <c t="n" r="B16" s="7">
        <v>7016</v>
      </c>
      <c t="n" r="C16" s="7">
        <v>1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0</v>
      </c>
    </row>
    <row spans="1:3" r="2">
      <c t="s" r="A2" s="3">
        <v>172</v>
      </c>
    </row>
    <row spans="1:3" r="3">
      <c t="s" r="A3" s="4">
        <v>415</v>
      </c>
      <c t="n" r="B3" s="7">
        <v>25543</v>
      </c>
      <c t="n" r="C3" s="7">
        <v>17955</v>
      </c>
    </row>
    <row spans="1:3" r="4">
      <c t="s" r="A4" s="3">
        <v>55</v>
      </c>
    </row>
    <row spans="1:3" r="5">
      <c t="s" r="A5" s="4">
        <v>55</v>
      </c>
      <c t="n" r="B5" s="6">
        <v>713</v>
      </c>
      <c t="n" r="C5" s="6">
        <v>746</v>
      </c>
    </row>
    <row spans="1:3" r="6">
      <c t="s" r="A6" s="4">
        <v>416</v>
      </c>
      <c t="n" r="B6" s="6">
        <v>2391</v>
      </c>
    </row>
    <row spans="1:3" r="7">
      <c t="s" r="A7" s="4">
        <v>417</v>
      </c>
      <c t="n" r="B7" s="6">
        <v>2330</v>
      </c>
      <c t="n" r="C7" s="6">
        <v>2285</v>
      </c>
    </row>
    <row spans="1:3" r="8">
      <c t="s" r="A8" s="4">
        <v>418</v>
      </c>
      <c t="n" r="B8" s="6">
        <v>5434</v>
      </c>
      <c t="n" r="C8" s="6">
        <v>3031</v>
      </c>
    </row>
    <row spans="1:3" r="9">
      <c t="s" r="A9" s="4">
        <v>122</v>
      </c>
    </row>
    <row spans="1:3" r="10">
      <c t="s" r="A10" s="3">
        <v>172</v>
      </c>
    </row>
    <row spans="1:3" r="11">
      <c t="s" r="A11" s="4">
        <v>415</v>
      </c>
      <c t="n" r="B11" s="6">
        <v>17586</v>
      </c>
      <c t="n" r="C11" s="6">
        <v>16667</v>
      </c>
    </row>
    <row spans="1:3" r="12">
      <c t="s" r="A12" s="4">
        <v>412</v>
      </c>
    </row>
    <row spans="1:3" r="13">
      <c t="s" r="A13" s="3">
        <v>172</v>
      </c>
    </row>
    <row spans="1:3" r="14">
      <c t="s" r="A14" s="4">
        <v>415</v>
      </c>
      <c t="n" r="B14" s="6">
        <v>941</v>
      </c>
      <c t="n" r="C14" s="6">
        <v>1188</v>
      </c>
    </row>
    <row spans="1:3" r="15">
      <c t="s" r="A15" s="3">
        <v>55</v>
      </c>
    </row>
    <row spans="1:3" r="16">
      <c t="s" r="A16" s="4">
        <v>55</v>
      </c>
      <c t="n" r="B16" s="6">
        <v>713</v>
      </c>
      <c t="n" r="C16" s="6">
        <v>746</v>
      </c>
    </row>
    <row spans="1:3" r="17">
      <c t="s" r="A17" s="4">
        <v>413</v>
      </c>
    </row>
    <row spans="1:3" r="18">
      <c t="s" r="A18" s="3">
        <v>172</v>
      </c>
    </row>
    <row spans="1:3" r="19">
      <c t="s" r="A19" s="4">
        <v>415</v>
      </c>
      <c t="n" r="B19" s="6">
        <v>7016</v>
      </c>
      <c t="n" r="C19" s="6">
        <v>100</v>
      </c>
    </row>
    <row spans="1:3" r="20">
      <c t="s" r="A20" s="4">
        <v>419</v>
      </c>
    </row>
    <row spans="1:3" r="21">
      <c t="s" r="A21" s="3">
        <v>172</v>
      </c>
    </row>
    <row spans="1:3" r="22">
      <c t="s" r="A22" s="4">
        <v>415</v>
      </c>
      <c t="n" r="B22" s="6">
        <v>17296</v>
      </c>
      <c t="n" r="C22" s="6">
        <v>16348</v>
      </c>
    </row>
    <row spans="1:3" r="23">
      <c t="s" r="A23" s="4">
        <v>420</v>
      </c>
    </row>
    <row spans="1:3" r="24">
      <c t="s" r="A24" s="3">
        <v>172</v>
      </c>
    </row>
    <row spans="1:3" r="25">
      <c t="s" r="A25" s="4">
        <v>415</v>
      </c>
      <c t="n" r="B25" s="7">
        <v>17296</v>
      </c>
      <c t="n" r="C25" s="7">
        <v>16348</v>
      </c>
    </row>
    <row spans="1:3" r="26">
      <c t="s" r="A26" s="4">
        <v>421</v>
      </c>
    </row>
    <row spans="1:3" r="27">
      <c t="s" r="A27" s="3">
        <v>172</v>
      </c>
    </row>
    <row spans="1:3" r="28">
      <c t="s" r="A28" s="4">
        <v>415</v>
      </c>
      <c t="s" r="B28" s="4">
        <v>37</v>
      </c>
      <c t="s" r="C28" s="4">
        <v>37</v>
      </c>
    </row>
    <row spans="1:3" r="29">
      <c t="s" r="A29" s="3">
        <v>55</v>
      </c>
    </row>
    <row spans="1:3" r="30">
      <c t="s" r="A30" s="4">
        <v>55</v>
      </c>
      <c t="s" r="B30" s="4">
        <v>37</v>
      </c>
    </row>
    <row spans="1:3" r="31">
      <c t="s" r="A31" s="4">
        <v>422</v>
      </c>
    </row>
    <row spans="1:3" r="32">
      <c t="s" r="A32" s="3">
        <v>172</v>
      </c>
    </row>
    <row spans="1:3" r="33">
      <c t="s" r="A33" s="4">
        <v>415</v>
      </c>
      <c t="s" r="B33" s="4">
        <v>37</v>
      </c>
      <c t="s" r="C33" s="4">
        <v>37</v>
      </c>
    </row>
    <row spans="1:3" r="34">
      <c t="s" r="A34" s="4">
        <v>423</v>
      </c>
    </row>
    <row spans="1:3" r="35">
      <c t="s" r="A35" s="3">
        <v>172</v>
      </c>
    </row>
    <row spans="1:3" r="36">
      <c t="s" r="A36" s="4">
        <v>415</v>
      </c>
      <c t="n" r="B36" s="7">
        <v>6191</v>
      </c>
      <c t="n" r="C36" s="7">
        <v>1288</v>
      </c>
    </row>
    <row spans="1:3" r="37">
      <c t="s" r="A37" s="3">
        <v>55</v>
      </c>
    </row>
    <row spans="1:3" r="38">
      <c t="s" r="A38" s="4">
        <v>55</v>
      </c>
      <c t="n" r="B38" s="7">
        <v>713</v>
      </c>
      <c t="n" r="C38" s="7">
        <v>746</v>
      </c>
    </row>
    <row spans="1:3" r="39">
      <c t="s" r="A39" s="4">
        <v>424</v>
      </c>
    </row>
    <row spans="1:3" r="40">
      <c t="s" r="A40" s="3">
        <v>172</v>
      </c>
    </row>
    <row spans="1:3" r="41">
      <c t="s" r="A41" s="4">
        <v>415</v>
      </c>
      <c t="s" r="B41" s="4">
        <v>37</v>
      </c>
      <c t="s" r="C41" s="4">
        <v>37</v>
      </c>
    </row>
    <row spans="1:3" r="42">
      <c t="s" r="A42" s="4">
        <v>425</v>
      </c>
    </row>
    <row spans="1:3" r="43">
      <c t="s" r="A43" s="3">
        <v>172</v>
      </c>
    </row>
    <row spans="1:3" r="44">
      <c t="s" r="A44" s="4">
        <v>415</v>
      </c>
      <c t="n" r="B44" s="7">
        <v>941</v>
      </c>
      <c t="n" r="C44" s="7">
        <v>1188</v>
      </c>
    </row>
    <row spans="1:3" r="45">
      <c t="s" r="A45" s="3">
        <v>55</v>
      </c>
    </row>
    <row spans="1:3" r="46">
      <c t="s" r="A46" s="4">
        <v>55</v>
      </c>
      <c t="n" r="B46" s="6">
        <v>713</v>
      </c>
      <c t="n" r="C46" s="6">
        <v>746</v>
      </c>
    </row>
    <row spans="1:3" r="47">
      <c t="s" r="A47" s="4">
        <v>426</v>
      </c>
    </row>
    <row spans="1:3" r="48">
      <c t="s" r="A48" s="3">
        <v>172</v>
      </c>
    </row>
    <row spans="1:3" r="49">
      <c t="s" r="A49" s="4">
        <v>415</v>
      </c>
      <c t="n" r="B49" s="6">
        <v>5250</v>
      </c>
      <c t="n" r="C49" s="6">
        <v>100</v>
      </c>
    </row>
    <row spans="1:3" r="50">
      <c t="s" r="A50" s="4">
        <v>427</v>
      </c>
    </row>
    <row spans="1:3" r="51">
      <c t="s" r="A51" s="3">
        <v>172</v>
      </c>
    </row>
    <row spans="1:3" r="52">
      <c t="s" r="A52" s="4">
        <v>415</v>
      </c>
      <c t="n" r="B52" s="6">
        <v>2056</v>
      </c>
      <c t="n" r="C52" s="6">
        <v>319</v>
      </c>
    </row>
    <row spans="1:3" r="53">
      <c t="s" r="A53" s="3">
        <v>55</v>
      </c>
    </row>
    <row spans="1:3" r="54">
      <c t="s" r="A54" s="4">
        <v>416</v>
      </c>
      <c t="n" r="B54" s="6">
        <v>2391</v>
      </c>
    </row>
    <row spans="1:3" r="55">
      <c t="s" r="A55" s="4">
        <v>417</v>
      </c>
      <c t="n" r="B55" s="6">
        <v>2330</v>
      </c>
      <c t="n" r="C55" s="6">
        <v>2285</v>
      </c>
    </row>
    <row spans="1:3" r="56">
      <c t="s" r="A56" s="4">
        <v>428</v>
      </c>
    </row>
    <row spans="1:3" r="57">
      <c t="s" r="A57" s="3">
        <v>172</v>
      </c>
    </row>
    <row spans="1:3" r="58">
      <c t="s" r="A58" s="4">
        <v>415</v>
      </c>
      <c t="n" r="B58" s="7">
        <v>290</v>
      </c>
      <c t="n" r="C58" s="7">
        <v>319</v>
      </c>
    </row>
    <row spans="1:3" r="59">
      <c t="s" r="A59" s="4">
        <v>429</v>
      </c>
    </row>
    <row spans="1:3" r="60">
      <c t="s" r="A60" s="3">
        <v>172</v>
      </c>
    </row>
    <row spans="1:3" r="61">
      <c t="s" r="A61" s="4">
        <v>415</v>
      </c>
      <c t="s" r="B61" s="4">
        <v>37</v>
      </c>
      <c t="s" r="C61" s="4">
        <v>37</v>
      </c>
    </row>
    <row spans="1:3" r="62">
      <c t="s" r="A62" s="4">
        <v>430</v>
      </c>
    </row>
    <row spans="1:3" r="63">
      <c t="s" r="A63" s="3">
        <v>172</v>
      </c>
    </row>
    <row spans="1:3" r="64">
      <c t="s" r="A64" s="4">
        <v>415</v>
      </c>
      <c t="n" r="B64" s="7">
        <v>1766</v>
      </c>
      <c t="s" r="C64" s="4">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1</v>
      </c>
      <c t="s" r="B1" s="2">
        <v>1</v>
      </c>
    </row>
    <row spans="1:3" r="2">
      <c t="s" r="B2" s="2">
        <v>2</v>
      </c>
      <c t="s" r="C2" s="2">
        <v>30</v>
      </c>
    </row>
    <row spans="1:3" r="3">
      <c t="s" r="A3" s="4">
        <v>122</v>
      </c>
    </row>
    <row spans="1:3" r="4">
      <c t="s" r="A4" s="4">
        <v>432</v>
      </c>
      <c t="n" r="B4" s="7">
        <v>319</v>
      </c>
      <c t="s" r="C4" s="4">
        <v>37</v>
      </c>
    </row>
    <row spans="1:3" r="5">
      <c t="s" r="A5" s="4">
        <v>433</v>
      </c>
      <c t="s" r="B5" s="4">
        <v>37</v>
      </c>
      <c t="s" r="C5" s="4">
        <v>37</v>
      </c>
    </row>
    <row spans="1:3" r="6">
      <c t="s" r="A6" s="4">
        <v>434</v>
      </c>
      <c t="s" r="B6" s="4">
        <v>37</v>
      </c>
      <c t="s" r="C6" s="4">
        <v>37</v>
      </c>
    </row>
    <row spans="1:3" r="7">
      <c t="s" r="A7" s="4">
        <v>435</v>
      </c>
      <c t="n" r="B7" s="7">
        <v>-29</v>
      </c>
      <c t="n" r="C7" s="7">
        <v>319</v>
      </c>
    </row>
    <row spans="1:3" r="8">
      <c t="s" r="A8" s="4">
        <v>436</v>
      </c>
      <c t="s" r="B8" s="4">
        <v>37</v>
      </c>
      <c t="s" r="C8" s="4">
        <v>37</v>
      </c>
    </row>
    <row spans="1:3" r="9">
      <c t="s" r="A9" s="4">
        <v>437</v>
      </c>
      <c t="n" r="B9" s="7">
        <v>290</v>
      </c>
      <c t="n" r="C9" s="7">
        <v>319</v>
      </c>
    </row>
    <row spans="1:3" r="10">
      <c t="s" r="A10" s="4">
        <v>413</v>
      </c>
    </row>
    <row spans="1:3" r="11">
      <c t="s" r="A11" s="4">
        <v>432</v>
      </c>
      <c t="s" r="B11" s="4">
        <v>37</v>
      </c>
    </row>
    <row spans="1:3" r="12">
      <c t="s" r="A12" s="4">
        <v>433</v>
      </c>
      <c t="n" r="B12" s="7">
        <v>79</v>
      </c>
    </row>
    <row spans="1:3" r="13">
      <c t="s" r="A13" s="4">
        <v>434</v>
      </c>
      <c t="s" r="B13" s="4">
        <v>37</v>
      </c>
    </row>
    <row spans="1:3" r="14">
      <c t="s" r="A14" s="4">
        <v>435</v>
      </c>
      <c t="n" r="B14" s="7">
        <v>1687</v>
      </c>
    </row>
    <row spans="1:3" r="15">
      <c t="s" r="A15" s="4">
        <v>436</v>
      </c>
      <c t="s" r="B15" s="4">
        <v>37</v>
      </c>
    </row>
    <row spans="1:3" r="16">
      <c t="s" r="A16" s="4">
        <v>437</v>
      </c>
      <c t="n" r="B16" s="7">
        <v>1766</v>
      </c>
      <c t="s" r="C16" s="4">
        <v>37</v>
      </c>
    </row>
    <row spans="1:3" r="17">
      <c t="s" r="A17" s="4">
        <v>438</v>
      </c>
    </row>
    <row spans="1:3" r="18">
      <c t="s" r="A18" s="4">
        <v>432</v>
      </c>
      <c t="n" r="B18" s="7">
        <v>2285</v>
      </c>
      <c t="n" r="C18" s="7">
        <v>2273</v>
      </c>
    </row>
    <row spans="1:3" r="19">
      <c t="s" r="A19" s="4">
        <v>433</v>
      </c>
      <c t="s" r="B19" s="4">
        <v>37</v>
      </c>
      <c t="s" r="C19" s="4">
        <v>37</v>
      </c>
    </row>
    <row spans="1:3" r="20">
      <c t="s" r="A20" s="4">
        <v>434</v>
      </c>
      <c t="n" r="B20" s="7">
        <v>45</v>
      </c>
      <c t="n" r="C20" s="7">
        <v>103</v>
      </c>
    </row>
    <row spans="1:3" r="21">
      <c t="s" r="A21" s="4">
        <v>435</v>
      </c>
      <c t="s" r="B21" s="4">
        <v>37</v>
      </c>
      <c t="n" r="C21" s="7">
        <v>-91</v>
      </c>
    </row>
    <row spans="1:3" r="22">
      <c t="s" r="A22" s="4">
        <v>436</v>
      </c>
      <c t="s" r="B22" s="4">
        <v>37</v>
      </c>
      <c t="s" r="C22" s="4">
        <v>37</v>
      </c>
    </row>
    <row spans="1:3" r="23">
      <c t="s" r="A23" s="4">
        <v>437</v>
      </c>
      <c t="n" r="B23" s="7">
        <v>2330</v>
      </c>
      <c t="n" r="C23" s="7">
        <v>2285</v>
      </c>
    </row>
    <row spans="1:3" r="24">
      <c t="s" r="A24" s="4">
        <v>439</v>
      </c>
    </row>
    <row spans="1:3" r="25">
      <c t="s" r="A25" s="4">
        <v>432</v>
      </c>
      <c t="s" r="B25" s="4">
        <v>37</v>
      </c>
    </row>
    <row spans="1:3" r="26">
      <c t="s" r="A26" s="4">
        <v>433</v>
      </c>
      <c t="n" r="B26" s="7">
        <v>2391</v>
      </c>
    </row>
    <row spans="1:3" r="27">
      <c t="s" r="A27" s="4">
        <v>434</v>
      </c>
      <c t="s" r="B27" s="4">
        <v>37</v>
      </c>
    </row>
    <row spans="1:3" r="28">
      <c t="s" r="A28" s="4">
        <v>435</v>
      </c>
      <c t="s" r="B28" s="4">
        <v>37</v>
      </c>
    </row>
    <row spans="1:3" r="29">
      <c t="s" r="A29" s="4">
        <v>436</v>
      </c>
      <c t="s" r="B29" s="4">
        <v>37</v>
      </c>
    </row>
    <row spans="1:3" r="30">
      <c t="s" r="A30" s="4">
        <v>437</v>
      </c>
      <c t="n" r="B30" s="7">
        <v>2391</v>
      </c>
      <c t="s" r="C30" s="4">
        <v>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40</v>
      </c>
      <c t="s" r="B1" s="2">
        <v>441</v>
      </c>
      <c t="s" r="C1" s="2">
        <v>2</v>
      </c>
      <c t="s" r="D1" s="2">
        <v>442</v>
      </c>
      <c t="s" r="E1" s="2">
        <v>4</v>
      </c>
      <c t="s" r="F1" s="2">
        <v>443</v>
      </c>
      <c t="s" r="G1" s="2">
        <v>30</v>
      </c>
      <c t="s" r="H1" s="2">
        <v>444</v>
      </c>
      <c t="s" r="I1" s="2">
        <v>445</v>
      </c>
      <c t="s" r="J1" s="2">
        <v>446</v>
      </c>
      <c t="s" r="K1" s="2">
        <v>2</v>
      </c>
      <c t="s" r="L1" s="2">
        <v>30</v>
      </c>
      <c t="s" r="M1" s="2">
        <v>85</v>
      </c>
      <c t="s" r="N1" s="2">
        <v>390</v>
      </c>
    </row>
    <row spans="1:14" r="2">
      <c t="s" r="A2" s="3">
        <v>447</v>
      </c>
    </row>
    <row spans="1:14" r="3">
      <c t="s" r="A3" s="4">
        <v>448</v>
      </c>
      <c t="n" r="K3" s="7">
        <v>3052</v>
      </c>
      <c t="n" r="L3" s="7">
        <v>3013</v>
      </c>
      <c t="n" r="M3" s="7">
        <v>2811</v>
      </c>
    </row>
    <row spans="1:14" r="4">
      <c t="s" r="A4" s="4">
        <v>89</v>
      </c>
      <c t="n" r="C4" s="7">
        <v>19761</v>
      </c>
      <c t="n" r="D4" s="7">
        <v>21272</v>
      </c>
      <c t="n" r="E4" s="7">
        <v>45461</v>
      </c>
      <c t="n" r="F4" s="7">
        <v>26031</v>
      </c>
      <c t="n" r="G4" s="7">
        <v>19842</v>
      </c>
      <c t="n" r="H4" s="7">
        <v>20674</v>
      </c>
      <c t="n" r="I4" s="7">
        <v>14947</v>
      </c>
      <c t="n" r="J4" s="7">
        <v>21653</v>
      </c>
      <c t="n" r="K4" s="6">
        <v>112525</v>
      </c>
      <c t="n" r="L4" s="6">
        <v>77116</v>
      </c>
      <c t="n" r="M4" s="6">
        <v>76132</v>
      </c>
    </row>
    <row spans="1:14" r="5">
      <c t="s" r="A5" s="4">
        <v>449</v>
      </c>
      <c t="n" r="K5" s="7">
        <v>29049</v>
      </c>
      <c t="n" r="L5" s="7">
        <v>23466</v>
      </c>
      <c t="n" r="M5" s="7">
        <v>24146</v>
      </c>
    </row>
    <row spans="1:14" r="6">
      <c t="s" r="A6" s="4">
        <v>450</v>
      </c>
      <c t="s" r="K6" s="4">
        <v>451</v>
      </c>
      <c t="s" r="L6" s="4">
        <v>452</v>
      </c>
      <c t="s" r="M6" s="4">
        <v>453</v>
      </c>
    </row>
    <row spans="1:14" r="7">
      <c t="s" r="A7" s="4">
        <v>454</v>
      </c>
      <c t="n" r="K7" s="7">
        <v>519</v>
      </c>
      <c t="n" r="L7" s="7">
        <v>262</v>
      </c>
      <c t="n" r="M7" s="7">
        <v>446</v>
      </c>
    </row>
    <row spans="1:14" r="8">
      <c t="s" r="A8" s="4">
        <v>455</v>
      </c>
      <c t="n" r="K8" s="6">
        <v>442</v>
      </c>
    </row>
    <row spans="1:14" r="9">
      <c t="s" r="A9" s="4">
        <v>456</v>
      </c>
      <c t="n" r="C9" s="6">
        <v>51</v>
      </c>
      <c t="n" r="K9" s="6">
        <v>51</v>
      </c>
    </row>
    <row spans="1:14" r="10">
      <c t="s" r="A10" s="4">
        <v>457</v>
      </c>
      <c t="n" r="K10" s="6">
        <v>718</v>
      </c>
      <c t="n" r="L10" s="6">
        <v>532</v>
      </c>
      <c t="n" r="M10" s="6">
        <v>18</v>
      </c>
    </row>
    <row spans="1:14" r="11">
      <c t="s" r="A11" s="4">
        <v>171</v>
      </c>
      <c t="n" r="M11" s="6">
        <v>8099</v>
      </c>
    </row>
    <row spans="1:14" r="12">
      <c t="s" r="A12" s="4">
        <v>458</v>
      </c>
      <c t="n" r="B12" s="7">
        <v>4242</v>
      </c>
    </row>
    <row spans="1:14" r="13">
      <c t="s" r="A13" s="4">
        <v>459</v>
      </c>
      <c t="n" r="K13" s="6">
        <v>315</v>
      </c>
    </row>
    <row spans="1:14" r="14">
      <c t="s" r="A14" s="4">
        <v>460</v>
      </c>
      <c t="n" r="B14" s="7">
        <v>1142</v>
      </c>
    </row>
    <row spans="1:14" r="15">
      <c t="s" r="A15" s="4">
        <v>461</v>
      </c>
      <c t="n" r="G15" s="6">
        <v>3100</v>
      </c>
      <c t="n" r="L15" s="6">
        <v>3100</v>
      </c>
    </row>
    <row spans="1:14" r="16">
      <c t="s" r="A16" s="4">
        <v>40</v>
      </c>
      <c t="n" r="C16" s="6">
        <v>2415</v>
      </c>
      <c t="n" r="G16" s="6">
        <v>3795</v>
      </c>
      <c t="n" r="K16" s="6">
        <v>2415</v>
      </c>
      <c t="n" r="L16" s="6">
        <v>3795</v>
      </c>
    </row>
    <row spans="1:14" r="17">
      <c t="s" r="A17" s="4">
        <v>462</v>
      </c>
      <c t="n" r="K17" s="6">
        <v>4026</v>
      </c>
    </row>
    <row spans="1:14" r="18">
      <c t="s" r="A18" s="4">
        <v>463</v>
      </c>
      <c t="n" r="K18" s="6">
        <v>2531</v>
      </c>
    </row>
    <row spans="1:14" r="19">
      <c t="s" r="A19" s="4">
        <v>464</v>
      </c>
      <c t="n" r="K19" s="6">
        <v>6570</v>
      </c>
    </row>
    <row spans="1:14" r="20">
      <c t="s" r="A20" s="4">
        <v>465</v>
      </c>
      <c t="n" r="K20" s="6">
        <v>2391</v>
      </c>
    </row>
    <row spans="1:14" r="21">
      <c t="s" r="A21" s="4">
        <v>416</v>
      </c>
      <c t="n" r="K21" s="6">
        <v>2229</v>
      </c>
    </row>
    <row spans="1:14" r="22">
      <c t="s" r="A22" s="4">
        <v>466</v>
      </c>
      <c t="n" r="K22" s="6">
        <v>162</v>
      </c>
    </row>
    <row spans="1:14" r="23">
      <c t="s" r="A23" s="4">
        <v>467</v>
      </c>
      <c t="n" r="K23" s="6">
        <v>2687</v>
      </c>
    </row>
    <row spans="1:14" r="24">
      <c t="s" r="A24" s="4">
        <v>468</v>
      </c>
      <c t="n" r="L24" s="6">
        <v>319</v>
      </c>
    </row>
    <row spans="1:14" r="25">
      <c t="s" r="A25" s="4">
        <v>396</v>
      </c>
      <c t="n" r="K25" s="6">
        <v>18759</v>
      </c>
    </row>
    <row spans="1:14" r="26">
      <c t="s" r="A26" s="4">
        <v>397</v>
      </c>
      <c t="n" r="N26" s="7">
        <v>48759</v>
      </c>
    </row>
    <row spans="1:14" r="27">
      <c t="s" r="A27" s="4">
        <v>469</v>
      </c>
      <c t="n" r="C27" s="6">
        <v>16870</v>
      </c>
      <c t="n" r="K27" s="6">
        <v>16870</v>
      </c>
      <c t="n" r="N27" s="7">
        <v>30000</v>
      </c>
    </row>
    <row spans="1:14" r="28">
      <c t="s" r="A28" s="4">
        <v>470</v>
      </c>
      <c t="n" r="L28" s="6">
        <v>91</v>
      </c>
    </row>
    <row spans="1:14" r="29">
      <c t="s" r="A29" s="4">
        <v>471</v>
      </c>
      <c t="n" r="K29" s="6">
        <v>13</v>
      </c>
    </row>
    <row spans="1:14" r="30">
      <c t="s" r="A30" s="4">
        <v>472</v>
      </c>
      <c t="n" r="K30" s="6">
        <v>271</v>
      </c>
      <c t="n" r="L30" s="6">
        <v>137</v>
      </c>
      <c t="n" r="M30" s="6">
        <v>257</v>
      </c>
    </row>
    <row spans="1:14" r="31">
      <c t="s" r="A31" s="4">
        <v>473</v>
      </c>
    </row>
    <row spans="1:14" r="32">
      <c t="s" r="A32" s="3">
        <v>447</v>
      </c>
    </row>
    <row spans="1:14" r="33">
      <c t="s" r="A33" s="4">
        <v>448</v>
      </c>
      <c t="n" r="G33" s="6">
        <v>6100</v>
      </c>
      <c t="n" r="K33" s="6">
        <v>10641</v>
      </c>
      <c t="n" r="L33" s="6">
        <v>6950</v>
      </c>
      <c t="n" r="M33" s="6">
        <v>5620</v>
      </c>
    </row>
    <row spans="1:14" r="34">
      <c t="s" r="A34" s="4">
        <v>89</v>
      </c>
      <c t="n" r="K34" s="6">
        <v>46229</v>
      </c>
      <c t="n" r="L34" s="6">
        <v>27025</v>
      </c>
      <c t="n" r="M34" s="6">
        <v>42372</v>
      </c>
    </row>
    <row spans="1:14" r="35">
      <c t="s" r="A35" s="4">
        <v>449</v>
      </c>
      <c t="n" r="K35" s="6">
        <v>15489</v>
      </c>
      <c t="n" r="L35" s="6">
        <v>10719</v>
      </c>
      <c t="n" r="M35" s="6">
        <v>11120</v>
      </c>
    </row>
    <row spans="1:14" r="36">
      <c t="s" r="A36" s="4">
        <v>474</v>
      </c>
    </row>
    <row spans="1:14" r="37">
      <c t="s" r="A37" s="3">
        <v>447</v>
      </c>
    </row>
    <row spans="1:14" r="38">
      <c t="s" r="A38" s="4">
        <v>456</v>
      </c>
      <c t="n" r="C38" s="7">
        <v>51</v>
      </c>
      <c t="n" r="G38" s="6">
        <v>50</v>
      </c>
      <c t="n" r="K38" s="7">
        <v>51</v>
      </c>
      <c t="n" r="L38" s="6">
        <v>50</v>
      </c>
    </row>
    <row spans="1:14" r="39">
      <c t="s" r="A39" s="4">
        <v>475</v>
      </c>
    </row>
    <row spans="1:14" r="40">
      <c t="s" r="A40" s="3">
        <v>447</v>
      </c>
    </row>
    <row spans="1:14" r="41">
      <c t="s" r="A41" s="4">
        <v>456</v>
      </c>
      <c t="n" r="G41" s="6">
        <v>7532</v>
      </c>
      <c t="n" r="L41" s="6">
        <v>7532</v>
      </c>
    </row>
    <row spans="1:14" r="42">
      <c t="s" r="A42" s="4">
        <v>476</v>
      </c>
    </row>
    <row spans="1:14" r="43">
      <c t="s" r="A43" s="3">
        <v>447</v>
      </c>
    </row>
    <row spans="1:14" r="44">
      <c t="s" r="A44" s="4">
        <v>456</v>
      </c>
      <c t="n" r="G44" s="6">
        <v>75</v>
      </c>
      <c t="n" r="L44" s="6">
        <v>75</v>
      </c>
    </row>
    <row spans="1:14" r="45">
      <c t="s" r="A45" s="4">
        <v>477</v>
      </c>
    </row>
    <row spans="1:14" r="46">
      <c t="s" r="A46" s="3">
        <v>447</v>
      </c>
    </row>
    <row spans="1:14" r="47">
      <c t="s" r="A47" s="4">
        <v>89</v>
      </c>
      <c t="n" r="M47" s="6">
        <v>8094</v>
      </c>
    </row>
    <row spans="1:14" r="48">
      <c t="s" r="A48" s="4">
        <v>478</v>
      </c>
      <c t="n" r="M48" s="6">
        <v>1073</v>
      </c>
    </row>
    <row spans="1:14" r="49">
      <c t="s" r="A49" s="4">
        <v>479</v>
      </c>
    </row>
    <row spans="1:14" r="50">
      <c t="s" r="A50" s="3">
        <v>447</v>
      </c>
    </row>
    <row spans="1:14" r="51">
      <c t="s" r="A51" s="4">
        <v>89</v>
      </c>
      <c t="n" r="M51" s="6">
        <v>9280</v>
      </c>
    </row>
    <row spans="1:14" r="52">
      <c t="s" r="A52" s="4">
        <v>478</v>
      </c>
      <c t="n" r="M52" s="7">
        <v>7447</v>
      </c>
    </row>
    <row spans="1:14" r="53">
      <c t="s" r="A53" s="4">
        <v>480</v>
      </c>
    </row>
    <row spans="1:14" r="54">
      <c t="s" r="A54" s="3">
        <v>447</v>
      </c>
    </row>
    <row spans="1:14" r="55">
      <c t="s" r="A55" s="4">
        <v>40</v>
      </c>
      <c t="n" r="G55" s="7">
        <v>2363</v>
      </c>
      <c t="n" r="L55" s="7">
        <v>23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0</v>
      </c>
      <c t="s" r="D2" s="2">
        <v>85</v>
      </c>
    </row>
    <row spans="1:4" r="3">
      <c t="s" r="A3" s="3">
        <v>113</v>
      </c>
    </row>
    <row spans="1:4" r="4">
      <c t="s" r="A4" s="4">
        <v>104</v>
      </c>
      <c t="n" r="B4" s="7">
        <v>13577</v>
      </c>
      <c t="n" r="C4" s="7">
        <v>-5795</v>
      </c>
      <c t="n" r="D4" s="7">
        <v>576</v>
      </c>
    </row>
    <row spans="1:4" r="5">
      <c t="s" r="A5" s="3">
        <v>114</v>
      </c>
    </row>
    <row spans="1:4" r="6">
      <c t="s" r="A6" s="4">
        <v>115</v>
      </c>
      <c t="n" r="B6" s="6">
        <v>-410</v>
      </c>
      <c t="n" r="C6" s="6">
        <v>-10</v>
      </c>
      <c t="n" r="D6" s="6">
        <v>-118</v>
      </c>
    </row>
    <row spans="1:4" r="7">
      <c t="s" r="A7" s="4">
        <v>116</v>
      </c>
      <c t="n" r="B7" s="6">
        <v>-410</v>
      </c>
      <c t="n" r="C7" s="6">
        <v>-10</v>
      </c>
      <c t="n" r="D7" s="6">
        <v>-118</v>
      </c>
    </row>
    <row spans="1:4" r="8">
      <c t="s" r="A8" s="4">
        <v>117</v>
      </c>
      <c t="n" r="B8" s="6">
        <v>13167</v>
      </c>
      <c t="n" r="C8" s="6">
        <v>-5805</v>
      </c>
      <c t="n" r="D8" s="6">
        <v>458</v>
      </c>
    </row>
    <row spans="1:4" r="9">
      <c t="s" r="A9" s="4">
        <v>118</v>
      </c>
      <c t="n" r="B9" s="6">
        <v>1772</v>
      </c>
      <c t="n" r="C9" s="6">
        <v>6</v>
      </c>
      <c t="n" r="D9" s="6">
        <v>-482</v>
      </c>
    </row>
    <row spans="1:4" r="10">
      <c t="s" r="A10" s="4">
        <v>119</v>
      </c>
      <c t="n" r="B10" s="7">
        <v>11395</v>
      </c>
      <c t="n" r="C10" s="7">
        <v>-5811</v>
      </c>
      <c t="n" r="D10" s="7">
        <v>9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r="A1" s="1">
        <v>481</v>
      </c>
      <c t="s" r="B1" s="2">
        <v>2</v>
      </c>
      <c t="s" r="C1" s="2">
        <v>482</v>
      </c>
      <c t="s" r="D1" s="2">
        <v>30</v>
      </c>
      <c t="s" r="E1" s="2">
        <v>483</v>
      </c>
    </row>
    <row spans="1:5" r="2">
      <c t="s" r="A2" s="3">
        <v>484</v>
      </c>
    </row>
    <row spans="1:5" r="3">
      <c t="s" r="A3" s="4">
        <v>43</v>
      </c>
      <c t="n" r="B3" s="7">
        <v>34528</v>
      </c>
      <c t="n" r="D3" s="7">
        <v>27557</v>
      </c>
    </row>
    <row spans="1:5" r="4">
      <c t="s" r="A4" s="4">
        <v>485</v>
      </c>
    </row>
    <row spans="1:5" r="5">
      <c t="s" r="A5" s="3">
        <v>484</v>
      </c>
    </row>
    <row spans="1:5" r="6">
      <c t="s" r="A6" s="4">
        <v>32</v>
      </c>
      <c t="n" r="C6" s="7">
        <v>49</v>
      </c>
    </row>
    <row spans="1:5" r="7">
      <c t="s" r="A7" s="4">
        <v>486</v>
      </c>
      <c t="n" r="C7" s="6">
        <v>8</v>
      </c>
    </row>
    <row spans="1:5" r="8">
      <c t="s" r="A8" s="4">
        <v>175</v>
      </c>
      <c t="n" r="C8" s="6">
        <v>30</v>
      </c>
    </row>
    <row spans="1:5" r="9">
      <c t="s" r="A9" s="4">
        <v>487</v>
      </c>
      <c t="n" r="C9" s="6">
        <v>15</v>
      </c>
    </row>
    <row spans="1:5" r="10">
      <c t="s" r="A10" s="4">
        <v>488</v>
      </c>
      <c t="n" r="C10" s="6">
        <v>-87</v>
      </c>
    </row>
    <row spans="1:5" r="11">
      <c t="s" r="A11" s="4">
        <v>489</v>
      </c>
      <c t="n" r="C11" s="6">
        <v>2400</v>
      </c>
    </row>
    <row spans="1:5" r="12">
      <c t="s" r="A12" s="4">
        <v>43</v>
      </c>
      <c t="n" r="C12" s="6">
        <v>6971</v>
      </c>
    </row>
    <row spans="1:5" r="13">
      <c t="s" r="A13" s="4">
        <v>127</v>
      </c>
      <c t="n" r="C13" s="7">
        <v>9386</v>
      </c>
    </row>
    <row spans="1:5" r="14">
      <c t="s" r="A14" s="4">
        <v>490</v>
      </c>
    </row>
    <row spans="1:5" r="15">
      <c t="s" r="A15" s="3">
        <v>484</v>
      </c>
    </row>
    <row spans="1:5" r="16">
      <c t="s" r="A16" s="4">
        <v>32</v>
      </c>
      <c t="n" r="E16" s="7">
        <v>2667</v>
      </c>
    </row>
    <row spans="1:5" r="17">
      <c t="s" r="A17" s="4">
        <v>33</v>
      </c>
      <c t="n" r="E17" s="6">
        <v>50</v>
      </c>
    </row>
    <row spans="1:5" r="18">
      <c t="s" r="A18" s="4">
        <v>172</v>
      </c>
      <c t="n" r="E18" s="6">
        <v>1978</v>
      </c>
    </row>
    <row spans="1:5" r="19">
      <c t="s" r="A19" s="4">
        <v>486</v>
      </c>
      <c t="n" r="E19" s="6">
        <v>1845</v>
      </c>
    </row>
    <row spans="1:5" r="20">
      <c t="s" r="A20" s="4">
        <v>175</v>
      </c>
      <c t="n" r="E20" s="6">
        <v>302</v>
      </c>
    </row>
    <row spans="1:5" r="21">
      <c t="s" r="A21" s="4">
        <v>487</v>
      </c>
      <c t="n" r="E21" s="6">
        <v>76</v>
      </c>
    </row>
    <row spans="1:5" r="22">
      <c t="s" r="A22" s="4">
        <v>488</v>
      </c>
      <c t="n" r="E22" s="6">
        <v>-3194</v>
      </c>
    </row>
    <row spans="1:5" r="23">
      <c t="s" r="A23" s="4">
        <v>491</v>
      </c>
      <c t="n" r="E23" s="6">
        <v>-922</v>
      </c>
    </row>
    <row spans="1:5" r="24">
      <c t="s" r="A24" s="4">
        <v>492</v>
      </c>
      <c t="n" r="E24" s="6">
        <v>-1120</v>
      </c>
    </row>
    <row spans="1:5" r="25">
      <c t="s" r="A25" s="4">
        <v>489</v>
      </c>
      <c t="n" r="E25" s="6">
        <v>1200</v>
      </c>
    </row>
    <row spans="1:5" r="26">
      <c t="s" r="A26" s="4">
        <v>493</v>
      </c>
      <c t="n" r="E26" s="6">
        <v>1600</v>
      </c>
    </row>
    <row spans="1:5" r="27">
      <c t="s" r="A27" s="4">
        <v>43</v>
      </c>
      <c t="n" r="E27" s="6">
        <v>21869</v>
      </c>
    </row>
    <row spans="1:5" r="28">
      <c t="s" r="A28" s="4">
        <v>127</v>
      </c>
      <c t="n" r="E28" s="7">
        <v>2635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t="s" r="A1" s="1">
        <v>494</v>
      </c>
      <c t="s" r="B1" s="2">
        <v>495</v>
      </c>
      <c t="s" r="C1" s="2">
        <v>496</v>
      </c>
    </row>
    <row spans="1:3" r="2">
      <c t="s" r="B2" s="2">
        <v>30</v>
      </c>
      <c t="s" r="C2" s="2">
        <v>2</v>
      </c>
    </row>
    <row spans="1:3" r="3">
      <c t="s" r="A3" s="4">
        <v>485</v>
      </c>
    </row>
    <row spans="1:3" r="4">
      <c t="s" r="A4" s="3">
        <v>392</v>
      </c>
    </row>
    <row spans="1:3" r="5">
      <c t="s" r="A5" s="4">
        <v>497</v>
      </c>
      <c t="n" r="C5" s="7">
        <v>1772</v>
      </c>
    </row>
    <row spans="1:3" r="6">
      <c t="s" r="A6" s="4">
        <v>498</v>
      </c>
      <c t="n" r="C6" s="7">
        <v>457</v>
      </c>
    </row>
    <row spans="1:3" r="7">
      <c t="s" r="A7" s="4">
        <v>490</v>
      </c>
    </row>
    <row spans="1:3" r="8">
      <c t="s" r="A8" s="3">
        <v>392</v>
      </c>
    </row>
    <row spans="1:3" r="9">
      <c t="s" r="A9" s="4">
        <v>497</v>
      </c>
      <c t="n" r="B9" s="7">
        <v>19420</v>
      </c>
    </row>
    <row spans="1:3" r="10">
      <c t="s" r="A10" s="4">
        <v>498</v>
      </c>
      <c t="n" r="B10" s="7">
        <v>52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99</v>
      </c>
      <c t="s" r="B1" s="2">
        <v>1</v>
      </c>
    </row>
    <row spans="1:3" r="2">
      <c t="s" r="B2" s="2">
        <v>30</v>
      </c>
      <c t="s" r="C2" s="2">
        <v>85</v>
      </c>
    </row>
    <row spans="1:3" r="3">
      <c t="s" r="A3" s="4">
        <v>497</v>
      </c>
      <c t="n" r="B3" s="7">
        <v>91656</v>
      </c>
      <c t="n" r="C3" s="7">
        <v>102965</v>
      </c>
    </row>
    <row spans="1:3" r="4">
      <c t="s" r="A4" s="4">
        <v>500</v>
      </c>
      <c t="n" r="B4" s="7">
        <v>-3938</v>
      </c>
      <c t="n" r="C4" s="7">
        <v>4594</v>
      </c>
    </row>
    <row spans="1:3" r="5">
      <c t="s" r="A5" s="4">
        <v>501</v>
      </c>
      <c t="n" r="B5" s="9">
        <v>-0.34</v>
      </c>
      <c t="n" r="C5" s="9">
        <v>0.82</v>
      </c>
    </row>
    <row spans="1:3" r="6">
      <c t="s" r="A6" s="4">
        <v>502</v>
      </c>
      <c t="n" r="B6" s="9">
        <v>-0.34</v>
      </c>
      <c t="n" r="C6" s="9">
        <v>0.8100000000000001</v>
      </c>
    </row>
    <row spans="1:3" r="7">
      <c t="s" r="A7" s="4">
        <v>110</v>
      </c>
      <c t="n" r="B7" s="6">
        <v>11533178</v>
      </c>
      <c t="n" r="C7" s="6">
        <v>5613307</v>
      </c>
    </row>
    <row spans="1:3" r="8">
      <c t="s" r="A8" s="4">
        <v>111</v>
      </c>
      <c t="n" r="B8" s="6">
        <v>11533178</v>
      </c>
      <c t="n" r="C8" s="6">
        <v>56745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t="s" r="A1" s="1">
        <v>503</v>
      </c>
      <c t="s" r="B1" s="2">
        <v>504</v>
      </c>
      <c t="s" r="C1" s="2">
        <v>505</v>
      </c>
      <c t="s" r="D1" s="2">
        <v>506</v>
      </c>
      <c t="s" r="E1" s="2">
        <v>507</v>
      </c>
      <c t="s" r="F1" s="2">
        <v>483</v>
      </c>
      <c t="s" r="G1" s="2">
        <v>508</v>
      </c>
      <c t="s" r="H1" s="2">
        <v>509</v>
      </c>
      <c t="s" r="I1" s="2">
        <v>85</v>
      </c>
      <c t="s" r="J1" s="2">
        <v>2</v>
      </c>
      <c t="s" r="K1" s="2">
        <v>30</v>
      </c>
      <c t="s" r="L1" s="2">
        <v>85</v>
      </c>
      <c t="s" r="M1" s="2">
        <v>510</v>
      </c>
    </row>
    <row spans="1:13" r="2">
      <c t="s" r="A2" s="3">
        <v>392</v>
      </c>
    </row>
    <row spans="1:13" r="3">
      <c t="s" r="A3" s="4">
        <v>511</v>
      </c>
      <c t="n" r="J3" s="7">
        <v>2451</v>
      </c>
      <c t="s" r="K3" s="4">
        <v>37</v>
      </c>
      <c t="s" r="L3" s="4">
        <v>37</v>
      </c>
    </row>
    <row spans="1:13" r="4">
      <c t="s" r="A4" s="4">
        <v>512</v>
      </c>
      <c t="n" r="J4" s="6">
        <v>2229</v>
      </c>
    </row>
    <row spans="1:13" r="5">
      <c t="s" r="A5" s="4">
        <v>513</v>
      </c>
      <c t="n" r="J5" s="6">
        <v>109</v>
      </c>
    </row>
    <row spans="1:13" r="6">
      <c t="s" r="A6" s="4">
        <v>101</v>
      </c>
      <c t="n" r="J6" s="6">
        <v>834</v>
      </c>
      <c t="n" r="K6" s="7">
        <v>1262</v>
      </c>
      <c t="n" r="L6" s="7">
        <v>2667</v>
      </c>
    </row>
    <row spans="1:13" r="7">
      <c t="s" r="A7" s="4">
        <v>514</v>
      </c>
      <c t="n" r="J7" s="6">
        <v>2391</v>
      </c>
    </row>
    <row spans="1:13" r="8">
      <c t="s" r="A8" s="4">
        <v>60</v>
      </c>
      <c t="n" r="J8" s="6">
        <v>1241</v>
      </c>
    </row>
    <row spans="1:13" r="9">
      <c t="s" r="A9" s="4">
        <v>62</v>
      </c>
      <c t="n" r="J9" s="6">
        <v>1150</v>
      </c>
    </row>
    <row spans="1:13" r="10">
      <c t="s" r="A10" s="4">
        <v>515</v>
      </c>
      <c t="n" r="J10" s="6">
        <v>4657</v>
      </c>
      <c t="n" r="K10" s="6">
        <v>26351</v>
      </c>
    </row>
    <row spans="1:13" r="11">
      <c t="s" r="A11" s="4">
        <v>43</v>
      </c>
      <c t="n" r="J11" s="7">
        <v>34528</v>
      </c>
      <c t="n" r="K11" s="7">
        <v>27557</v>
      </c>
    </row>
    <row spans="1:13" r="12">
      <c t="s" r="A12" s="4">
        <v>122</v>
      </c>
    </row>
    <row spans="1:13" r="13">
      <c t="s" r="A13" s="3">
        <v>392</v>
      </c>
    </row>
    <row spans="1:13" r="14">
      <c t="s" r="A14" s="4">
        <v>516</v>
      </c>
      <c t="n" r="J14" s="6">
        <v>333333</v>
      </c>
      <c t="n" r="K14" s="6">
        <v>418263</v>
      </c>
    </row>
    <row spans="1:13" r="15">
      <c t="s" r="A15" s="4">
        <v>515</v>
      </c>
      <c t="s" r="J15" s="4">
        <v>37</v>
      </c>
      <c t="n" r="K15" s="7">
        <v>1</v>
      </c>
    </row>
    <row spans="1:13" r="16">
      <c t="s" r="A16" s="4">
        <v>517</v>
      </c>
      <c t="s" r="F16" s="4">
        <v>518</v>
      </c>
    </row>
    <row spans="1:13" r="17">
      <c t="s" r="A17" s="4">
        <v>519</v>
      </c>
      <c t="n" r="F17" s="7">
        <v>21869</v>
      </c>
    </row>
    <row spans="1:13" r="18">
      <c t="s" r="A18" s="4">
        <v>520</v>
      </c>
    </row>
    <row spans="1:13" r="19">
      <c t="s" r="A19" s="3">
        <v>392</v>
      </c>
    </row>
    <row spans="1:13" r="20">
      <c t="s" r="A20" s="4">
        <v>521</v>
      </c>
      <c t="n" r="E20" s="7">
        <v>65</v>
      </c>
    </row>
    <row spans="1:13" r="21">
      <c t="s" r="A21" s="4">
        <v>522</v>
      </c>
      <c t="n" r="E21" s="7">
        <v>1300</v>
      </c>
      <c t="n" r="M21" s="7">
        <v>847</v>
      </c>
    </row>
    <row spans="1:13" r="22">
      <c t="s" r="A22" s="4">
        <v>523</v>
      </c>
      <c t="s" r="E22" s="4">
        <v>524</v>
      </c>
    </row>
    <row spans="1:13" r="23">
      <c t="s" r="A23" s="4">
        <v>525</v>
      </c>
      <c t="s" r="E23" s="4">
        <v>526</v>
      </c>
      <c t="s" r="H23" s="4">
        <v>527</v>
      </c>
    </row>
    <row spans="1:13" r="24">
      <c t="s" r="A24" s="4">
        <v>528</v>
      </c>
      <c t="n" r="M24" s="7">
        <v>1371</v>
      </c>
    </row>
    <row spans="1:13" r="25">
      <c t="s" r="A25" s="4">
        <v>529</v>
      </c>
      <c t="n" r="G25" s="7">
        <v>1200</v>
      </c>
    </row>
    <row spans="1:13" r="26">
      <c t="s" r="A26" s="4">
        <v>530</v>
      </c>
      <c t="n" r="I26" s="7">
        <v>111</v>
      </c>
      <c t="n" r="L26" s="7">
        <v>111</v>
      </c>
    </row>
    <row spans="1:13" r="27">
      <c t="s" r="A27" s="4">
        <v>531</v>
      </c>
      <c t="s" r="M27" s="4">
        <v>532</v>
      </c>
    </row>
    <row spans="1:13" r="28">
      <c t="s" r="A28" s="4">
        <v>533</v>
      </c>
      <c t="s" r="E28" s="4">
        <v>534</v>
      </c>
    </row>
    <row spans="1:13" r="29">
      <c t="s" r="A29" s="4">
        <v>513</v>
      </c>
      <c t="n" r="M29" s="7">
        <v>40</v>
      </c>
    </row>
    <row spans="1:13" r="30">
      <c t="s" r="A30" s="4">
        <v>535</v>
      </c>
      <c t="n" r="I30" s="7">
        <v>156</v>
      </c>
    </row>
    <row spans="1:13" r="31">
      <c t="s" r="A31" s="4">
        <v>536</v>
      </c>
    </row>
    <row spans="1:13" r="32">
      <c t="s" r="A32" s="3">
        <v>392</v>
      </c>
    </row>
    <row spans="1:13" r="33">
      <c t="s" r="A33" s="4">
        <v>511</v>
      </c>
      <c t="n" r="D33" s="7">
        <v>2500</v>
      </c>
    </row>
    <row spans="1:13" r="34">
      <c t="s" r="A34" s="4">
        <v>537</v>
      </c>
      <c t="s" r="D34" s="4">
        <v>538</v>
      </c>
    </row>
    <row spans="1:13" r="35">
      <c t="s" r="A35" s="4">
        <v>512</v>
      </c>
      <c t="n" r="D35" s="7">
        <v>2229</v>
      </c>
    </row>
    <row spans="1:13" r="36">
      <c t="s" r="A36" s="4">
        <v>539</v>
      </c>
      <c t="n" r="D36" s="7">
        <v>2229</v>
      </c>
    </row>
    <row spans="1:13" r="37">
      <c t="s" r="A37" s="4">
        <v>540</v>
      </c>
      <c t="n" r="B37" s="7">
        <v>1250</v>
      </c>
      <c t="n" r="C37" s="7">
        <v>1250</v>
      </c>
    </row>
    <row spans="1:13" r="38">
      <c t="s" r="A38" s="4">
        <v>533</v>
      </c>
      <c t="s" r="B38" s="4">
        <v>541</v>
      </c>
    </row>
    <row spans="1:13" r="39">
      <c t="s" r="A39" s="4">
        <v>513</v>
      </c>
      <c t="n" r="B39" s="7">
        <v>271</v>
      </c>
      <c t="n" r="J39" s="7">
        <v>153</v>
      </c>
    </row>
    <row spans="1:13" r="40">
      <c t="s" r="A40" s="4">
        <v>101</v>
      </c>
      <c t="n" r="J40" s="6">
        <v>162</v>
      </c>
    </row>
    <row spans="1:13" r="41">
      <c t="s" r="A41" s="4">
        <v>514</v>
      </c>
      <c t="n" r="J41" s="6">
        <v>2347</v>
      </c>
    </row>
    <row spans="1:13" r="42">
      <c t="s" r="A42" s="4">
        <v>60</v>
      </c>
      <c t="n" r="J42" s="6">
        <v>1218</v>
      </c>
    </row>
    <row spans="1:13" r="43">
      <c t="s" r="A43" s="4">
        <v>62</v>
      </c>
      <c t="n" r="J43" s="6">
        <v>1129</v>
      </c>
    </row>
    <row spans="1:13" r="44">
      <c t="s" r="A44" s="4">
        <v>516</v>
      </c>
      <c t="n" r="D44" s="6">
        <v>333333</v>
      </c>
    </row>
    <row spans="1:13" r="45">
      <c t="s" r="A45" s="4">
        <v>515</v>
      </c>
      <c t="n" r="D45" s="7">
        <v>2687</v>
      </c>
      <c t="n" r="J45" s="6">
        <v>1970</v>
      </c>
    </row>
    <row spans="1:13" r="46">
      <c t="s" r="A46" s="4">
        <v>542</v>
      </c>
      <c t="n" r="D46" s="6">
        <v>9386</v>
      </c>
    </row>
    <row spans="1:13" r="47">
      <c t="s" r="A47" s="4">
        <v>43</v>
      </c>
      <c t="n" r="J47" s="7">
        <v>6971</v>
      </c>
    </row>
    <row spans="1:13" r="48">
      <c t="s" r="A48" s="4">
        <v>543</v>
      </c>
    </row>
    <row spans="1:13" r="49">
      <c t="s" r="A49" s="3">
        <v>392</v>
      </c>
    </row>
    <row spans="1:13" r="50">
      <c t="s" r="A50" s="4">
        <v>515</v>
      </c>
      <c t="n" r="D50" s="7">
        <v>1970</v>
      </c>
    </row>
    <row spans="1:13" r="51">
      <c t="s" r="A51" s="4">
        <v>544</v>
      </c>
    </row>
    <row spans="1:13" r="52">
      <c t="s" r="A52" s="3">
        <v>392</v>
      </c>
    </row>
    <row spans="1:13" r="53">
      <c t="s" r="A53" s="4">
        <v>516</v>
      </c>
      <c t="n" r="B53" s="6">
        <v>166666</v>
      </c>
      <c t="n" r="C53" s="6">
        <v>166667</v>
      </c>
    </row>
    <row spans="1:13" r="54">
      <c t="s" r="A54" s="4">
        <v>490</v>
      </c>
    </row>
    <row spans="1:13" r="55">
      <c t="s" r="A55" s="3">
        <v>392</v>
      </c>
    </row>
    <row spans="1:13" r="56">
      <c t="s" r="A56" s="4">
        <v>516</v>
      </c>
      <c t="n" r="F56" s="6">
        <v>4182637</v>
      </c>
    </row>
    <row spans="1:13" r="57">
      <c t="s" r="A57" s="4">
        <v>545</v>
      </c>
      <c t="n" r="F57" s="7">
        <v>997</v>
      </c>
    </row>
    <row spans="1:13" r="58">
      <c t="s" r="A58" s="4">
        <v>542</v>
      </c>
      <c t="n" r="F58" s="6">
        <v>26351</v>
      </c>
    </row>
    <row spans="1:13" r="59">
      <c t="s" r="A59" s="4">
        <v>43</v>
      </c>
      <c t="n" r="F59" s="7">
        <v>218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t="s" r="A1" s="1">
        <v>546</v>
      </c>
      <c t="s" r="B1" s="2">
        <v>547</v>
      </c>
      <c t="s" r="C1" s="2">
        <v>1</v>
      </c>
    </row>
    <row spans="1:5" r="2">
      <c t="s" r="B2" s="2">
        <v>444</v>
      </c>
      <c t="s" r="C2" s="2">
        <v>2</v>
      </c>
      <c t="s" r="D2" s="2">
        <v>30</v>
      </c>
      <c t="s" r="E2" s="2">
        <v>85</v>
      </c>
    </row>
    <row spans="1:5" r="3">
      <c t="s" r="A3" s="3">
        <v>548</v>
      </c>
    </row>
    <row spans="1:5" r="4">
      <c t="s" r="A4" s="4">
        <v>549</v>
      </c>
      <c t="n" r="C4" s="7">
        <v>1595</v>
      </c>
    </row>
    <row spans="1:5" r="5">
      <c t="s" r="A5" s="4">
        <v>550</v>
      </c>
      <c t="n" r="C5" s="6">
        <v>686</v>
      </c>
    </row>
    <row spans="1:5" r="6">
      <c t="s" r="A6" s="4">
        <v>551</v>
      </c>
      <c t="n" r="C6" s="7">
        <v>267</v>
      </c>
    </row>
    <row spans="1:5" r="7">
      <c t="s" r="A7" s="4">
        <v>552</v>
      </c>
      <c t="n" r="B7" s="7">
        <v>2548</v>
      </c>
      <c t="s" r="C7" s="4">
        <v>37</v>
      </c>
      <c t="n" r="D7" s="7">
        <v>2548</v>
      </c>
      <c t="s" r="E7" s="4">
        <v>37</v>
      </c>
    </row>
    <row spans="1:5" r="8">
      <c t="s" r="A8" s="4">
        <v>553</v>
      </c>
      <c t="n" r="C8" s="7">
        <v>2058</v>
      </c>
    </row>
    <row spans="1:5" r="9">
      <c t="s" r="A9" s="4">
        <v>554</v>
      </c>
      <c t="n" r="C9" s="6">
        <v>490</v>
      </c>
    </row>
    <row spans="1:5" r="10">
      <c t="s" r="A10" s="4">
        <v>555</v>
      </c>
      <c t="n" r="C10" s="6">
        <v>303</v>
      </c>
    </row>
    <row spans="1:5" r="11">
      <c t="s" r="A11" s="4">
        <v>556</v>
      </c>
      <c t="n" r="C11" s="6">
        <v>187</v>
      </c>
    </row>
    <row spans="1:5" r="12">
      <c t="s" r="A12" s="4">
        <v>473</v>
      </c>
    </row>
    <row spans="1:5" r="13">
      <c t="s" r="A13" s="3">
        <v>548</v>
      </c>
    </row>
    <row spans="1:5" r="14">
      <c t="s" r="A14" s="4">
        <v>549</v>
      </c>
      <c t="n" r="C14" s="6">
        <v>951</v>
      </c>
    </row>
    <row spans="1:5" r="15">
      <c t="s" r="A15" s="4">
        <v>550</v>
      </c>
      <c t="n" r="C15" s="6">
        <v>295</v>
      </c>
    </row>
    <row spans="1:5" r="16">
      <c t="s" r="A16" s="4">
        <v>551</v>
      </c>
      <c t="n" r="C16" s="6">
        <v>93</v>
      </c>
    </row>
    <row spans="1:5" r="17">
      <c t="s" r="A17" s="4">
        <v>552</v>
      </c>
      <c t="n" r="C17" s="6">
        <v>1339</v>
      </c>
    </row>
    <row spans="1:5" r="18">
      <c t="s" r="A18" s="4">
        <v>553</v>
      </c>
      <c t="n" r="C18" s="6">
        <v>1208</v>
      </c>
    </row>
    <row spans="1:5" r="19">
      <c t="s" r="A19" s="4">
        <v>554</v>
      </c>
      <c t="n" r="C19" s="6">
        <v>131</v>
      </c>
    </row>
    <row spans="1:5" r="20">
      <c t="s" r="A20" s="4">
        <v>555</v>
      </c>
      <c t="n" r="C20" s="6">
        <v>91</v>
      </c>
    </row>
    <row spans="1:5" r="21">
      <c t="s" r="A21" s="4">
        <v>556</v>
      </c>
      <c t="n" r="C21" s="6">
        <v>40</v>
      </c>
    </row>
    <row spans="1:5" r="22">
      <c t="s" r="A22" s="4">
        <v>557</v>
      </c>
    </row>
    <row spans="1:5" r="23">
      <c t="s" r="A23" s="3">
        <v>548</v>
      </c>
    </row>
    <row spans="1:5" r="24">
      <c t="s" r="A24" s="4">
        <v>549</v>
      </c>
      <c t="n" r="C24" s="6">
        <v>131</v>
      </c>
    </row>
    <row spans="1:5" r="25">
      <c t="s" r="A25" s="4">
        <v>550</v>
      </c>
      <c t="n" r="C25" s="6">
        <v>8</v>
      </c>
    </row>
    <row spans="1:5" r="26">
      <c t="s" r="A26" s="4">
        <v>551</v>
      </c>
      <c t="n" r="C26" s="6">
        <v>64</v>
      </c>
    </row>
    <row spans="1:5" r="27">
      <c t="s" r="A27" s="4">
        <v>552</v>
      </c>
      <c t="n" r="C27" s="6">
        <v>203</v>
      </c>
    </row>
    <row spans="1:5" r="28">
      <c t="s" r="A28" s="4">
        <v>553</v>
      </c>
      <c t="n" r="C28" s="7">
        <v>203</v>
      </c>
    </row>
    <row spans="1:5" r="29">
      <c t="s" r="A29" s="4">
        <v>554</v>
      </c>
      <c t="s" r="C29" s="4">
        <v>37</v>
      </c>
    </row>
    <row spans="1:5" r="30">
      <c t="s" r="A30" s="4">
        <v>555</v>
      </c>
      <c t="s" r="C30" s="4">
        <v>37</v>
      </c>
    </row>
    <row spans="1:5" r="31">
      <c t="s" r="A31" s="4">
        <v>556</v>
      </c>
      <c t="s" r="C31" s="4">
        <v>37</v>
      </c>
    </row>
    <row spans="1:5" r="32">
      <c t="s" r="A32" s="4">
        <v>558</v>
      </c>
    </row>
    <row spans="1:5" r="33">
      <c t="s" r="A33" s="3">
        <v>548</v>
      </c>
    </row>
    <row spans="1:5" r="34">
      <c t="s" r="A34" s="4">
        <v>549</v>
      </c>
      <c t="n" r="C34" s="7">
        <v>513</v>
      </c>
    </row>
    <row spans="1:5" r="35">
      <c t="s" r="A35" s="4">
        <v>550</v>
      </c>
      <c t="n" r="C35" s="6">
        <v>383</v>
      </c>
    </row>
    <row spans="1:5" r="36">
      <c t="s" r="A36" s="4">
        <v>551</v>
      </c>
      <c t="n" r="C36" s="6">
        <v>110</v>
      </c>
    </row>
    <row spans="1:5" r="37">
      <c t="s" r="A37" s="4">
        <v>552</v>
      </c>
      <c t="n" r="C37" s="6">
        <v>1006</v>
      </c>
    </row>
    <row spans="1:5" r="38">
      <c t="s" r="A38" s="4">
        <v>553</v>
      </c>
      <c t="n" r="C38" s="6">
        <v>647</v>
      </c>
    </row>
    <row spans="1:5" r="39">
      <c t="s" r="A39" s="4">
        <v>554</v>
      </c>
      <c t="n" r="C39" s="6">
        <v>359</v>
      </c>
    </row>
    <row spans="1:5" r="40">
      <c t="s" r="A40" s="4">
        <v>555</v>
      </c>
      <c t="n" r="C40" s="6">
        <v>212</v>
      </c>
    </row>
    <row spans="1:5" r="41">
      <c t="s" r="A41" s="4">
        <v>556</v>
      </c>
      <c t="n" r="C41" s="7">
        <v>147</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 customWidth="1" max="5" min="5" width="14"/>
  </cols>
  <sheetData>
    <row spans="1:5" r="1">
      <c t="s" r="A1" s="1">
        <v>559</v>
      </c>
      <c t="s" r="B1" s="2">
        <v>547</v>
      </c>
      <c t="s" r="C1" s="2">
        <v>1</v>
      </c>
    </row>
    <row spans="1:5" r="2">
      <c t="s" r="B2" s="2">
        <v>444</v>
      </c>
      <c t="s" r="C2" s="2">
        <v>2</v>
      </c>
      <c t="s" r="D2" s="2">
        <v>30</v>
      </c>
      <c t="s" r="E2" s="2">
        <v>85</v>
      </c>
    </row>
    <row spans="1:5" r="3">
      <c t="s" r="A3" s="3">
        <v>220</v>
      </c>
    </row>
    <row spans="1:5" r="4">
      <c t="s" r="A4" s="4">
        <v>94</v>
      </c>
      <c t="n" r="B4" s="7">
        <v>2548</v>
      </c>
      <c t="s" r="C4" s="4">
        <v>37</v>
      </c>
      <c t="n" r="D4" s="7">
        <v>2548</v>
      </c>
      <c t="s" r="E4" s="4">
        <v>37</v>
      </c>
    </row>
    <row spans="1:5" r="5">
      <c t="s" r="A5" s="4">
        <v>549</v>
      </c>
      <c t="n" r="C5" s="7">
        <v>1595</v>
      </c>
    </row>
    <row spans="1:5" r="6">
      <c t="s" r="A6" s="4">
        <v>560</v>
      </c>
      <c t="n" r="C6" s="6">
        <v>686</v>
      </c>
    </row>
    <row spans="1:5" r="7">
      <c t="s" r="A7" s="4">
        <v>561</v>
      </c>
      <c t="n" r="C7" s="7">
        <v>26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562</v>
      </c>
      <c t="s" r="B1" s="2">
        <v>2</v>
      </c>
      <c t="s" r="C1" s="2">
        <v>30</v>
      </c>
    </row>
    <row spans="1:3" r="2">
      <c t="s" r="A2" s="3">
        <v>563</v>
      </c>
    </row>
    <row spans="1:3" r="3">
      <c t="s" r="A3" s="4">
        <v>486</v>
      </c>
      <c t="n" r="B3" s="7">
        <v>8417</v>
      </c>
      <c t="n" r="C3" s="7">
        <v>7797</v>
      </c>
    </row>
    <row spans="1:3" r="4">
      <c t="s" r="A4" s="4">
        <v>564</v>
      </c>
      <c t="n" r="B4" s="6">
        <v>709</v>
      </c>
      <c t="n" r="C4" s="6">
        <v>1608</v>
      </c>
    </row>
    <row spans="1:3" r="5">
      <c t="s" r="A5" s="4">
        <v>565</v>
      </c>
      <c t="n" r="B5" s="6">
        <v>435</v>
      </c>
      <c t="n" r="C5" s="6">
        <v>1421</v>
      </c>
    </row>
    <row spans="1:3" r="6">
      <c t="s" r="A6" s="4">
        <v>566</v>
      </c>
      <c t="n" r="B6" s="6">
        <v>9561</v>
      </c>
      <c t="n" r="C6" s="6">
        <v>10826</v>
      </c>
    </row>
    <row spans="1:3" r="7">
      <c t="s" r="A7" s="4">
        <v>567</v>
      </c>
      <c t="n" r="B7" s="6">
        <v>-89</v>
      </c>
      <c t="n" r="C7" s="6">
        <v>-728</v>
      </c>
    </row>
    <row spans="1:3" r="8">
      <c t="s" r="A8" s="4">
        <v>35</v>
      </c>
      <c t="n" r="B8" s="7">
        <v>9472</v>
      </c>
      <c t="n" r="C8" s="7">
        <v>100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r="A1" s="1">
        <v>568</v>
      </c>
      <c t="s" r="B1" s="2">
        <v>1</v>
      </c>
    </row>
    <row spans="1:4" r="2">
      <c t="s" r="B2" s="2">
        <v>2</v>
      </c>
      <c t="s" r="C2" s="2">
        <v>30</v>
      </c>
      <c t="s" r="D2" s="2">
        <v>85</v>
      </c>
    </row>
    <row spans="1:4" r="3">
      <c t="s" r="A3" s="3">
        <v>563</v>
      </c>
    </row>
    <row spans="1:4" r="4">
      <c t="s" r="A4" s="4">
        <v>569</v>
      </c>
      <c t="n" r="B4" s="7">
        <v>728</v>
      </c>
      <c t="n" r="C4" s="7">
        <v>275</v>
      </c>
      <c t="n" r="D4" s="7">
        <v>371</v>
      </c>
    </row>
    <row spans="1:4" r="5">
      <c t="s" r="A5" s="4">
        <v>570</v>
      </c>
      <c t="n" r="B5" s="6">
        <v>718</v>
      </c>
      <c t="n" r="C5" s="6">
        <v>532</v>
      </c>
      <c t="n" r="D5" s="6">
        <v>-12</v>
      </c>
    </row>
    <row spans="1:4" r="6">
      <c t="s" r="A6" s="4">
        <v>571</v>
      </c>
      <c t="n" r="B6" s="6">
        <v>-1056</v>
      </c>
      <c t="n" r="C6" s="7">
        <v>-79</v>
      </c>
      <c t="n" r="D6" s="6">
        <v>-84</v>
      </c>
    </row>
    <row spans="1:4" r="7">
      <c t="s" r="A7" s="4">
        <v>572</v>
      </c>
      <c t="n" r="B7" s="6">
        <v>-301</v>
      </c>
      <c t="s" r="C7" s="4">
        <v>37</v>
      </c>
      <c t="n" r="D7" s="6">
        <v>-30</v>
      </c>
    </row>
    <row spans="1:4" r="8">
      <c t="s" r="A8" s="4">
        <v>573</v>
      </c>
      <c t="n" r="B8" s="7">
        <v>89</v>
      </c>
      <c t="n" r="C8" s="7">
        <v>728</v>
      </c>
      <c t="n" r="D8" s="7">
        <v>27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574</v>
      </c>
      <c t="s" r="B1" s="2">
        <v>2</v>
      </c>
      <c t="s" r="C1" s="2">
        <v>30</v>
      </c>
    </row>
    <row spans="1:3" r="2">
      <c t="s" r="A2" s="3">
        <v>563</v>
      </c>
    </row>
    <row spans="1:3" r="3">
      <c t="s" r="A3" s="4">
        <v>575</v>
      </c>
      <c t="n" r="B3" s="7">
        <v>3922</v>
      </c>
      <c t="n" r="C3" s="7">
        <v>238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576</v>
      </c>
      <c t="s" r="B1" s="2">
        <v>2</v>
      </c>
      <c t="s" r="C1" s="2">
        <v>30</v>
      </c>
    </row>
    <row spans="1:3" r="2">
      <c t="s" r="A2" s="3">
        <v>226</v>
      </c>
    </row>
    <row spans="1:3" r="3">
      <c t="s" r="A3" s="4">
        <v>577</v>
      </c>
      <c t="s" r="B3" s="4">
        <v>37</v>
      </c>
      <c t="n" r="C3" s="7">
        <v>4026</v>
      </c>
    </row>
    <row spans="1:3" r="4">
      <c t="s" r="A4" s="4">
        <v>578</v>
      </c>
      <c t="n" r="B4" s="7">
        <v>37</v>
      </c>
      <c t="n" r="C4" s="6">
        <v>91</v>
      </c>
    </row>
    <row spans="1:3" r="5">
      <c t="s" r="A5" s="4">
        <v>127</v>
      </c>
      <c t="n" r="B5" s="7">
        <v>37</v>
      </c>
      <c t="n" r="C5" s="7">
        <v>41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37"/>
    <col customWidth="1" max="6" min="6" width="46"/>
    <col customWidth="1" max="7" min="7" width="34"/>
    <col customWidth="1" max="8" min="8" width="11"/>
  </cols>
  <sheetData>
    <row spans="1:8" r="1">
      <c t="s" r="A1" s="1">
        <v>120</v>
      </c>
      <c t="s" r="B1" s="2">
        <v>121</v>
      </c>
      <c t="s" r="C1" s="2">
        <v>122</v>
      </c>
      <c t="s" r="D1" s="2">
        <v>123</v>
      </c>
      <c t="s" r="E1" s="2">
        <v>124</v>
      </c>
      <c t="s" r="F1" s="2">
        <v>125</v>
      </c>
      <c t="s" r="G1" s="2">
        <v>126</v>
      </c>
      <c t="s" r="H1" s="2">
        <v>127</v>
      </c>
    </row>
    <row spans="1:8" r="2">
      <c t="s" r="A2" s="4">
        <v>128</v>
      </c>
      <c t="s" r="B2" s="4">
        <v>37</v>
      </c>
      <c t="s" r="C2" s="4">
        <v>37</v>
      </c>
      <c t="n" r="D2" s="7">
        <v>3086</v>
      </c>
      <c t="n" r="E2" s="7">
        <v>-7669</v>
      </c>
      <c t="n" r="F2" s="7">
        <v>-520</v>
      </c>
      <c t="n" r="G2" s="7">
        <v>928</v>
      </c>
      <c t="n" r="H2" s="7">
        <v>-4175</v>
      </c>
    </row>
    <row spans="1:8" r="3">
      <c t="s" r="A3" s="4">
        <v>129</v>
      </c>
      <c t="s" r="B3" s="4">
        <v>37</v>
      </c>
      <c t="n" r="C3" s="6">
        <v>1500107</v>
      </c>
    </row>
    <row spans="1:8" r="4">
      <c t="s" r="A4" s="4">
        <v>130</v>
      </c>
      <c t="s" r="B4" s="4">
        <v>37</v>
      </c>
      <c t="s" r="C4" s="4">
        <v>37</v>
      </c>
      <c t="s" r="D4" s="4">
        <v>37</v>
      </c>
      <c t="n" r="E4" s="7">
        <v>1058</v>
      </c>
      <c t="s" r="F4" s="4">
        <v>37</v>
      </c>
      <c t="s" r="G4" s="4">
        <v>37</v>
      </c>
      <c t="n" r="H4" s="6">
        <v>576</v>
      </c>
    </row>
    <row spans="1:8" r="5">
      <c t="s" r="A5" s="4">
        <v>131</v>
      </c>
      <c t="s" r="B5" s="4">
        <v>37</v>
      </c>
      <c t="s" r="C5" s="4">
        <v>37</v>
      </c>
      <c t="s" r="D5" s="4">
        <v>37</v>
      </c>
      <c t="s" r="E5" s="4">
        <v>37</v>
      </c>
      <c t="s" r="F5" s="4">
        <v>37</v>
      </c>
      <c t="n" r="G5" s="7">
        <v>-434</v>
      </c>
      <c t="n" r="H5" s="6">
        <v>-434</v>
      </c>
    </row>
    <row spans="1:8" r="6">
      <c t="s" r="A6" s="4">
        <v>132</v>
      </c>
      <c t="s" r="B6" s="4">
        <v>37</v>
      </c>
      <c t="s" r="C6" s="4">
        <v>37</v>
      </c>
      <c t="s" r="D6" s="4">
        <v>37</v>
      </c>
      <c t="s" r="E6" s="4">
        <v>37</v>
      </c>
      <c t="n" r="F6" s="7">
        <v>-118</v>
      </c>
      <c t="s" r="G6" s="4">
        <v>37</v>
      </c>
      <c t="n" r="H6" s="6">
        <v>-118</v>
      </c>
    </row>
    <row spans="1:8" r="7">
      <c t="s" r="A7" s="4">
        <v>133</v>
      </c>
      <c t="s" r="B7" s="4">
        <v>37</v>
      </c>
      <c t="s" r="C7" s="4">
        <v>37</v>
      </c>
      <c t="s" r="D7" s="4">
        <v>37</v>
      </c>
      <c t="s" r="E7" s="4">
        <v>37</v>
      </c>
      <c t="s" r="F7" s="4">
        <v>37</v>
      </c>
      <c t="n" r="G7" s="7">
        <v>-482</v>
      </c>
      <c t="n" r="H7" s="6">
        <v>-482</v>
      </c>
    </row>
    <row spans="1:8" r="8">
      <c t="s" r="A8" s="4">
        <v>134</v>
      </c>
      <c t="s" r="B8" s="4">
        <v>37</v>
      </c>
      <c t="s" r="C8" s="4">
        <v>37</v>
      </c>
      <c t="n" r="D8" s="7">
        <v>3086</v>
      </c>
      <c t="n" r="E8" s="7">
        <v>-6611</v>
      </c>
      <c t="n" r="F8" s="7">
        <v>-638</v>
      </c>
      <c t="n" r="G8" s="6">
        <v>12</v>
      </c>
      <c t="n" r="H8" s="6">
        <v>-4151</v>
      </c>
    </row>
    <row spans="1:8" r="9">
      <c t="s" r="A9" s="4">
        <v>135</v>
      </c>
      <c t="s" r="B9" s="4">
        <v>37</v>
      </c>
      <c t="n" r="C9" s="6">
        <v>1500107</v>
      </c>
    </row>
    <row spans="1:8" r="10">
      <c t="s" r="A10" s="4">
        <v>130</v>
      </c>
      <c t="s" r="B10" s="4">
        <v>37</v>
      </c>
      <c t="s" r="C10" s="4">
        <v>37</v>
      </c>
      <c t="s" r="D10" s="4">
        <v>37</v>
      </c>
      <c t="n" r="E10" s="7">
        <v>-5801</v>
      </c>
      <c t="s" r="F10" s="4">
        <v>37</v>
      </c>
      <c t="n" r="G10" s="7">
        <v>6</v>
      </c>
      <c t="n" r="H10" s="6">
        <v>-5795</v>
      </c>
    </row>
    <row spans="1:8" r="11">
      <c t="s" r="A11" s="4">
        <v>136</v>
      </c>
      <c t="s" r="B11" s="4">
        <v>37</v>
      </c>
      <c t="n" r="C11" s="7">
        <v>1</v>
      </c>
      <c t="n" r="D11" s="7">
        <v>51232</v>
      </c>
      <c t="s" r="E11" s="4">
        <v>37</v>
      </c>
      <c t="s" r="F11" s="4">
        <v>37</v>
      </c>
      <c t="s" r="G11" s="4">
        <v>37</v>
      </c>
      <c t="n" r="H11" s="6">
        <v>51233</v>
      </c>
    </row>
    <row spans="1:8" r="12">
      <c t="s" r="A12" s="4">
        <v>137</v>
      </c>
      <c t="s" r="B12" s="4">
        <v>37</v>
      </c>
      <c t="n" r="C12" s="6">
        <v>10289300</v>
      </c>
    </row>
    <row spans="1:8" r="13">
      <c t="s" r="A13" s="4">
        <v>138</v>
      </c>
      <c t="s" r="B13" s="4">
        <v>37</v>
      </c>
      <c t="s" r="C13" s="4">
        <v>37</v>
      </c>
      <c t="n" r="D13" s="6">
        <v>18759</v>
      </c>
      <c t="s" r="E13" s="4">
        <v>37</v>
      </c>
      <c t="s" r="F13" s="4">
        <v>37</v>
      </c>
      <c t="s" r="G13" s="4">
        <v>37</v>
      </c>
      <c t="n" r="H13" s="6">
        <v>18759</v>
      </c>
    </row>
    <row spans="1:8" r="14">
      <c t="s" r="A14" s="4">
        <v>139</v>
      </c>
      <c t="s" r="B14" s="4">
        <v>37</v>
      </c>
      <c t="n" r="C14" s="7">
        <v>1</v>
      </c>
      <c t="n" r="D14" s="6">
        <v>26350</v>
      </c>
      <c t="s" r="E14" s="4">
        <v>37</v>
      </c>
      <c t="s" r="F14" s="4">
        <v>37</v>
      </c>
      <c t="s" r="G14" s="4">
        <v>37</v>
      </c>
      <c t="n" r="H14" s="6">
        <v>26351</v>
      </c>
    </row>
    <row spans="1:8" r="15">
      <c t="s" r="A15" s="4">
        <v>140</v>
      </c>
      <c t="s" r="B15" s="4">
        <v>37</v>
      </c>
      <c t="n" r="C15" s="6">
        <v>418263</v>
      </c>
    </row>
    <row spans="1:8" r="16">
      <c t="s" r="A16" s="4">
        <v>141</v>
      </c>
      <c t="s" r="B16" s="4">
        <v>37</v>
      </c>
      <c t="s" r="C16" s="4">
        <v>37</v>
      </c>
      <c t="n" r="D16" s="7">
        <v>-29</v>
      </c>
      <c t="s" r="E16" s="4">
        <v>37</v>
      </c>
      <c t="s" r="F16" s="4">
        <v>37</v>
      </c>
      <c t="s" r="G16" s="4">
        <v>37</v>
      </c>
      <c t="n" r="H16" s="6">
        <v>-29</v>
      </c>
    </row>
    <row spans="1:8" r="17">
      <c t="s" r="A17" s="4">
        <v>142</v>
      </c>
      <c t="s" r="B17" s="4">
        <v>37</v>
      </c>
      <c t="n" r="C17" s="6">
        <v>-3437</v>
      </c>
    </row>
    <row spans="1:8" r="18">
      <c t="s" r="A18" s="4">
        <v>143</v>
      </c>
      <c t="s" r="B18" s="4">
        <v>37</v>
      </c>
      <c t="s" r="C18" s="4">
        <v>37</v>
      </c>
      <c t="s" r="D18" s="4">
        <v>37</v>
      </c>
      <c t="n" r="E18" s="7">
        <v>-479</v>
      </c>
      <c t="s" r="F18" s="4">
        <v>37</v>
      </c>
      <c t="s" r="G18" s="4">
        <v>37</v>
      </c>
      <c t="n" r="H18" s="6">
        <v>-479</v>
      </c>
    </row>
    <row spans="1:8" r="19">
      <c t="s" r="A19" s="4">
        <v>144</v>
      </c>
      <c t="s" r="B19" s="4">
        <v>37</v>
      </c>
      <c t="s" r="C19" s="4">
        <v>37</v>
      </c>
      <c t="n" r="D19" s="7">
        <v>11200</v>
      </c>
      <c t="s" r="E19" s="4">
        <v>37</v>
      </c>
      <c t="s" r="F19" s="4">
        <v>37</v>
      </c>
      <c t="s" r="G19" s="4">
        <v>37</v>
      </c>
      <c t="n" r="H19" s="6">
        <v>11200</v>
      </c>
    </row>
    <row spans="1:8" r="20">
      <c t="s" r="A20" s="4">
        <v>132</v>
      </c>
      <c t="s" r="B20" s="4">
        <v>37</v>
      </c>
      <c t="s" r="C20" s="4">
        <v>37</v>
      </c>
      <c t="s" r="D20" s="4">
        <v>37</v>
      </c>
      <c t="s" r="E20" s="4">
        <v>37</v>
      </c>
      <c t="n" r="F20" s="7">
        <v>-10</v>
      </c>
      <c t="s" r="G20" s="4">
        <v>37</v>
      </c>
      <c t="n" r="H20" s="6">
        <v>-10</v>
      </c>
    </row>
    <row spans="1:8" r="21">
      <c t="s" r="A21" s="4">
        <v>145</v>
      </c>
      <c t="s" r="B21" s="4">
        <v>37</v>
      </c>
      <c t="n" r="C21" s="7">
        <v>2</v>
      </c>
      <c t="n" r="D21" s="7">
        <v>110598</v>
      </c>
      <c t="n" r="E21" s="7">
        <v>-12891</v>
      </c>
      <c t="n" r="F21" s="7">
        <v>-648</v>
      </c>
      <c t="n" r="G21" s="7">
        <v>18</v>
      </c>
      <c t="n" r="H21" s="6">
        <v>97079</v>
      </c>
    </row>
    <row spans="1:8" r="22">
      <c t="s" r="A22" s="4">
        <v>146</v>
      </c>
      <c t="s" r="B22" s="4">
        <v>37</v>
      </c>
      <c t="n" r="C22" s="6">
        <v>15968607</v>
      </c>
    </row>
    <row spans="1:8" r="23">
      <c t="s" r="A23" s="4">
        <v>130</v>
      </c>
      <c t="s" r="B23" s="4">
        <v>37</v>
      </c>
      <c t="s" r="C23" s="4">
        <v>37</v>
      </c>
      <c t="s" r="D23" s="4">
        <v>37</v>
      </c>
      <c t="n" r="E23" s="7">
        <v>11805</v>
      </c>
      <c t="s" r="F23" s="4">
        <v>37</v>
      </c>
      <c t="n" r="G23" s="7">
        <v>1772</v>
      </c>
      <c t="n" r="H23" s="6">
        <v>13577</v>
      </c>
    </row>
    <row spans="1:8" r="24">
      <c t="s" r="A24" s="4">
        <v>139</v>
      </c>
      <c t="s" r="B24" s="4">
        <v>37</v>
      </c>
      <c t="s" r="C24" s="4">
        <v>37</v>
      </c>
      <c t="n" r="D24" s="7">
        <v>4657</v>
      </c>
      <c t="s" r="E24" s="4">
        <v>37</v>
      </c>
      <c t="s" r="F24" s="4">
        <v>37</v>
      </c>
      <c t="s" r="G24" s="4">
        <v>37</v>
      </c>
      <c t="n" r="H24" s="6">
        <v>4657</v>
      </c>
    </row>
    <row spans="1:8" r="25">
      <c t="s" r="A25" s="4">
        <v>140</v>
      </c>
      <c t="s" r="B25" s="4">
        <v>37</v>
      </c>
      <c t="n" r="C25" s="6">
        <v>333333</v>
      </c>
    </row>
    <row spans="1:8" r="26">
      <c t="s" r="A26" s="4">
        <v>143</v>
      </c>
      <c t="s" r="B26" s="4">
        <v>37</v>
      </c>
      <c t="s" r="C26" s="4">
        <v>37</v>
      </c>
      <c t="s" r="D26" s="4">
        <v>37</v>
      </c>
      <c t="n" r="E26" s="7">
        <v>-5219</v>
      </c>
      <c t="s" r="F26" s="4">
        <v>37</v>
      </c>
      <c t="s" r="G26" s="4">
        <v>37</v>
      </c>
      <c t="n" r="H26" s="6">
        <v>-5219</v>
      </c>
    </row>
    <row spans="1:8" r="27">
      <c t="s" r="A27" s="4">
        <v>147</v>
      </c>
      <c t="s" r="B27" s="4">
        <v>37</v>
      </c>
      <c t="s" r="C27" s="4">
        <v>37</v>
      </c>
      <c t="n" r="D27" s="7">
        <v>-499</v>
      </c>
      <c t="s" r="E27" s="4">
        <v>37</v>
      </c>
      <c t="s" r="F27" s="4">
        <v>37</v>
      </c>
      <c t="s" r="G27" s="4">
        <v>37</v>
      </c>
      <c t="n" r="H27" s="6">
        <v>-499</v>
      </c>
    </row>
    <row spans="1:8" r="28">
      <c t="s" r="A28" s="4">
        <v>148</v>
      </c>
      <c t="s" r="B28" s="4">
        <v>37</v>
      </c>
      <c t="n" r="C28" s="6">
        <v>146179</v>
      </c>
    </row>
    <row spans="1:8" r="29">
      <c t="s" r="A29" s="4">
        <v>149</v>
      </c>
      <c t="s" r="B29" s="4">
        <v>37</v>
      </c>
      <c t="s" r="C29" s="4">
        <v>37</v>
      </c>
      <c t="n" r="D29" s="7">
        <v>2043</v>
      </c>
      <c t="s" r="E29" s="4">
        <v>37</v>
      </c>
      <c t="s" r="F29" s="4">
        <v>37</v>
      </c>
      <c t="s" r="G29" s="4">
        <v>37</v>
      </c>
      <c t="n" r="H29" s="6">
        <v>2043</v>
      </c>
    </row>
    <row spans="1:8" r="30">
      <c t="s" r="A30" s="4">
        <v>150</v>
      </c>
      <c t="s" r="B30" s="4">
        <v>37</v>
      </c>
      <c t="s" r="C30" s="4">
        <v>37</v>
      </c>
      <c t="s" r="D30" s="4">
        <v>37</v>
      </c>
      <c t="s" r="E30" s="4">
        <v>37</v>
      </c>
      <c t="s" r="F30" s="4">
        <v>37</v>
      </c>
      <c t="n" r="G30" s="7">
        <v>-1908</v>
      </c>
      <c t="n" r="H30" s="6">
        <v>-1908</v>
      </c>
    </row>
    <row spans="1:8" r="31">
      <c t="s" r="A31" s="4">
        <v>132</v>
      </c>
      <c t="s" r="B31" s="4">
        <v>37</v>
      </c>
      <c t="s" r="C31" s="4">
        <v>37</v>
      </c>
      <c t="s" r="D31" s="4">
        <v>37</v>
      </c>
      <c t="s" r="E31" s="4">
        <v>37</v>
      </c>
      <c t="s" r="F31" s="4">
        <v>37</v>
      </c>
      <c t="s" r="G31" s="4">
        <v>37</v>
      </c>
      <c t="n" r="H31" s="6">
        <v>-410</v>
      </c>
    </row>
    <row spans="1:8" r="32">
      <c t="s" r="A32" s="4">
        <v>151</v>
      </c>
      <c t="s" r="B32" s="4">
        <v>37</v>
      </c>
      <c t="n" r="C32" s="7">
        <v>2</v>
      </c>
      <c t="n" r="D32" s="7">
        <v>116799</v>
      </c>
      <c t="n" r="E32" s="7">
        <v>-6305</v>
      </c>
      <c t="n" r="F32" s="7">
        <v>-1058</v>
      </c>
      <c t="n" r="G32" s="7">
        <v>-118</v>
      </c>
      <c t="n" r="H32" s="7">
        <v>109320</v>
      </c>
    </row>
    <row spans="1:8" r="33">
      <c t="s" r="A33" s="4">
        <v>152</v>
      </c>
      <c t="s" r="B33" s="4">
        <v>37</v>
      </c>
      <c t="n" r="C33" s="6">
        <v>16448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9</v>
      </c>
      <c t="s" r="B1" s="2">
        <v>1</v>
      </c>
    </row>
    <row spans="1:4" r="2">
      <c t="s" r="B2" s="2">
        <v>2</v>
      </c>
      <c t="s" r="C2" s="2">
        <v>30</v>
      </c>
      <c t="s" r="D2" s="2">
        <v>85</v>
      </c>
    </row>
    <row spans="1:4" r="3">
      <c t="s" r="A3" s="3">
        <v>580</v>
      </c>
    </row>
    <row spans="1:4" r="4">
      <c t="s" r="A4" s="4">
        <v>581</v>
      </c>
      <c t="s" r="B4" s="4">
        <v>37</v>
      </c>
      <c t="n" r="C4" s="7">
        <v>4026</v>
      </c>
    </row>
    <row spans="1:4" r="5">
      <c t="s" r="A5" s="4">
        <v>582</v>
      </c>
      <c t="n" r="B5" s="7">
        <v>162</v>
      </c>
    </row>
    <row spans="1:4" r="6">
      <c t="s" r="A6" s="4">
        <v>583</v>
      </c>
      <c t="n" r="B6" s="6">
        <v>1330</v>
      </c>
      <c t="n" r="C6" s="6">
        <v>1297</v>
      </c>
    </row>
    <row spans="1:4" r="7">
      <c t="s" r="A7" s="4">
        <v>584</v>
      </c>
      <c t="n" r="B7" s="6">
        <v>37</v>
      </c>
      <c t="n" r="C7" s="6">
        <v>91</v>
      </c>
    </row>
    <row spans="1:4" r="8">
      <c t="s" r="A8" s="4">
        <v>585</v>
      </c>
      <c t="n" r="B8" s="6">
        <v>33</v>
      </c>
      <c t="n" r="C8" s="6">
        <v>4673</v>
      </c>
      <c t="n" r="D8" s="7">
        <v>405</v>
      </c>
    </row>
    <row spans="1:4" r="9">
      <c t="s" r="A9" s="4">
        <v>586</v>
      </c>
      <c t="n" r="B9" s="6">
        <v>1076</v>
      </c>
    </row>
    <row spans="1:4" r="10">
      <c t="s" r="A10" s="4">
        <v>587</v>
      </c>
      <c t="n" r="B10" s="7">
        <v>3072</v>
      </c>
      <c t="n" r="C10" s="6">
        <v>14080</v>
      </c>
      <c t="n" r="D10" s="6">
        <v>11506</v>
      </c>
    </row>
    <row spans="1:4" r="11">
      <c t="s" r="A11" s="4">
        <v>588</v>
      </c>
      <c t="s" r="B11" s="4">
        <v>37</v>
      </c>
      <c t="n" r="C11" s="6">
        <v>6570</v>
      </c>
    </row>
    <row spans="1:4" r="12">
      <c t="s" r="A12" s="4">
        <v>589</v>
      </c>
      <c t="n" r="C12" s="6">
        <v>4026</v>
      </c>
    </row>
    <row spans="1:4" r="13">
      <c t="s" r="A13" s="4">
        <v>590</v>
      </c>
    </row>
    <row spans="1:4" r="14">
      <c t="s" r="A14" s="3">
        <v>580</v>
      </c>
    </row>
    <row spans="1:4" r="15">
      <c t="s" r="A15" s="4">
        <v>591</v>
      </c>
      <c t="n" r="D15" s="7">
        <v>1252</v>
      </c>
    </row>
    <row spans="1:4" r="16">
      <c t="s" r="A16" s="4">
        <v>479</v>
      </c>
    </row>
    <row spans="1:4" r="17">
      <c t="s" r="A17" s="3">
        <v>580</v>
      </c>
    </row>
    <row spans="1:4" r="18">
      <c t="s" r="A18" s="4">
        <v>583</v>
      </c>
      <c t="n" r="C18" s="7">
        <v>1782</v>
      </c>
    </row>
    <row spans="1:4" r="19">
      <c t="s" r="A19" s="4">
        <v>592</v>
      </c>
    </row>
    <row spans="1:4" r="20">
      <c t="s" r="A20" s="3">
        <v>580</v>
      </c>
    </row>
    <row spans="1:4" r="21">
      <c t="s" r="A21" s="4">
        <v>581</v>
      </c>
      <c t="n" r="B21" s="7">
        <v>40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42"/>
    <col customWidth="1" max="3" min="3" width="14"/>
  </cols>
  <sheetData>
    <row spans="1:3" r="1">
      <c t="s" r="A1" s="1">
        <v>593</v>
      </c>
      <c t="s" r="B1" s="2">
        <v>1</v>
      </c>
    </row>
    <row spans="1:3" r="2">
      <c t="s" r="B2" s="2">
        <v>2</v>
      </c>
      <c t="s" r="C2" s="2">
        <v>30</v>
      </c>
    </row>
    <row spans="1:3" r="3">
      <c t="s" r="A3" s="3">
        <v>594</v>
      </c>
    </row>
    <row spans="1:3" r="4">
      <c t="s" r="A4" s="4">
        <v>595</v>
      </c>
      <c t="n" r="B4" s="7">
        <v>4259</v>
      </c>
      <c t="n" r="C4" s="7">
        <v>4063</v>
      </c>
    </row>
    <row spans="1:3" r="5">
      <c t="s" r="A5" s="4">
        <v>596</v>
      </c>
      <c t="n" r="B5" s="6">
        <v>-3667</v>
      </c>
      <c t="n" r="C5" s="6">
        <v>-3287</v>
      </c>
    </row>
    <row spans="1:3" r="6">
      <c t="s" r="A6" s="4">
        <v>597</v>
      </c>
      <c t="n" r="B6" s="6">
        <v>592</v>
      </c>
      <c t="n" r="C6" s="6">
        <v>776</v>
      </c>
    </row>
    <row spans="1:3" r="7">
      <c t="s" r="A7" s="4">
        <v>598</v>
      </c>
    </row>
    <row spans="1:3" r="8">
      <c t="s" r="A8" s="3">
        <v>594</v>
      </c>
    </row>
    <row spans="1:3" r="9">
      <c t="s" r="A9" s="4">
        <v>595</v>
      </c>
      <c t="n" r="B9" s="7">
        <v>311</v>
      </c>
      <c t="n" r="C9" s="6">
        <v>244</v>
      </c>
    </row>
    <row spans="1:3" r="10">
      <c t="s" r="A10" s="4">
        <v>599</v>
      </c>
      <c t="s" r="B10" s="4">
        <v>600</v>
      </c>
    </row>
    <row spans="1:3" r="11">
      <c t="s" r="A11" s="4">
        <v>592</v>
      </c>
    </row>
    <row spans="1:3" r="12">
      <c t="s" r="A12" s="3">
        <v>594</v>
      </c>
    </row>
    <row spans="1:3" r="13">
      <c t="s" r="A13" s="4">
        <v>595</v>
      </c>
      <c t="n" r="B13" s="7">
        <v>2400</v>
      </c>
      <c t="n" r="C13" s="6">
        <v>2280</v>
      </c>
    </row>
    <row spans="1:3" r="14">
      <c t="s" r="A14" s="4">
        <v>599</v>
      </c>
      <c t="s" r="B14" s="4">
        <v>601</v>
      </c>
    </row>
    <row spans="1:3" r="15">
      <c t="s" r="A15" s="4">
        <v>602</v>
      </c>
    </row>
    <row spans="1:3" r="16">
      <c t="s" r="A16" s="3">
        <v>594</v>
      </c>
    </row>
    <row spans="1:3" r="17">
      <c t="s" r="A17" s="4">
        <v>595</v>
      </c>
      <c t="n" r="B17" s="7">
        <v>1160</v>
      </c>
      <c t="n" r="C17" s="6">
        <v>1151</v>
      </c>
    </row>
    <row spans="1:3" r="18">
      <c t="s" r="A18" s="4">
        <v>599</v>
      </c>
      <c t="s" r="B18" s="4">
        <v>603</v>
      </c>
    </row>
    <row spans="1:3" r="19">
      <c t="s" r="A19" s="4">
        <v>604</v>
      </c>
    </row>
    <row spans="1:3" r="20">
      <c t="s" r="A20" s="3">
        <v>594</v>
      </c>
    </row>
    <row spans="1:3" r="21">
      <c t="s" r="A21" s="4">
        <v>595</v>
      </c>
      <c t="n" r="B21" s="7">
        <v>388</v>
      </c>
      <c t="n" r="C21" s="7">
        <v>388</v>
      </c>
    </row>
    <row spans="1:3" r="22">
      <c t="s" r="A22" s="4">
        <v>605</v>
      </c>
    </row>
    <row spans="1:3" r="23">
      <c t="s" r="A23" s="3">
        <v>594</v>
      </c>
    </row>
    <row spans="1:3" r="24">
      <c t="s" r="A24" s="4">
        <v>599</v>
      </c>
      <c t="s" r="B24" s="4">
        <v>601</v>
      </c>
    </row>
    <row spans="1:3" r="25">
      <c t="s" r="A25" s="4">
        <v>606</v>
      </c>
    </row>
    <row spans="1:3" r="26">
      <c t="s" r="A26" s="3">
        <v>594</v>
      </c>
    </row>
    <row spans="1:3" r="27">
      <c t="s" r="A27" s="4">
        <v>599</v>
      </c>
      <c t="s" r="B27" s="4">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r="A1" s="1">
        <v>607</v>
      </c>
      <c t="s" r="B1" s="2">
        <v>1</v>
      </c>
    </row>
    <row spans="1:4" r="2">
      <c t="s" r="B2" s="2">
        <v>2</v>
      </c>
      <c t="s" r="C2" s="2">
        <v>30</v>
      </c>
      <c t="s" r="D2" s="2">
        <v>85</v>
      </c>
    </row>
    <row spans="1:4" r="3">
      <c t="s" r="A3" s="3">
        <v>229</v>
      </c>
    </row>
    <row spans="1:4" r="4">
      <c t="s" r="A4" s="4">
        <v>608</v>
      </c>
      <c t="n" r="B4" s="7">
        <v>417</v>
      </c>
      <c t="n" r="C4" s="7">
        <v>505</v>
      </c>
      <c t="n" r="D4" s="7">
        <v>6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609</v>
      </c>
      <c t="s" r="B1" s="2">
        <v>1</v>
      </c>
    </row>
    <row spans="1:3" r="2">
      <c t="s" r="B2" s="2">
        <v>2</v>
      </c>
      <c t="s" r="C2" s="2">
        <v>30</v>
      </c>
    </row>
    <row spans="1:3" r="3">
      <c t="s" r="A3" s="4">
        <v>610</v>
      </c>
      <c t="n" r="B3" s="7">
        <v>27557</v>
      </c>
    </row>
    <row spans="1:3" r="4">
      <c t="s" r="A4" s="4">
        <v>611</v>
      </c>
      <c t="n" r="B4" s="6">
        <v>34528</v>
      </c>
      <c t="n" r="C4" s="7">
        <v>27557</v>
      </c>
    </row>
    <row spans="1:3" r="5">
      <c t="s" r="A5" s="4">
        <v>473</v>
      </c>
    </row>
    <row spans="1:3" r="6">
      <c t="s" r="A6" s="4">
        <v>610</v>
      </c>
      <c t="n" r="B6" s="7">
        <v>1975</v>
      </c>
      <c t="n" r="C6" s="7">
        <v>1975</v>
      </c>
    </row>
    <row spans="1:3" r="7">
      <c t="s" r="A7" s="4">
        <v>612</v>
      </c>
      <c t="s" r="B7" s="4">
        <v>37</v>
      </c>
      <c t="s" r="C7" s="4">
        <v>37</v>
      </c>
    </row>
    <row spans="1:3" r="8">
      <c t="s" r="A8" s="4">
        <v>611</v>
      </c>
      <c t="n" r="B8" s="7">
        <v>1975</v>
      </c>
      <c t="n" r="C8" s="7">
        <v>1975</v>
      </c>
    </row>
    <row spans="1:3" r="9">
      <c t="s" r="A9" s="4">
        <v>557</v>
      </c>
    </row>
    <row spans="1:3" r="10">
      <c t="s" r="A10" s="4">
        <v>610</v>
      </c>
      <c t="n" r="B10" s="7">
        <v>3713</v>
      </c>
      <c t="n" r="C10" s="7">
        <v>3713</v>
      </c>
    </row>
    <row spans="1:3" r="11">
      <c t="s" r="A11" s="4">
        <v>612</v>
      </c>
      <c t="s" r="B11" s="4">
        <v>37</v>
      </c>
      <c t="s" r="C11" s="4">
        <v>37</v>
      </c>
    </row>
    <row spans="1:3" r="12">
      <c t="s" r="A12" s="4">
        <v>611</v>
      </c>
      <c t="n" r="B12" s="7">
        <v>3713</v>
      </c>
      <c t="n" r="C12" s="7">
        <v>3713</v>
      </c>
    </row>
    <row spans="1:3" r="13">
      <c t="s" r="A13" s="4">
        <v>558</v>
      </c>
    </row>
    <row spans="1:3" r="14">
      <c t="s" r="A14" s="4">
        <v>610</v>
      </c>
      <c t="n" r="B14" s="6">
        <v>21869</v>
      </c>
      <c t="s" r="C14" s="4">
        <v>37</v>
      </c>
    </row>
    <row spans="1:3" r="15">
      <c t="s" r="A15" s="4">
        <v>612</v>
      </c>
      <c t="n" r="B15" s="6">
        <v>6971</v>
      </c>
      <c t="n" r="C15" s="7">
        <v>21869</v>
      </c>
    </row>
    <row spans="1:3" r="16">
      <c t="s" r="A16" s="4">
        <v>611</v>
      </c>
      <c t="n" r="B16" s="6">
        <v>28840</v>
      </c>
      <c t="n" r="C16" s="6">
        <v>21869</v>
      </c>
    </row>
    <row spans="1:3" r="17">
      <c t="s" r="A17" s="4">
        <v>613</v>
      </c>
    </row>
    <row spans="1:3" r="18">
      <c t="s" r="A18" s="4">
        <v>610</v>
      </c>
      <c t="n" r="B18" s="6">
        <v>27557</v>
      </c>
      <c t="n" r="C18" s="6">
        <v>5688</v>
      </c>
    </row>
    <row spans="1:3" r="19">
      <c t="s" r="A19" s="4">
        <v>612</v>
      </c>
      <c t="n" r="B19" s="6">
        <v>6971</v>
      </c>
      <c t="n" r="C19" s="6">
        <v>21869</v>
      </c>
    </row>
    <row spans="1:3" r="20">
      <c t="s" r="A20" s="4">
        <v>611</v>
      </c>
      <c t="n" r="B20" s="7">
        <v>34528</v>
      </c>
      <c t="n" r="C20" s="7">
        <v>275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614</v>
      </c>
      <c t="s" r="B1" s="2">
        <v>1</v>
      </c>
    </row>
    <row spans="1:3" r="2">
      <c t="s" r="B2" s="2">
        <v>2</v>
      </c>
      <c t="s" r="C2" s="2">
        <v>30</v>
      </c>
    </row>
    <row spans="1:3" r="3">
      <c t="s" r="A3" s="4">
        <v>615</v>
      </c>
    </row>
    <row spans="1:3" r="4">
      <c t="s" r="A4" s="4">
        <v>616</v>
      </c>
      <c t="n" r="B4" s="7">
        <v>3600</v>
      </c>
      <c t="n" r="C4" s="7">
        <v>1200</v>
      </c>
    </row>
    <row spans="1:3" r="5">
      <c t="s" r="A5" s="4">
        <v>617</v>
      </c>
      <c t="n" r="B5" s="6">
        <v>572</v>
      </c>
      <c t="n" r="C5" s="6">
        <v>141</v>
      </c>
    </row>
    <row spans="1:3" r="6">
      <c t="s" r="A6" s="4">
        <v>618</v>
      </c>
      <c t="n" r="B6" s="7">
        <v>3028</v>
      </c>
      <c t="n" r="C6" s="6">
        <v>1059</v>
      </c>
    </row>
    <row spans="1:3" r="7">
      <c t="s" r="A7" s="4">
        <v>619</v>
      </c>
    </row>
    <row spans="1:3" r="8">
      <c t="s" r="A8" s="4">
        <v>620</v>
      </c>
      <c t="s" r="B8" s="4">
        <v>621</v>
      </c>
    </row>
    <row spans="1:3" r="9">
      <c t="s" r="A9" s="4">
        <v>622</v>
      </c>
    </row>
    <row spans="1:3" r="10">
      <c t="s" r="A10" s="4">
        <v>620</v>
      </c>
      <c t="s" r="B10" s="4">
        <v>623</v>
      </c>
    </row>
    <row spans="1:3" r="11">
      <c t="s" r="A11" s="4">
        <v>624</v>
      </c>
    </row>
    <row spans="1:3" r="12">
      <c t="s" r="A12" s="4">
        <v>616</v>
      </c>
      <c t="n" r="B12" s="7">
        <v>1740</v>
      </c>
      <c t="n" r="C12" s="7">
        <v>1740</v>
      </c>
    </row>
    <row spans="1:3" r="13">
      <c t="s" r="A13" s="4">
        <v>617</v>
      </c>
      <c t="s" r="B13" s="4">
        <v>37</v>
      </c>
      <c t="s" r="C13" s="4">
        <v>37</v>
      </c>
    </row>
    <row spans="1:3" r="14">
      <c t="s" r="A14" s="4">
        <v>618</v>
      </c>
      <c t="n" r="B14" s="7">
        <v>1740</v>
      </c>
      <c t="n" r="C14" s="7">
        <v>1740</v>
      </c>
    </row>
    <row spans="1:3" r="15">
      <c t="s" r="A15" s="4">
        <v>625</v>
      </c>
    </row>
    <row spans="1:3" r="16">
      <c t="s" r="A16" s="4">
        <v>616</v>
      </c>
      <c t="n" r="B16" s="6">
        <v>5340</v>
      </c>
      <c t="n" r="C16" s="6">
        <v>2940</v>
      </c>
    </row>
    <row spans="1:3" r="17">
      <c t="s" r="A17" s="4">
        <v>617</v>
      </c>
      <c t="n" r="B17" s="6">
        <v>572</v>
      </c>
      <c t="n" r="C17" s="6">
        <v>141</v>
      </c>
    </row>
    <row spans="1:3" r="18">
      <c t="s" r="A18" s="4">
        <v>618</v>
      </c>
      <c t="n" r="B18" s="7">
        <v>4768</v>
      </c>
      <c t="n" r="C18" s="7">
        <v>27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6</v>
      </c>
      <c t="s" r="B1" s="2">
        <v>1</v>
      </c>
    </row>
    <row spans="1:3" r="2">
      <c t="s" r="B2" s="2">
        <v>2</v>
      </c>
      <c t="s" r="C2" s="2">
        <v>30</v>
      </c>
    </row>
    <row spans="1:3" r="3">
      <c t="s" r="A3" s="3">
        <v>232</v>
      </c>
    </row>
    <row spans="1:3" r="4">
      <c t="s" r="A4" s="4">
        <v>627</v>
      </c>
      <c t="n" r="B4" s="7">
        <v>431</v>
      </c>
      <c t="n" r="C4" s="7">
        <v>141</v>
      </c>
    </row>
    <row spans="1:3" r="5">
      <c t="s" r="A5" s="4">
        <v>628</v>
      </c>
      <c t="n" r="B5" s="6">
        <v>447</v>
      </c>
    </row>
    <row spans="1:3" r="6">
      <c t="s" r="A6" s="4">
        <v>629</v>
      </c>
      <c t="n" r="B6" s="6">
        <v>447</v>
      </c>
    </row>
    <row spans="1:3" r="7">
      <c t="s" r="A7" s="4">
        <v>630</v>
      </c>
      <c t="n" r="B7" s="6">
        <v>326</v>
      </c>
    </row>
    <row spans="1:3" r="8">
      <c t="s" r="A8" s="4">
        <v>631</v>
      </c>
      <c t="n" r="B8" s="6">
        <v>222</v>
      </c>
    </row>
    <row spans="1:3" r="9">
      <c t="s" r="A9" s="4">
        <v>632</v>
      </c>
      <c t="n" r="B9" s="6">
        <v>222</v>
      </c>
    </row>
    <row spans="1:3" r="10">
      <c t="s" r="A10" s="4">
        <v>633</v>
      </c>
      <c t="n" r="B10" s="7">
        <v>13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21"/>
  </cols>
  <sheetData>
    <row spans="1:2" r="1">
      <c t="s" r="A1" s="1">
        <v>634</v>
      </c>
      <c t="s" r="B1" s="2">
        <v>207</v>
      </c>
    </row>
    <row spans="1:2" r="2">
      <c t="s" r="A2" s="3">
        <v>635</v>
      </c>
    </row>
    <row spans="1:2" r="3">
      <c t="n" r="A3" s="6">
        <v>2016</v>
      </c>
      <c t="n" r="B3" s="7">
        <v>2470</v>
      </c>
    </row>
    <row spans="1:2" r="4">
      <c t="n" r="A4" s="6">
        <v>2017</v>
      </c>
      <c t="n" r="B4" s="6">
        <v>1578</v>
      </c>
    </row>
    <row spans="1:2" r="5">
      <c t="n" r="A5" s="6">
        <v>2018</v>
      </c>
      <c t="n" r="B5" s="6">
        <v>1273</v>
      </c>
    </row>
    <row spans="1:2" r="6">
      <c t="n" r="A6" s="6">
        <v>2019</v>
      </c>
      <c t="n" r="B6" s="6">
        <v>1316</v>
      </c>
    </row>
    <row spans="1:2" r="7">
      <c t="s" r="A7" s="4">
        <v>636</v>
      </c>
      <c t="n" r="B7" s="6">
        <v>460</v>
      </c>
    </row>
    <row spans="1:2" r="8">
      <c t="s" r="A8" s="4">
        <v>637</v>
      </c>
      <c t="n" r="B8" s="7">
        <v>57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638</v>
      </c>
      <c t="s" r="B1" s="2">
        <v>1</v>
      </c>
    </row>
    <row spans="1:4" r="2">
      <c t="s" r="B2" s="2">
        <v>2</v>
      </c>
      <c t="s" r="C2" s="2">
        <v>30</v>
      </c>
      <c t="s" r="D2" s="2">
        <v>85</v>
      </c>
    </row>
    <row spans="1:4" r="3">
      <c t="s" r="A3" s="3">
        <v>235</v>
      </c>
    </row>
    <row spans="1:4" r="4">
      <c t="s" r="A4" s="4">
        <v>639</v>
      </c>
      <c t="n" r="B4" s="7">
        <v>2376</v>
      </c>
      <c t="n" r="C4" s="7">
        <v>2107</v>
      </c>
      <c t="n" r="D4" s="7">
        <v>17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76"/>
    <col customWidth="1" max="5" min="5" width="14"/>
    <col customWidth="1" max="6" min="6" width="80"/>
    <col customWidth="1" max="7" min="7" width="14"/>
    <col customWidth="1" max="8" min="8" width="14"/>
  </cols>
  <sheetData>
    <row spans="1:8" r="1">
      <c t="s" r="A1" s="1">
        <v>640</v>
      </c>
      <c t="s" r="B1" s="2">
        <v>641</v>
      </c>
      <c t="s" r="D1" s="2">
        <v>1</v>
      </c>
    </row>
    <row spans="1:8" r="2">
      <c t="s" r="B2" s="2">
        <v>446</v>
      </c>
      <c t="s" r="C2" s="2">
        <v>642</v>
      </c>
      <c t="s" r="D2" s="2">
        <v>2</v>
      </c>
      <c t="s" r="E2" s="2">
        <v>30</v>
      </c>
      <c t="s" r="F2" s="2">
        <v>85</v>
      </c>
      <c t="s" r="G2" s="2">
        <v>643</v>
      </c>
      <c t="s" r="H2" s="2">
        <v>644</v>
      </c>
    </row>
    <row spans="1:8" r="3">
      <c t="s" r="A3" s="3">
        <v>645</v>
      </c>
    </row>
    <row spans="1:8" r="4">
      <c t="s" r="A4" s="4">
        <v>646</v>
      </c>
      <c t="s" r="F4" s="4">
        <v>647</v>
      </c>
    </row>
    <row spans="1:8" r="5">
      <c t="s" r="A5" s="4">
        <v>648</v>
      </c>
      <c t="s" r="F5" s="4">
        <v>649</v>
      </c>
    </row>
    <row spans="1:8" r="6">
      <c t="s" r="A6" s="4">
        <v>650</v>
      </c>
      <c t="n" r="D6" s="7">
        <v>343</v>
      </c>
      <c t="n" r="E6" s="7">
        <v>400</v>
      </c>
      <c t="n" r="F6" s="7">
        <v>532</v>
      </c>
    </row>
    <row spans="1:8" r="7">
      <c t="s" r="A7" s="4">
        <v>651</v>
      </c>
      <c t="n" r="D7" s="7">
        <v>119</v>
      </c>
      <c t="n" r="E7" s="6">
        <v>162</v>
      </c>
      <c t="n" r="F7" s="6">
        <v>292</v>
      </c>
    </row>
    <row spans="1:8" r="8">
      <c t="s" r="A8" s="4">
        <v>652</v>
      </c>
      <c t="n" r="E8" s="7">
        <v>18506</v>
      </c>
    </row>
    <row spans="1:8" r="9">
      <c t="s" r="A9" s="4">
        <v>403</v>
      </c>
    </row>
    <row spans="1:8" r="10">
      <c t="s" r="A10" s="3">
        <v>645</v>
      </c>
    </row>
    <row spans="1:8" r="11">
      <c t="s" r="A11" s="4">
        <v>653</v>
      </c>
      <c t="s" r="E11" s="4">
        <v>654</v>
      </c>
    </row>
    <row spans="1:8" r="12">
      <c t="s" r="A12" s="4">
        <v>401</v>
      </c>
    </row>
    <row spans="1:8" r="13">
      <c t="s" r="A13" s="3">
        <v>645</v>
      </c>
    </row>
    <row spans="1:8" r="14">
      <c t="s" r="A14" s="4">
        <v>653</v>
      </c>
      <c t="s" r="E14" s="4">
        <v>655</v>
      </c>
    </row>
    <row spans="1:8" r="15">
      <c t="s" r="A15" s="4">
        <v>656</v>
      </c>
    </row>
    <row spans="1:8" r="16">
      <c t="s" r="A16" s="3">
        <v>645</v>
      </c>
    </row>
    <row spans="1:8" r="17">
      <c t="s" r="A17" s="4">
        <v>657</v>
      </c>
      <c t="n" r="H17" s="7">
        <v>2000</v>
      </c>
    </row>
    <row spans="1:8" r="18">
      <c t="s" r="A18" s="4">
        <v>646</v>
      </c>
      <c t="s" r="D18" s="4">
        <v>658</v>
      </c>
    </row>
    <row spans="1:8" r="19">
      <c t="s" r="A19" s="4">
        <v>648</v>
      </c>
      <c t="s" r="D19" s="4">
        <v>659</v>
      </c>
    </row>
    <row spans="1:8" r="20">
      <c t="s" r="A20" s="4">
        <v>650</v>
      </c>
      <c t="n" r="D20" s="7">
        <v>84</v>
      </c>
      <c t="n" r="E20" s="7">
        <v>46</v>
      </c>
      <c t="n" r="F20" s="7">
        <v>90</v>
      </c>
    </row>
    <row spans="1:8" r="21">
      <c t="s" r="A21" s="4">
        <v>653</v>
      </c>
      <c t="s" r="C21" s="4">
        <v>660</v>
      </c>
    </row>
    <row spans="1:8" r="22">
      <c t="s" r="A22" s="4">
        <v>661</v>
      </c>
      <c t="n" r="C22" s="7">
        <v>2000</v>
      </c>
    </row>
    <row spans="1:8" r="23">
      <c t="s" r="A23" s="4">
        <v>662</v>
      </c>
      <c t="n" r="C23" s="7">
        <v>3000</v>
      </c>
    </row>
    <row spans="1:8" r="24">
      <c t="s" r="A24" s="4">
        <v>652</v>
      </c>
      <c t="n" r="D24" s="6">
        <v>3922</v>
      </c>
    </row>
    <row spans="1:8" r="25">
      <c t="s" r="A25" s="4">
        <v>663</v>
      </c>
      <c t="n" r="D25" s="6">
        <v>2738</v>
      </c>
    </row>
    <row spans="1:8" r="26">
      <c t="s" r="A26" s="4">
        <v>664</v>
      </c>
      <c t="n" r="D26" s="7">
        <v>272</v>
      </c>
    </row>
    <row spans="1:8" r="27">
      <c t="s" r="A27" s="4">
        <v>665</v>
      </c>
    </row>
    <row spans="1:8" r="28">
      <c t="s" r="A28" s="3">
        <v>645</v>
      </c>
    </row>
    <row spans="1:8" r="29">
      <c t="s" r="A29" s="4">
        <v>657</v>
      </c>
      <c t="n" r="G29" s="7">
        <v>100000</v>
      </c>
    </row>
    <row spans="1:8" r="30">
      <c t="s" r="A30" s="4">
        <v>662</v>
      </c>
      <c t="n" r="B30" s="7">
        <v>10000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6"/>
    <col customWidth="1" max="9" min="9" width="14"/>
    <col customWidth="1" max="10" min="10" width="14"/>
    <col customWidth="1" max="11" min="11" width="80"/>
    <col customWidth="1" max="12" min="12" width="14"/>
    <col customWidth="1" max="13" min="13" width="14"/>
    <col customWidth="1" max="14" min="14" width="14"/>
  </cols>
  <sheetData>
    <row spans="1:14" r="1">
      <c t="s" r="A1" s="1">
        <v>666</v>
      </c>
      <c t="s" r="B1" s="2">
        <v>667</v>
      </c>
      <c t="s" r="C1" s="2">
        <v>390</v>
      </c>
      <c t="s" r="D1" s="2">
        <v>391</v>
      </c>
      <c t="s" r="E1" s="2">
        <v>668</v>
      </c>
      <c t="s" r="F1" s="2">
        <v>669</v>
      </c>
      <c t="s" r="G1" s="2">
        <v>85</v>
      </c>
      <c t="s" r="H1" s="2">
        <v>670</v>
      </c>
      <c t="s" r="I1" s="2">
        <v>2</v>
      </c>
      <c t="s" r="J1" s="2">
        <v>30</v>
      </c>
      <c t="s" r="K1" s="2">
        <v>85</v>
      </c>
      <c t="s" r="L1" s="2">
        <v>671</v>
      </c>
      <c t="s" r="M1" s="2">
        <v>508</v>
      </c>
      <c t="s" r="N1" s="2">
        <v>672</v>
      </c>
    </row>
    <row spans="1:14" r="2">
      <c t="s" r="A2" s="3">
        <v>673</v>
      </c>
    </row>
    <row spans="1:14" r="3">
      <c t="s" r="A3" s="4">
        <v>674</v>
      </c>
      <c t="n" r="I3" s="7">
        <v>834</v>
      </c>
      <c t="n" r="J3" s="7">
        <v>1262</v>
      </c>
      <c t="n" r="K3" s="7">
        <v>2667</v>
      </c>
    </row>
    <row spans="1:14" r="4">
      <c t="s" r="A4" s="4">
        <v>397</v>
      </c>
      <c t="n" r="C4" s="7">
        <v>48759</v>
      </c>
    </row>
    <row spans="1:14" r="5">
      <c t="s" r="A5" s="4">
        <v>47</v>
      </c>
      <c t="n" r="I5" s="6">
        <v>132420</v>
      </c>
      <c t="n" r="J5" s="6">
        <v>138990</v>
      </c>
    </row>
    <row spans="1:14" r="6">
      <c t="s" r="A6" s="4">
        <v>63</v>
      </c>
      <c t="n" r="I6" s="6">
        <v>23100</v>
      </c>
      <c t="n" r="J6" s="7">
        <v>41911</v>
      </c>
    </row>
    <row spans="1:14" r="7">
      <c t="s" r="A7" s="4">
        <v>675</v>
      </c>
      <c t="n" r="I7" s="7">
        <v>4500</v>
      </c>
      <c t="s" r="J7" s="4">
        <v>37</v>
      </c>
      <c t="s" r="K7" s="4">
        <v>37</v>
      </c>
    </row>
    <row spans="1:14" r="8">
      <c t="s" r="A8" s="4">
        <v>676</v>
      </c>
      <c t="n" r="C8" s="6">
        <v>30180</v>
      </c>
      <c t="n" r="D8" s="7">
        <v>30180</v>
      </c>
    </row>
    <row spans="1:14" r="9">
      <c t="s" r="A9" s="4">
        <v>677</v>
      </c>
    </row>
    <row spans="1:14" r="10">
      <c t="s" r="A10" s="3">
        <v>673</v>
      </c>
    </row>
    <row spans="1:14" r="11">
      <c t="s" r="A11" s="4">
        <v>678</v>
      </c>
      <c t="s" r="N11" s="4">
        <v>679</v>
      </c>
    </row>
    <row spans="1:14" r="12">
      <c t="s" r="A12" s="4">
        <v>680</v>
      </c>
      <c t="n" r="N12" s="7">
        <v>1200</v>
      </c>
    </row>
    <row spans="1:14" r="13">
      <c t="s" r="A13" s="4">
        <v>397</v>
      </c>
      <c t="n" r="J13" s="7">
        <v>6570</v>
      </c>
    </row>
    <row spans="1:14" r="14">
      <c t="s" r="A14" s="4">
        <v>681</v>
      </c>
      <c t="n" r="J14" s="6">
        <v>2531</v>
      </c>
      <c t="n" r="L14" s="7">
        <v>2531</v>
      </c>
    </row>
    <row spans="1:14" r="15">
      <c t="s" r="A15" s="4">
        <v>577</v>
      </c>
      <c t="n" r="J15" s="6">
        <v>4026</v>
      </c>
      <c t="n" r="L15" s="6">
        <v>4026</v>
      </c>
    </row>
    <row spans="1:14" r="16">
      <c t="s" r="A16" s="4">
        <v>47</v>
      </c>
      <c t="n" r="J16" s="6">
        <v>6557</v>
      </c>
    </row>
    <row spans="1:14" r="17">
      <c t="s" r="A17" s="4">
        <v>63</v>
      </c>
      <c t="n" r="J17" s="6">
        <v>6570</v>
      </c>
    </row>
    <row spans="1:14" r="18">
      <c t="s" r="A18" s="4">
        <v>682</v>
      </c>
      <c t="n" r="L18" s="7">
        <v>2531</v>
      </c>
    </row>
    <row spans="1:14" r="19">
      <c t="s" r="A19" s="4">
        <v>683</v>
      </c>
      <c t="n" r="E19" s="7">
        <v>13</v>
      </c>
    </row>
    <row spans="1:14" r="20">
      <c t="s" r="A20" s="4">
        <v>684</v>
      </c>
    </row>
    <row spans="1:14" r="21">
      <c t="s" r="A21" s="3">
        <v>673</v>
      </c>
    </row>
    <row spans="1:14" r="22">
      <c t="s" r="A22" s="4">
        <v>685</v>
      </c>
      <c t="s" r="B22" s="4">
        <v>686</v>
      </c>
      <c t="s" r="I22" s="4">
        <v>686</v>
      </c>
    </row>
    <row spans="1:14" r="23">
      <c t="s" r="A23" s="4">
        <v>687</v>
      </c>
    </row>
    <row spans="1:14" r="24">
      <c t="s" r="A24" s="3">
        <v>673</v>
      </c>
    </row>
    <row spans="1:14" r="25">
      <c t="s" r="A25" s="4">
        <v>688</v>
      </c>
      <c t="n" r="K25" s="7">
        <v>1084</v>
      </c>
    </row>
    <row spans="1:14" r="26">
      <c t="s" r="A26" s="4">
        <v>689</v>
      </c>
      <c t="s" r="K26" s="4">
        <v>690</v>
      </c>
    </row>
    <row spans="1:14" r="27">
      <c t="s" r="A27" s="4">
        <v>687</v>
      </c>
    </row>
    <row spans="1:14" r="28">
      <c t="s" r="A28" s="3">
        <v>673</v>
      </c>
    </row>
    <row spans="1:14" r="29">
      <c t="s" r="A29" s="4">
        <v>691</v>
      </c>
      <c t="n" r="G29" s="7">
        <v>48759</v>
      </c>
      <c t="n" r="K29" s="7">
        <v>48759</v>
      </c>
    </row>
    <row spans="1:14" r="30">
      <c t="s" r="A30" s="4">
        <v>692</v>
      </c>
    </row>
    <row spans="1:14" r="31">
      <c t="s" r="A31" s="3">
        <v>673</v>
      </c>
    </row>
    <row spans="1:14" r="32">
      <c t="s" r="A32" s="4">
        <v>691</v>
      </c>
      <c t="n" r="G32" s="7">
        <v>50483</v>
      </c>
      <c t="n" r="K32" s="6">
        <v>50483</v>
      </c>
    </row>
    <row spans="1:14" r="33">
      <c t="s" r="A33" s="4">
        <v>693</v>
      </c>
    </row>
    <row spans="1:14" r="34">
      <c t="s" r="A34" s="3">
        <v>673</v>
      </c>
    </row>
    <row spans="1:14" r="35">
      <c t="s" r="A35" s="4">
        <v>694</v>
      </c>
      <c t="n" r="H35" s="7">
        <v>12000</v>
      </c>
    </row>
    <row spans="1:14" r="36">
      <c t="s" r="A36" s="4">
        <v>678</v>
      </c>
      <c t="s" r="H36" s="4">
        <v>654</v>
      </c>
    </row>
    <row spans="1:14" r="37">
      <c t="s" r="A37" s="4">
        <v>695</v>
      </c>
      <c t="n" r="H37" s="7">
        <v>1200</v>
      </c>
    </row>
    <row spans="1:14" r="38">
      <c t="s" r="A38" s="4">
        <v>696</v>
      </c>
      <c t="s" r="H38" s="4">
        <v>697</v>
      </c>
    </row>
    <row spans="1:14" r="39">
      <c t="s" r="A39" s="4">
        <v>698</v>
      </c>
      <c t="s" r="H39" s="4">
        <v>699</v>
      </c>
    </row>
    <row spans="1:14" r="40">
      <c t="s" r="A40" s="4">
        <v>404</v>
      </c>
    </row>
    <row spans="1:14" r="41">
      <c t="s" r="A41" s="3">
        <v>673</v>
      </c>
    </row>
    <row spans="1:14" r="42">
      <c t="s" r="A42" s="4">
        <v>397</v>
      </c>
      <c t="n" r="C42" s="7">
        <v>48759</v>
      </c>
    </row>
    <row spans="1:14" r="43">
      <c t="s" r="A43" s="4">
        <v>687</v>
      </c>
    </row>
    <row spans="1:14" r="44">
      <c t="s" r="A44" s="3">
        <v>673</v>
      </c>
    </row>
    <row spans="1:14" r="45">
      <c t="s" r="A45" s="4">
        <v>674</v>
      </c>
      <c t="n" r="J45" s="7">
        <v>812</v>
      </c>
      <c t="n" r="K45" s="7">
        <v>2014</v>
      </c>
    </row>
    <row spans="1:14" r="46">
      <c t="s" r="A46" s="4">
        <v>700</v>
      </c>
    </row>
    <row spans="1:14" r="47">
      <c t="s" r="A47" s="3">
        <v>673</v>
      </c>
    </row>
    <row spans="1:14" r="48">
      <c t="s" r="A48" s="4">
        <v>678</v>
      </c>
      <c t="s" r="M48" s="4">
        <v>701</v>
      </c>
    </row>
    <row spans="1:14" r="49">
      <c t="s" r="A49" s="4">
        <v>696</v>
      </c>
      <c t="s" r="G49" s="4">
        <v>702</v>
      </c>
    </row>
    <row spans="1:14" r="50">
      <c t="s" r="A50" s="4">
        <v>703</v>
      </c>
      <c t="n" r="F50" s="7">
        <v>1085</v>
      </c>
    </row>
    <row spans="1:14" r="51">
      <c t="s" r="A51" s="4">
        <v>704</v>
      </c>
      <c t="n" r="M51" s="7">
        <v>640</v>
      </c>
    </row>
    <row spans="1:14" r="52">
      <c t="s" r="A52" s="4">
        <v>705</v>
      </c>
      <c t="n" r="M52" s="7">
        <v>1084</v>
      </c>
    </row>
    <row spans="1:14" r="53">
      <c t="s" r="A53" s="4">
        <v>706</v>
      </c>
    </row>
    <row spans="1:14" r="54">
      <c t="s" r="A54" s="3">
        <v>673</v>
      </c>
    </row>
    <row spans="1:14" r="55">
      <c t="s" r="A55" s="4">
        <v>696</v>
      </c>
      <c t="s" r="C55" s="4">
        <v>707</v>
      </c>
    </row>
    <row spans="1:14" r="56">
      <c t="s" r="A56" s="4">
        <v>703</v>
      </c>
      <c t="n" r="C56" s="7">
        <v>30000</v>
      </c>
    </row>
    <row spans="1:14" r="57">
      <c t="s" r="A57" s="4">
        <v>691</v>
      </c>
      <c t="n" r="C57" s="6">
        <v>48759</v>
      </c>
    </row>
    <row spans="1:14" r="58">
      <c t="s" r="A58" s="4">
        <v>688</v>
      </c>
      <c t="n" r="C58" s="6">
        <v>180</v>
      </c>
    </row>
    <row spans="1:14" r="59">
      <c t="s" r="A59" s="4">
        <v>708</v>
      </c>
      <c t="n" r="C59" s="7">
        <v>18759</v>
      </c>
    </row>
    <row spans="1:14" r="60">
      <c t="s" r="A60" s="4">
        <v>709</v>
      </c>
    </row>
    <row spans="1:14" r="61">
      <c t="s" r="A61" s="3">
        <v>673</v>
      </c>
    </row>
    <row spans="1:14" r="62">
      <c t="s" r="A62" s="4">
        <v>696</v>
      </c>
      <c t="s" r="B62" s="4">
        <v>710</v>
      </c>
      <c t="s" r="I62" s="4">
        <v>711</v>
      </c>
    </row>
    <row spans="1:14" r="63">
      <c t="s" r="A63" s="4">
        <v>674</v>
      </c>
      <c t="n" r="I63" s="7">
        <v>194</v>
      </c>
    </row>
    <row spans="1:14" r="64">
      <c t="s" r="A64" s="4">
        <v>712</v>
      </c>
      <c t="n" r="I64" s="7">
        <v>126</v>
      </c>
    </row>
    <row spans="1:14" r="65">
      <c t="s" r="A65" s="4">
        <v>397</v>
      </c>
      <c t="n" r="B65" s="7">
        <v>4500</v>
      </c>
    </row>
    <row spans="1:14" r="66">
      <c t="s" r="A66" s="4">
        <v>675</v>
      </c>
      <c t="n" r="B66" s="7">
        <v>4500</v>
      </c>
    </row>
    <row spans="1:14" r="67">
      <c t="s" r="A67" s="4">
        <v>713</v>
      </c>
    </row>
    <row spans="1:14" r="68">
      <c t="s" r="A68" s="3">
        <v>673</v>
      </c>
    </row>
    <row spans="1:14" r="69">
      <c t="s" r="A69" s="4">
        <v>678</v>
      </c>
      <c t="s" r="B69" s="4">
        <v>714</v>
      </c>
    </row>
    <row spans="1:14" r="70">
      <c t="s" r="A70" s="4">
        <v>715</v>
      </c>
      <c t="s" r="B70" s="4">
        <v>654</v>
      </c>
    </row>
    <row spans="1:14" r="71">
      <c t="s" r="A71" s="4">
        <v>716</v>
      </c>
    </row>
    <row spans="1:14" r="72">
      <c t="s" r="A72" s="3">
        <v>673</v>
      </c>
    </row>
    <row spans="1:14" r="73">
      <c t="s" r="A73" s="4">
        <v>678</v>
      </c>
      <c t="s" r="B73" s="4">
        <v>717</v>
      </c>
    </row>
    <row spans="1:14" r="74">
      <c t="s" r="A74" s="4">
        <v>715</v>
      </c>
      <c t="s" r="B74" s="4">
        <v>7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153</v>
      </c>
      <c t="s" r="B1" s="2">
        <v>1</v>
      </c>
    </row>
    <row spans="1:2" r="2">
      <c t="s" r="B2" s="2">
        <v>154</v>
      </c>
    </row>
    <row spans="1:2" r="3">
      <c t="s" r="A3" s="3">
        <v>155</v>
      </c>
    </row>
    <row spans="1:2" r="4">
      <c t="s" r="A4" s="4">
        <v>156</v>
      </c>
      <c t="n" r="B4" s="7">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1"/>
  </cols>
  <sheetData>
    <row spans="1:2" r="1">
      <c t="s" r="A1" s="1">
        <v>718</v>
      </c>
      <c t="s" r="B1" s="2">
        <v>1</v>
      </c>
    </row>
    <row spans="1:2" r="2">
      <c t="s" r="B2" s="2">
        <v>207</v>
      </c>
    </row>
    <row spans="1:2" r="3">
      <c t="s" r="A3" s="3">
        <v>243</v>
      </c>
    </row>
    <row spans="1:2" r="4">
      <c t="s" r="A4" s="4">
        <v>719</v>
      </c>
      <c t="n" r="B4" s="7">
        <v>8553</v>
      </c>
    </row>
    <row spans="1:2" r="5">
      <c t="s" r="A5" s="4">
        <v>720</v>
      </c>
      <c t="n" r="B5" s="7">
        <v>1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1</v>
      </c>
      <c t="s" r="B1" s="2">
        <v>547</v>
      </c>
      <c t="s" r="J1" s="2">
        <v>1</v>
      </c>
    </row>
    <row spans="1:12" r="2">
      <c t="s" r="B2" s="2">
        <v>2</v>
      </c>
      <c t="s" r="C2" s="2">
        <v>442</v>
      </c>
      <c t="s" r="D2" s="2">
        <v>4</v>
      </c>
      <c t="s" r="E2" s="2">
        <v>443</v>
      </c>
      <c t="s" r="F2" s="2">
        <v>30</v>
      </c>
      <c t="s" r="G2" s="2">
        <v>444</v>
      </c>
      <c t="s" r="H2" s="2">
        <v>445</v>
      </c>
      <c t="s" r="I2" s="2">
        <v>446</v>
      </c>
      <c t="s" r="J2" s="2">
        <v>2</v>
      </c>
      <c t="s" r="K2" s="2">
        <v>30</v>
      </c>
      <c t="s" r="L2" s="2">
        <v>85</v>
      </c>
    </row>
    <row spans="1:12" r="3">
      <c t="s" r="A3" s="3">
        <v>722</v>
      </c>
    </row>
    <row spans="1:12" r="4">
      <c t="s" r="A4" s="4">
        <v>723</v>
      </c>
      <c t="n" r="J4" s="7">
        <v>201</v>
      </c>
      <c t="s" r="K4" s="4">
        <v>37</v>
      </c>
      <c t="s" r="L4" s="4">
        <v>37</v>
      </c>
    </row>
    <row spans="1:12" r="5">
      <c t="s" r="A5" s="4">
        <v>724</v>
      </c>
      <c t="n" r="J5" s="6">
        <v>99</v>
      </c>
      <c t="n" r="K5" s="7">
        <v>98</v>
      </c>
      <c t="n" r="L5" s="7">
        <v>2</v>
      </c>
    </row>
    <row spans="1:12" r="6">
      <c t="s" r="A6" s="4">
        <v>725</v>
      </c>
      <c t="n" r="J6" s="6">
        <v>779</v>
      </c>
      <c t="s" r="K6" s="4">
        <v>37</v>
      </c>
      <c t="n" r="L6" s="6">
        <v>-287</v>
      </c>
    </row>
    <row spans="1:12" r="7">
      <c t="s" r="A7" s="4">
        <v>726</v>
      </c>
      <c t="n" r="J7" s="6">
        <v>1079</v>
      </c>
      <c t="n" r="K7" s="7">
        <v>98</v>
      </c>
      <c t="n" r="L7" s="6">
        <v>-285</v>
      </c>
    </row>
    <row spans="1:12" r="8">
      <c t="s" r="A8" s="3">
        <v>727</v>
      </c>
    </row>
    <row spans="1:12" r="9">
      <c t="s" r="A9" s="4">
        <v>723</v>
      </c>
      <c t="n" r="J9" s="6">
        <v>5166</v>
      </c>
      <c t="n" r="K9" s="6">
        <v>-2503</v>
      </c>
      <c t="n" r="L9" s="6">
        <v>791</v>
      </c>
    </row>
    <row spans="1:12" r="10">
      <c t="s" r="A10" s="4">
        <v>724</v>
      </c>
      <c t="n" r="J10" s="7">
        <v>1443</v>
      </c>
      <c t="n" r="K10" s="7">
        <v>-481</v>
      </c>
      <c t="n" r="L10" s="7">
        <v>198</v>
      </c>
    </row>
    <row spans="1:12" r="11">
      <c t="s" r="A11" s="4">
        <v>725</v>
      </c>
      <c t="s" r="J11" s="4">
        <v>37</v>
      </c>
      <c t="s" r="K11" s="4">
        <v>37</v>
      </c>
      <c t="s" r="L11" s="4">
        <v>37</v>
      </c>
    </row>
    <row spans="1:12" r="12">
      <c t="s" r="A12" s="4">
        <v>728</v>
      </c>
      <c t="n" r="J12" s="7">
        <v>6609</v>
      </c>
      <c t="n" r="K12" s="7">
        <v>-2984</v>
      </c>
      <c t="n" r="L12" s="7">
        <v>989</v>
      </c>
    </row>
    <row spans="1:12" r="13">
      <c t="s" r="A13" s="4">
        <v>729</v>
      </c>
      <c t="n" r="B13" s="7">
        <v>372</v>
      </c>
      <c t="n" r="C13" s="7">
        <v>-600</v>
      </c>
      <c t="n" r="D13" s="7">
        <v>-5685</v>
      </c>
      <c t="n" r="E13" s="7">
        <v>-1775</v>
      </c>
      <c t="n" r="F13" s="7">
        <v>1091</v>
      </c>
      <c t="n" r="G13" s="7">
        <v>387</v>
      </c>
      <c t="n" r="H13" s="7">
        <v>594</v>
      </c>
      <c t="n" r="I13" s="7">
        <v>814</v>
      </c>
      <c t="n" r="J13" s="7">
        <v>7688</v>
      </c>
      <c t="n" r="K13" s="7">
        <v>-2886</v>
      </c>
      <c t="n" r="L13" s="7">
        <v>70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r="A1" s="1">
        <v>730</v>
      </c>
      <c t="s" r="B1" s="2">
        <v>1</v>
      </c>
    </row>
    <row spans="1:4" r="2">
      <c t="s" r="B2" s="2">
        <v>2</v>
      </c>
      <c t="s" r="C2" s="2">
        <v>30</v>
      </c>
      <c t="s" r="D2" s="2">
        <v>85</v>
      </c>
    </row>
    <row spans="1:4" r="3">
      <c t="s" r="A3" s="3">
        <v>246</v>
      </c>
    </row>
    <row spans="1:4" r="4">
      <c t="s" r="A4" s="4">
        <v>731</v>
      </c>
      <c t="s" r="B4" s="4">
        <v>732</v>
      </c>
      <c t="s" r="C4" s="4">
        <v>732</v>
      </c>
      <c t="s" r="D4" s="4">
        <v>732</v>
      </c>
    </row>
    <row spans="1:4" r="5">
      <c t="s" r="A5" s="4">
        <v>733</v>
      </c>
      <c t="s" r="B5" s="4">
        <v>734</v>
      </c>
      <c t="s" r="C5" s="4">
        <v>735</v>
      </c>
      <c t="s" r="D5" s="4">
        <v>736</v>
      </c>
    </row>
    <row spans="1:4" r="6">
      <c t="s" r="A6" s="4">
        <v>737</v>
      </c>
      <c t="s" r="B6" s="4">
        <v>679</v>
      </c>
      <c t="s" r="C6" s="4">
        <v>679</v>
      </c>
      <c t="s" r="D6" s="4">
        <v>738</v>
      </c>
    </row>
    <row spans="1:4" r="7">
      <c t="s" r="A7" s="4">
        <v>739</v>
      </c>
      <c t="s" r="B7" s="4">
        <v>740</v>
      </c>
      <c t="s" r="C7" s="4">
        <v>741</v>
      </c>
      <c t="s" r="D7" s="4">
        <v>742</v>
      </c>
    </row>
    <row spans="1:4" r="8">
      <c t="s" r="A8" s="4">
        <v>743</v>
      </c>
      <c t="s" r="B8" s="4">
        <v>744</v>
      </c>
      <c t="s" r="C8" s="4">
        <v>745</v>
      </c>
      <c t="s" r="D8" s="4">
        <v>7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747</v>
      </c>
      <c t="s" r="B1" s="2">
        <v>2</v>
      </c>
      <c t="s" r="C1" s="2">
        <v>30</v>
      </c>
    </row>
    <row spans="1:3" r="2">
      <c t="s" r="A2" s="3">
        <v>748</v>
      </c>
    </row>
    <row spans="1:3" r="3">
      <c t="s" r="A3" s="4">
        <v>567</v>
      </c>
      <c t="n" r="B3" s="7">
        <v>160</v>
      </c>
      <c t="n" r="C3" s="7">
        <v>282</v>
      </c>
    </row>
    <row spans="1:3" r="4">
      <c t="s" r="A4" s="4">
        <v>39</v>
      </c>
      <c t="n" r="B4" s="6">
        <v>692</v>
      </c>
      <c t="n" r="C4" s="6">
        <v>2819</v>
      </c>
    </row>
    <row spans="1:3" r="5">
      <c t="s" r="A5" s="4">
        <v>749</v>
      </c>
      <c t="n" r="B5" s="6">
        <v>9848</v>
      </c>
      <c t="n" r="C5" s="6">
        <v>9988</v>
      </c>
    </row>
    <row spans="1:3" r="6">
      <c t="s" r="A6" s="4">
        <v>750</v>
      </c>
      <c t="n" r="B6" s="6">
        <v>1177</v>
      </c>
      <c t="n" r="C6" s="6">
        <v>3210</v>
      </c>
    </row>
    <row spans="1:3" r="7">
      <c t="s" r="A7" s="4">
        <v>56</v>
      </c>
      <c t="n" r="B7" s="6">
        <v>768</v>
      </c>
      <c t="n" r="C7" s="6">
        <v>740</v>
      </c>
    </row>
    <row spans="1:3" r="8">
      <c t="s" r="A8" s="4">
        <v>751</v>
      </c>
      <c t="n" r="B8" s="6">
        <v>1427</v>
      </c>
      <c t="n" r="C8" s="6">
        <v>342</v>
      </c>
    </row>
    <row spans="1:3" r="9">
      <c t="s" r="A9" s="4">
        <v>752</v>
      </c>
      <c t="n" r="B9" s="6">
        <v>4920</v>
      </c>
      <c t="n" r="C9" s="6">
        <v>8220</v>
      </c>
    </row>
    <row spans="1:3" r="10">
      <c t="s" r="A10" s="4">
        <v>753</v>
      </c>
      <c t="n" r="B10" s="7">
        <v>18992</v>
      </c>
      <c t="n" r="C10" s="7">
        <v>2560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53"/>
    <col customWidth="1" max="3" min="3" width="14"/>
    <col customWidth="1" max="4" min="4" width="14"/>
  </cols>
  <sheetData>
    <row spans="1:4" r="1">
      <c t="s" r="A1" s="1">
        <v>754</v>
      </c>
      <c t="s" r="B1" s="2">
        <v>1</v>
      </c>
    </row>
    <row spans="1:4" r="2">
      <c t="s" r="B2" s="2">
        <v>2</v>
      </c>
      <c t="s" r="C2" s="2">
        <v>30</v>
      </c>
      <c t="s" r="D2" s="2">
        <v>85</v>
      </c>
    </row>
    <row spans="1:4" r="3">
      <c t="s" r="A3" s="3">
        <v>755</v>
      </c>
    </row>
    <row spans="1:4" r="4">
      <c t="s" r="A4" s="4">
        <v>756</v>
      </c>
      <c t="n" r="B4" s="7">
        <v>21265</v>
      </c>
      <c t="n" r="C4" s="7">
        <v>-8681</v>
      </c>
      <c t="n" r="D4" s="7">
        <v>1280</v>
      </c>
    </row>
    <row spans="1:4" r="5">
      <c t="s" r="A5" s="4">
        <v>757</v>
      </c>
      <c t="n" r="B5" s="6">
        <v>18642</v>
      </c>
    </row>
    <row spans="1:4" r="6">
      <c t="s" r="A6" s="4">
        <v>758</v>
      </c>
      <c t="n" r="B6" s="6">
        <v>2623</v>
      </c>
    </row>
    <row spans="1:4" r="7">
      <c t="s" r="A7" s="4">
        <v>759</v>
      </c>
    </row>
    <row spans="1:4" r="8">
      <c t="s" r="A8" s="3">
        <v>755</v>
      </c>
    </row>
    <row spans="1:4" r="9">
      <c t="s" r="A9" s="4">
        <v>760</v>
      </c>
      <c t="n" r="B9" s="7">
        <v>1121</v>
      </c>
    </row>
    <row spans="1:4" r="10">
      <c t="s" r="A10" s="4">
        <v>761</v>
      </c>
      <c t="s" r="B10" s="4">
        <v>762</v>
      </c>
    </row>
    <row spans="1:4" r="11">
      <c t="s" r="A11" s="4">
        <v>763</v>
      </c>
    </row>
    <row spans="1:4" r="12">
      <c t="s" r="A12" s="3">
        <v>755</v>
      </c>
    </row>
    <row spans="1:4" r="13">
      <c t="s" r="A13" s="4">
        <v>764</v>
      </c>
      <c t="n" r="B13" s="7">
        <v>13886</v>
      </c>
    </row>
    <row spans="1:4" r="14">
      <c t="s" r="A14" s="4">
        <v>765</v>
      </c>
      <c t="s" r="B14" s="4">
        <v>766</v>
      </c>
    </row>
    <row spans="1:4" r="15">
      <c t="s" r="A15" s="4">
        <v>767</v>
      </c>
    </row>
    <row spans="1:4" r="16">
      <c t="s" r="A16" s="3">
        <v>755</v>
      </c>
    </row>
    <row spans="1:4" r="17">
      <c t="s" r="A17" s="4">
        <v>764</v>
      </c>
      <c t="n" r="B17" s="7">
        <v>12023</v>
      </c>
    </row>
    <row spans="1:4" r="18">
      <c t="s" r="A18" s="4">
        <v>765</v>
      </c>
      <c t="s" r="B18" s="4">
        <v>76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69</v>
      </c>
      <c t="s" r="B1" s="2">
        <v>547</v>
      </c>
      <c t="s" r="J1" s="2">
        <v>1</v>
      </c>
    </row>
    <row spans="1:12" r="2">
      <c t="s" r="B2" s="2">
        <v>2</v>
      </c>
      <c t="s" r="C2" s="2">
        <v>442</v>
      </c>
      <c t="s" r="D2" s="2">
        <v>4</v>
      </c>
      <c t="s" r="E2" s="2">
        <v>443</v>
      </c>
      <c t="s" r="F2" s="2">
        <v>30</v>
      </c>
      <c t="s" r="G2" s="2">
        <v>444</v>
      </c>
      <c t="s" r="H2" s="2">
        <v>445</v>
      </c>
      <c t="s" r="I2" s="2">
        <v>446</v>
      </c>
      <c t="s" r="J2" s="2">
        <v>2</v>
      </c>
      <c t="s" r="K2" s="2">
        <v>30</v>
      </c>
      <c t="s" r="L2" s="2">
        <v>85</v>
      </c>
    </row>
    <row spans="1:12" r="3">
      <c t="s" r="A3" s="3">
        <v>249</v>
      </c>
    </row>
    <row spans="1:12" r="4">
      <c t="s" r="A4" s="4">
        <v>106</v>
      </c>
      <c t="n" r="B4" s="7">
        <v>-1418</v>
      </c>
      <c t="n" r="C4" s="7">
        <v>3218</v>
      </c>
      <c t="n" r="D4" s="7">
        <v>14254</v>
      </c>
      <c t="n" r="E4" s="7">
        <v>5211</v>
      </c>
      <c t="n" r="F4" s="7">
        <v>-3993</v>
      </c>
      <c t="n" r="G4" s="7">
        <v>-1303</v>
      </c>
      <c t="n" r="H4" s="7">
        <v>-1501</v>
      </c>
      <c t="n" r="I4" s="7">
        <v>-1884</v>
      </c>
      <c t="n" r="J4" s="7">
        <v>11805</v>
      </c>
      <c t="n" r="K4" s="7">
        <v>-5801</v>
      </c>
      <c t="n" r="L4" s="7">
        <v>1058</v>
      </c>
    </row>
    <row spans="1:12" r="5">
      <c t="s" r="A5" s="3">
        <v>770</v>
      </c>
    </row>
    <row spans="1:12" r="6">
      <c t="s" r="A6" s="4">
        <v>771</v>
      </c>
      <c t="n" r="B6" s="6">
        <v>16283677</v>
      </c>
      <c t="n" r="C6" s="6">
        <v>16243425</v>
      </c>
      <c t="n" r="D6" s="6">
        <v>16237860</v>
      </c>
      <c t="n" r="E6" s="6">
        <v>16117422</v>
      </c>
      <c t="n" r="F6" s="6">
        <v>15902607</v>
      </c>
      <c t="n" r="G6" s="6">
        <v>15911482</v>
      </c>
      <c t="n" r="H6" s="6">
        <v>4972203</v>
      </c>
      <c t="n" r="I6" s="6">
        <v>1434107</v>
      </c>
      <c t="n" r="J6" s="6">
        <v>16221040</v>
      </c>
      <c t="n" r="K6" s="6">
        <v>9612154</v>
      </c>
      <c t="n" r="L6" s="6">
        <v>1434107</v>
      </c>
    </row>
    <row spans="1:12" r="7">
      <c t="s" r="A7" s="3">
        <v>772</v>
      </c>
    </row>
    <row spans="1:12" r="8">
      <c t="s" r="A8" s="4">
        <v>773</v>
      </c>
      <c t="n" r="J8" s="6">
        <v>44875</v>
      </c>
      <c t="s" r="K8" s="4">
        <v>37</v>
      </c>
      <c t="n" r="L8" s="6">
        <v>61221</v>
      </c>
    </row>
    <row spans="1:12" r="9">
      <c t="s" r="A9" s="4">
        <v>774</v>
      </c>
      <c t="n" r="B9" s="6">
        <v>16283677</v>
      </c>
      <c t="n" r="C9" s="6">
        <v>16344649</v>
      </c>
      <c t="n" r="D9" s="6">
        <v>16310829</v>
      </c>
      <c t="n" r="E9" s="6">
        <v>16162304</v>
      </c>
      <c t="n" r="F9" s="6">
        <v>15902607</v>
      </c>
      <c t="n" r="G9" s="6">
        <v>15911482</v>
      </c>
      <c t="n" r="H9" s="6">
        <v>4972203</v>
      </c>
      <c t="n" r="I9" s="6">
        <v>1434107</v>
      </c>
      <c t="n" r="J9" s="6">
        <v>16265915</v>
      </c>
      <c t="n" r="K9" s="6">
        <v>9612154</v>
      </c>
      <c t="n" r="L9" s="6">
        <v>1495328</v>
      </c>
    </row>
    <row spans="1:12" r="10">
      <c t="s" r="A10" s="4">
        <v>107</v>
      </c>
      <c t="n" r="B10" s="9">
        <v>-0.06</v>
      </c>
      <c t="n" r="C10" s="9">
        <v>0.09</v>
      </c>
      <c t="n" r="D10" s="9">
        <v>0.53</v>
      </c>
      <c t="n" r="E10" s="9">
        <v>0.17</v>
      </c>
      <c t="n" r="F10" s="9">
        <v>-0.18</v>
      </c>
      <c t="n" r="G10" s="9">
        <v>-0.05</v>
      </c>
      <c t="n" r="H10" s="9">
        <v>-0.16</v>
      </c>
      <c t="n" r="I10" s="9">
        <v>-0.93</v>
      </c>
      <c t="n" r="J10" s="9">
        <v>0.73</v>
      </c>
      <c t="n" r="K10" s="9">
        <v>-0.6</v>
      </c>
      <c t="n" r="L10" s="9">
        <v>0.74</v>
      </c>
    </row>
    <row spans="1:12" r="11">
      <c t="s" r="A11" s="4">
        <v>108</v>
      </c>
      <c t="n" r="B11" s="9">
        <v>-0.06</v>
      </c>
      <c t="n" r="C11" s="9">
        <v>0.09</v>
      </c>
      <c t="n" r="D11" s="9">
        <v>0.53</v>
      </c>
      <c t="n" r="E11" s="9">
        <v>0.17</v>
      </c>
      <c t="n" r="F11" s="9">
        <v>-0.18</v>
      </c>
      <c t="n" r="G11" s="9">
        <v>-0.05</v>
      </c>
      <c t="n" r="H11" s="9">
        <v>-0.16</v>
      </c>
      <c t="n" r="I11" s="9">
        <v>-0.93</v>
      </c>
      <c t="n" r="J11" s="9">
        <v>0.73</v>
      </c>
      <c t="n" r="K11" s="9">
        <v>-0.6</v>
      </c>
      <c t="n" r="L11" s="9">
        <v>0.7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5</v>
      </c>
      <c t="s" r="B1" s="2">
        <v>1</v>
      </c>
    </row>
    <row spans="1:3" r="2">
      <c t="s" r="B2" s="2">
        <v>2</v>
      </c>
      <c t="s" r="C2" s="2">
        <v>30</v>
      </c>
    </row>
    <row spans="1:3" r="3">
      <c t="s" r="A3" s="3">
        <v>776</v>
      </c>
    </row>
    <row spans="1:3" r="4">
      <c t="s" r="A4" s="4">
        <v>777</v>
      </c>
      <c t="n" r="B4" s="6">
        <v>308699</v>
      </c>
      <c t="n" r="C4" s="6">
        <v>44883</v>
      </c>
    </row>
    <row spans="1:3" r="5">
      <c t="s" r="A5" s="4">
        <v>778</v>
      </c>
    </row>
    <row spans="1:3" r="6">
      <c t="s" r="A6" s="3">
        <v>776</v>
      </c>
    </row>
    <row spans="1:3" r="7">
      <c t="s" r="A7" s="4">
        <v>777</v>
      </c>
      <c t="n" r="B7" s="6">
        <v>66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9</v>
      </c>
      <c t="s" r="B1" s="2">
        <v>1</v>
      </c>
    </row>
    <row spans="1:4" r="2">
      <c t="s" r="B2" s="2">
        <v>2</v>
      </c>
      <c t="s" r="C2" s="2">
        <v>30</v>
      </c>
      <c t="s" r="D2" s="2">
        <v>85</v>
      </c>
    </row>
    <row spans="1:4" r="3">
      <c t="s" r="A3" s="3">
        <v>252</v>
      </c>
    </row>
    <row spans="1:4" r="4">
      <c t="s" r="A4" s="4">
        <v>780</v>
      </c>
      <c t="n" r="B4" s="7">
        <v>0</v>
      </c>
      <c t="n" r="C4" s="7">
        <v>0</v>
      </c>
      <c t="n" r="D4" s="7">
        <v>0</v>
      </c>
    </row>
    <row spans="1:4" r="5">
      <c t="s" r="A5" s="4">
        <v>781</v>
      </c>
      <c t="n" r="B5" s="7">
        <v>2207</v>
      </c>
      <c t="n" r="C5" s="7">
        <v>1892</v>
      </c>
      <c t="n" r="D5" s="7">
        <v>18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r="A1" s="1">
        <v>782</v>
      </c>
      <c t="s" r="B1" s="2">
        <v>1</v>
      </c>
    </row>
    <row spans="1:3" r="2">
      <c t="s" r="B2" s="2">
        <v>2</v>
      </c>
      <c t="s" r="C2" s="2">
        <v>30</v>
      </c>
    </row>
    <row spans="1:3" r="3">
      <c t="s" r="A3" s="3">
        <v>783</v>
      </c>
    </row>
    <row spans="1:3" r="4">
      <c t="s" r="A4" s="4">
        <v>784</v>
      </c>
      <c t="n" r="B4" s="6">
        <v>5859</v>
      </c>
      <c t="s" r="C4" s="4">
        <v>37</v>
      </c>
    </row>
    <row spans="1:3" r="5">
      <c t="s" r="A5" s="4">
        <v>785</v>
      </c>
      <c t="n" r="B5" s="6">
        <v>527372</v>
      </c>
      <c t="n" r="C5" s="6">
        <v>5859</v>
      </c>
    </row>
    <row spans="1:3" r="6">
      <c t="s" r="A6" s="4">
        <v>786</v>
      </c>
      <c t="n" r="B6" s="6">
        <v>-198002</v>
      </c>
      <c t="s" r="C6" s="4">
        <v>37</v>
      </c>
    </row>
    <row spans="1:3" r="7">
      <c t="s" r="A7" s="4">
        <v>787</v>
      </c>
      <c t="n" r="B7" s="6">
        <v>-9324</v>
      </c>
      <c t="s" r="C7" s="4">
        <v>37</v>
      </c>
    </row>
    <row spans="1:3" r="8">
      <c t="s" r="A8" s="4">
        <v>788</v>
      </c>
      <c t="n" r="B8" s="6">
        <v>325905</v>
      </c>
      <c t="n" r="C8" s="6">
        <v>5859</v>
      </c>
    </row>
    <row spans="1:3" r="9">
      <c t="s" r="A9" s="3">
        <v>789</v>
      </c>
    </row>
    <row spans="1:3" r="10">
      <c t="s" r="A10" s="4">
        <v>784</v>
      </c>
      <c t="n" r="B10" s="9">
        <v>7.68</v>
      </c>
      <c t="s" r="C10" s="4">
        <v>37</v>
      </c>
    </row>
    <row spans="1:3" r="11">
      <c t="s" r="A11" s="4">
        <v>785</v>
      </c>
      <c t="n" r="B11" s="10">
        <v>9.960000000000001</v>
      </c>
      <c t="n" r="C11" s="9">
        <v>7.68</v>
      </c>
    </row>
    <row spans="1:3" r="12">
      <c t="s" r="A12" s="4">
        <v>786</v>
      </c>
      <c t="n" r="B12" s="10">
        <v>9.880000000000001</v>
      </c>
      <c t="s" r="C12" s="4">
        <v>37</v>
      </c>
    </row>
    <row spans="1:3" r="13">
      <c t="s" r="A13" s="4">
        <v>787</v>
      </c>
      <c t="n" r="B13" s="10">
        <v>9.98</v>
      </c>
      <c t="s" r="C13" s="4">
        <v>37</v>
      </c>
    </row>
    <row spans="1:3" r="14">
      <c t="s" r="A14" s="4">
        <v>788</v>
      </c>
      <c t="n" r="B14" s="9">
        <v>9.970000000000001</v>
      </c>
      <c t="n" r="C14" s="9">
        <v>7.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4"/>
    <col customWidth="1" max="5" min="5" width="14"/>
  </cols>
  <sheetData>
    <row spans="1:5" r="1">
      <c t="s" r="A1" s="1">
        <v>790</v>
      </c>
      <c t="s" r="B1" s="2">
        <v>1</v>
      </c>
    </row>
    <row spans="1:5" r="2">
      <c t="s" r="B2" s="2">
        <v>791</v>
      </c>
      <c t="s" r="C2" s="2">
        <v>792</v>
      </c>
      <c t="s" r="D2" s="2">
        <v>2</v>
      </c>
      <c t="s" r="E2" s="2">
        <v>30</v>
      </c>
    </row>
    <row spans="1:5" r="3">
      <c t="s" r="A3" s="4">
        <v>793</v>
      </c>
      <c t="n" r="D3" s="6">
        <v>527372</v>
      </c>
      <c t="n" r="E3" s="6">
        <v>5859</v>
      </c>
    </row>
    <row spans="1:5" r="4">
      <c t="s" r="A4" s="4">
        <v>794</v>
      </c>
      <c t="n" r="D4" s="6">
        <v>198002</v>
      </c>
      <c t="s" r="E4" s="4">
        <v>37</v>
      </c>
    </row>
    <row spans="1:5" r="5">
      <c t="s" r="A5" s="4">
        <v>795</v>
      </c>
      <c t="n" r="D5" s="9">
        <v>9.880000000000001</v>
      </c>
      <c t="s" r="E5" s="4">
        <v>37</v>
      </c>
    </row>
    <row spans="1:5" r="6">
      <c t="s" r="A6" s="4">
        <v>796</v>
      </c>
    </row>
    <row spans="1:5" r="7">
      <c t="s" r="A7" s="4">
        <v>793</v>
      </c>
      <c t="n" r="E7" s="6">
        <v>5859</v>
      </c>
    </row>
    <row spans="1:5" r="8">
      <c t="s" r="A8" s="4">
        <v>797</v>
      </c>
      <c t="n" r="E8" s="7">
        <v>45</v>
      </c>
    </row>
    <row spans="1:5" r="9">
      <c t="s" r="A9" s="4">
        <v>798</v>
      </c>
      <c t="n" r="D9" s="7">
        <v>2043</v>
      </c>
    </row>
    <row spans="1:5" r="10">
      <c t="s" r="A10" s="4">
        <v>794</v>
      </c>
      <c t="n" r="D10" s="6">
        <v>189652</v>
      </c>
    </row>
    <row spans="1:5" r="11">
      <c t="s" r="A11" s="4">
        <v>799</v>
      </c>
      <c t="n" r="D11" s="7">
        <v>804</v>
      </c>
    </row>
    <row spans="1:5" r="12">
      <c t="s" r="A12" s="4">
        <v>800</v>
      </c>
      <c t="n" r="D12" s="7">
        <v>3043</v>
      </c>
    </row>
    <row spans="1:5" r="13">
      <c t="s" r="A13" s="4">
        <v>801</v>
      </c>
      <c t="s" r="D13" s="4">
        <v>802</v>
      </c>
    </row>
    <row spans="1:5" r="14">
      <c t="s" r="A14" s="4">
        <v>803</v>
      </c>
    </row>
    <row spans="1:5" r="15">
      <c t="s" r="A15" s="4">
        <v>793</v>
      </c>
      <c t="n" r="D15" s="6">
        <v>521772</v>
      </c>
    </row>
    <row spans="1:5" r="16">
      <c t="s" r="A16" s="4">
        <v>797</v>
      </c>
      <c t="n" r="D16" s="7">
        <v>5600</v>
      </c>
    </row>
    <row spans="1:5" r="17">
      <c t="s" r="A17" s="4">
        <v>804</v>
      </c>
    </row>
    <row spans="1:5" r="18">
      <c t="s" r="A18" s="4">
        <v>794</v>
      </c>
      <c t="n" r="B18" s="6">
        <v>162393</v>
      </c>
      <c t="n" r="C18" s="6">
        <v>169727</v>
      </c>
    </row>
    <row spans="1:5" r="19">
      <c t="s" r="A19" s="4">
        <v>805</v>
      </c>
    </row>
    <row spans="1:5" r="20">
      <c t="s" r="A20" s="4">
        <v>795</v>
      </c>
      <c t="n" r="D20" s="9">
        <v>9.960000000000001</v>
      </c>
      <c t="n" r="E20" s="9">
        <v>7.68</v>
      </c>
    </row>
    <row spans="1:5" r="21">
      <c t="s" r="A21" s="4">
        <v>806</v>
      </c>
      <c t="n" r="D21" s="7">
        <v>1905</v>
      </c>
    </row>
    <row spans="1:5" r="22">
      <c t="s" r="A22" s="4">
        <v>807</v>
      </c>
    </row>
    <row spans="1:5" r="23">
      <c t="s" r="A23" s="4">
        <v>793</v>
      </c>
      <c t="n" r="D23" s="6">
        <v>527372</v>
      </c>
    </row>
    <row spans="1:5" r="24">
      <c t="s" r="A24" s="4">
        <v>797</v>
      </c>
      <c t="n" r="D24" s="7">
        <v>525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7</v>
      </c>
      <c t="s" r="B1" s="2">
        <v>1</v>
      </c>
    </row>
    <row spans="1:4" r="2">
      <c t="s" r="B2" s="2">
        <v>2</v>
      </c>
      <c t="s" r="C2" s="2">
        <v>30</v>
      </c>
      <c t="s" r="D2" s="2">
        <v>85</v>
      </c>
    </row>
    <row spans="1:4" r="3">
      <c t="s" r="A3" s="3">
        <v>158</v>
      </c>
    </row>
    <row spans="1:4" r="4">
      <c t="s" r="A4" s="4">
        <v>104</v>
      </c>
      <c t="n" r="B4" s="7">
        <v>13577</v>
      </c>
      <c t="n" r="C4" s="7">
        <v>-5795</v>
      </c>
      <c t="n" r="D4" s="7">
        <v>576</v>
      </c>
    </row>
    <row spans="1:4" r="5">
      <c t="s" r="A5" s="3">
        <v>159</v>
      </c>
    </row>
    <row spans="1:4" r="6">
      <c t="s" r="A6" s="4">
        <v>160</v>
      </c>
      <c t="n" r="B6" s="6">
        <v>848</v>
      </c>
      <c t="n" r="C6" s="6">
        <v>646</v>
      </c>
      <c t="n" r="D6" s="6">
        <v>1863</v>
      </c>
    </row>
    <row spans="1:4" r="7">
      <c t="s" r="A7" s="4">
        <v>161</v>
      </c>
      <c t="n" r="B7" s="6">
        <v>718</v>
      </c>
      <c t="n" r="C7" s="6">
        <v>532</v>
      </c>
      <c t="n" r="D7" s="6">
        <v>-12</v>
      </c>
    </row>
    <row spans="1:4" r="8">
      <c t="s" r="A8" s="4">
        <v>162</v>
      </c>
      <c t="n" r="B8" s="6">
        <v>2043</v>
      </c>
    </row>
    <row spans="1:4" r="9">
      <c t="s" r="A9" s="4">
        <v>163</v>
      </c>
      <c t="n" r="B9" s="6">
        <v>33</v>
      </c>
      <c t="n" r="C9" s="7">
        <v>4675</v>
      </c>
      <c t="n" r="D9" s="7">
        <v>428</v>
      </c>
    </row>
    <row spans="1:4" r="10">
      <c t="s" r="A10" s="4">
        <v>164</v>
      </c>
      <c t="n" r="B10" s="6">
        <v>163</v>
      </c>
      <c t="s" r="C10" s="4">
        <v>37</v>
      </c>
      <c t="s" r="D10" s="4">
        <v>37</v>
      </c>
    </row>
    <row spans="1:4" r="11">
      <c t="s" r="A11" s="4">
        <v>165</v>
      </c>
      <c t="n" r="B11" s="7">
        <v>-375</v>
      </c>
      <c t="n" r="C11" s="7">
        <v>137</v>
      </c>
      <c t="n" r="D11" s="7">
        <v>226</v>
      </c>
    </row>
    <row spans="1:4" r="12">
      <c t="s" r="A12" s="4">
        <v>166</v>
      </c>
      <c t="s" r="B12" s="4">
        <v>37</v>
      </c>
      <c t="s" r="C12" s="4">
        <v>37</v>
      </c>
      <c t="n" r="D12" s="7">
        <v>177</v>
      </c>
    </row>
    <row spans="1:4" r="13">
      <c t="s" r="A13" s="4">
        <v>167</v>
      </c>
      <c t="n" r="B13" s="7">
        <v>7</v>
      </c>
      <c t="n" r="C13" s="7">
        <v>91</v>
      </c>
      <c t="s" r="D13" s="4">
        <v>37</v>
      </c>
    </row>
    <row spans="1:4" r="14">
      <c t="s" r="A14" s="4">
        <v>45</v>
      </c>
      <c t="n" r="B14" s="6">
        <v>6609</v>
      </c>
      <c t="n" r="C14" s="6">
        <v>-2984</v>
      </c>
      <c t="n" r="D14" s="7">
        <v>989</v>
      </c>
    </row>
    <row spans="1:4" r="15">
      <c t="s" r="A15" s="4">
        <v>168</v>
      </c>
      <c t="n" r="B15" s="6">
        <v>2207</v>
      </c>
      <c t="n" r="C15" s="6">
        <v>1892</v>
      </c>
      <c t="n" r="D15" s="6">
        <v>1897</v>
      </c>
    </row>
    <row spans="1:4" r="16">
      <c t="s" r="A16" s="3">
        <v>169</v>
      </c>
    </row>
    <row spans="1:4" r="17">
      <c t="s" r="A17" s="4">
        <v>170</v>
      </c>
      <c t="n" r="B17" s="7">
        <v>11540</v>
      </c>
      <c t="n" r="C17" s="6">
        <v>-15195</v>
      </c>
      <c t="n" r="D17" s="6">
        <v>5145</v>
      </c>
    </row>
    <row spans="1:4" r="18">
      <c t="s" r="A18" s="4">
        <v>171</v>
      </c>
      <c t="s" r="B18" s="4">
        <v>37</v>
      </c>
      <c t="n" r="C18" s="6">
        <v>107</v>
      </c>
      <c t="n" r="D18" s="7">
        <v>-8099</v>
      </c>
    </row>
    <row spans="1:4" r="19">
      <c t="s" r="A19" s="4">
        <v>172</v>
      </c>
      <c t="n" r="B19" s="7">
        <v>-7588</v>
      </c>
      <c t="n" r="C19" s="7">
        <v>-16006</v>
      </c>
      <c t="s" r="D19" s="4">
        <v>37</v>
      </c>
    </row>
    <row spans="1:4" r="20">
      <c t="s" r="A20" s="4">
        <v>173</v>
      </c>
      <c t="s" r="B20" s="4">
        <v>37</v>
      </c>
      <c t="s" r="C20" s="4">
        <v>37</v>
      </c>
      <c t="n" r="D20" s="7">
        <v>455</v>
      </c>
    </row>
    <row spans="1:4" r="21">
      <c t="s" r="A21" s="4">
        <v>39</v>
      </c>
      <c t="n" r="B21" s="7">
        <v>20</v>
      </c>
      <c t="n" r="C21" s="7">
        <v>9414</v>
      </c>
      <c t="n" r="D21" s="6">
        <v>-1625</v>
      </c>
    </row>
    <row spans="1:4" r="22">
      <c t="s" r="A22" s="4">
        <v>174</v>
      </c>
      <c t="s" r="B22" s="4">
        <v>37</v>
      </c>
      <c t="s" r="C22" s="4">
        <v>37</v>
      </c>
      <c t="n" r="D22" s="6">
        <v>156</v>
      </c>
    </row>
    <row spans="1:4" r="23">
      <c t="s" r="A23" s="4">
        <v>175</v>
      </c>
      <c t="n" r="B23" s="7">
        <v>-1100</v>
      </c>
      <c t="n" r="C23" s="7">
        <v>-59</v>
      </c>
      <c t="n" r="D23" s="6">
        <v>167</v>
      </c>
    </row>
    <row spans="1:4" r="24">
      <c t="s" r="A24" s="4">
        <v>176</v>
      </c>
      <c t="n" r="B24" s="6">
        <v>4289</v>
      </c>
      <c t="n" r="C24" s="6">
        <v>-1142</v>
      </c>
      <c t="n" r="D24" s="7">
        <v>-3971</v>
      </c>
    </row>
    <row spans="1:4" r="25">
      <c t="s" r="A25" s="4">
        <v>177</v>
      </c>
      <c t="n" r="B25" s="6">
        <v>-622</v>
      </c>
      <c t="n" r="C25" s="6">
        <v>168</v>
      </c>
      <c t="s" r="D25" s="4">
        <v>37</v>
      </c>
    </row>
    <row spans="1:4" r="26">
      <c t="s" r="A26" s="4">
        <v>55</v>
      </c>
      <c t="n" r="B26" s="6">
        <v>-33</v>
      </c>
      <c t="n" r="C26" s="6">
        <v>-176</v>
      </c>
      <c t="s" r="D26" s="4">
        <v>37</v>
      </c>
    </row>
    <row spans="1:4" r="27">
      <c t="s" r="A27" s="4">
        <v>54</v>
      </c>
      <c t="n" r="B27" s="6">
        <v>-665</v>
      </c>
      <c t="n" r="C27" s="6">
        <v>665</v>
      </c>
      <c t="n" r="D27" s="7">
        <v>-864</v>
      </c>
    </row>
    <row spans="1:4" r="28">
      <c t="s" r="A28" s="4">
        <v>178</v>
      </c>
      <c t="n" r="B28" s="6">
        <v>31671</v>
      </c>
      <c t="n" r="C28" s="7">
        <v>-23030</v>
      </c>
      <c t="n" r="D28" s="7">
        <v>-2492</v>
      </c>
    </row>
    <row spans="1:4" r="29">
      <c t="s" r="A29" s="3">
        <v>179</v>
      </c>
    </row>
    <row spans="1:4" r="30">
      <c t="s" r="A30" s="4">
        <v>180</v>
      </c>
      <c t="n" r="B30" s="7">
        <v>-2451</v>
      </c>
      <c t="s" r="C30" s="4">
        <v>37</v>
      </c>
      <c t="s" r="D30" s="4">
        <v>37</v>
      </c>
    </row>
    <row spans="1:4" r="31">
      <c t="s" r="A31" s="4">
        <v>181</v>
      </c>
      <c t="s" r="B31" s="4">
        <v>37</v>
      </c>
      <c t="n" r="C31" s="7">
        <v>2667</v>
      </c>
      <c t="s" r="D31" s="4">
        <v>37</v>
      </c>
    </row>
    <row spans="1:4" r="32">
      <c t="s" r="A32" s="4">
        <v>182</v>
      </c>
      <c t="s" r="B32" s="4">
        <v>37</v>
      </c>
      <c t="s" r="C32" s="4">
        <v>37</v>
      </c>
      <c t="n" r="D32" s="7">
        <v>-1564</v>
      </c>
    </row>
    <row spans="1:4" r="33">
      <c t="s" r="A33" s="4">
        <v>183</v>
      </c>
      <c t="n" r="B33" s="7">
        <v>-239</v>
      </c>
      <c t="n" r="C33" s="7">
        <v>-252</v>
      </c>
      <c t="n" r="D33" s="6">
        <v>-1142</v>
      </c>
    </row>
    <row spans="1:4" r="34">
      <c t="s" r="A34" s="4">
        <v>184</v>
      </c>
      <c t="n" r="B34" s="7">
        <v>4</v>
      </c>
      <c t="n" r="C34" s="7">
        <v>1200</v>
      </c>
      <c t="n" r="D34" s="6">
        <v>611</v>
      </c>
    </row>
    <row spans="1:4" r="35">
      <c t="s" r="A35" s="4">
        <v>185</v>
      </c>
      <c t="s" r="B35" s="4">
        <v>37</v>
      </c>
      <c t="s" r="C35" s="4">
        <v>37</v>
      </c>
      <c t="n" r="D35" s="6">
        <v>-21</v>
      </c>
    </row>
    <row spans="1:4" r="36">
      <c t="s" r="A36" s="4">
        <v>186</v>
      </c>
      <c t="n" r="B36" s="7">
        <v>7604</v>
      </c>
      <c t="n" r="C36" s="7">
        <v>-7282</v>
      </c>
      <c t="n" r="D36" s="6">
        <v>7598</v>
      </c>
    </row>
    <row spans="1:4" r="37">
      <c t="s" r="A37" s="4">
        <v>187</v>
      </c>
      <c t="n" r="B37" s="6">
        <v>4918</v>
      </c>
      <c t="n" r="C37" s="6">
        <v>-3667</v>
      </c>
      <c t="n" r="D37" s="6">
        <v>5482</v>
      </c>
    </row>
    <row spans="1:4" r="38">
      <c t="s" r="A38" s="3">
        <v>188</v>
      </c>
    </row>
    <row spans="1:4" r="39">
      <c t="s" r="A39" s="4">
        <v>189</v>
      </c>
      <c t="n" r="B39" s="6">
        <v>216</v>
      </c>
      <c t="n" r="C39" s="6">
        <v>-277</v>
      </c>
      <c t="n" r="D39" s="6">
        <v>-1971</v>
      </c>
    </row>
    <row spans="1:4" r="40">
      <c t="s" r="A40" s="4">
        <v>190</v>
      </c>
      <c t="n" r="B40" s="6">
        <v>-18506</v>
      </c>
      <c t="n" r="C40" s="7">
        <v>12796</v>
      </c>
      <c t="n" r="D40" s="7">
        <v>5710</v>
      </c>
    </row>
    <row spans="1:4" r="41">
      <c t="s" r="A41" s="4">
        <v>191</v>
      </c>
      <c t="n" r="B41" s="6">
        <v>4500</v>
      </c>
      <c t="s" r="C41" s="4">
        <v>37</v>
      </c>
      <c t="s" r="D41" s="4">
        <v>37</v>
      </c>
    </row>
    <row spans="1:4" r="42">
      <c t="s" r="A42" s="4">
        <v>192</v>
      </c>
      <c t="n" r="B42" s="6">
        <v>-4500</v>
      </c>
      <c t="s" r="C42" s="4">
        <v>37</v>
      </c>
      <c t="s" r="D42" s="4">
        <v>37</v>
      </c>
    </row>
    <row spans="1:4" r="43">
      <c t="s" r="A43" s="4">
        <v>193</v>
      </c>
      <c t="n" r="B43" s="7">
        <v>-499</v>
      </c>
      <c t="s" r="C43" s="4">
        <v>37</v>
      </c>
      <c t="s" r="D43" s="4">
        <v>37</v>
      </c>
    </row>
    <row spans="1:4" r="44">
      <c t="s" r="A44" s="4">
        <v>194</v>
      </c>
      <c t="s" r="B44" s="4">
        <v>37</v>
      </c>
      <c t="s" r="C44" s="4">
        <v>37</v>
      </c>
      <c t="n" r="D44" s="7">
        <v>-375</v>
      </c>
    </row>
    <row spans="1:4" r="45">
      <c t="s" r="A45" s="4">
        <v>195</v>
      </c>
      <c t="s" r="B45" s="4">
        <v>37</v>
      </c>
      <c t="n" r="C45" s="7">
        <v>-32010</v>
      </c>
      <c t="n" r="D45" s="7">
        <v>-4509</v>
      </c>
    </row>
    <row spans="1:4" r="46">
      <c t="s" r="A46" s="4">
        <v>196</v>
      </c>
      <c t="s" r="B46" s="4">
        <v>37</v>
      </c>
      <c t="n" r="C46" s="6">
        <v>51233</v>
      </c>
      <c t="s" r="D46" s="4">
        <v>37</v>
      </c>
    </row>
    <row spans="1:4" r="47">
      <c t="s" r="A47" s="4">
        <v>143</v>
      </c>
      <c t="n" r="B47" s="7">
        <v>-5219</v>
      </c>
      <c t="n" r="C47" s="6">
        <v>-479</v>
      </c>
    </row>
    <row spans="1:4" r="48">
      <c t="s" r="A48" s="4">
        <v>197</v>
      </c>
      <c t="n" r="B48" s="6">
        <v>-4042</v>
      </c>
      <c t="n" r="C48" s="6">
        <v>-1794</v>
      </c>
      <c t="n" r="D48" s="7">
        <v>-1930</v>
      </c>
    </row>
    <row spans="1:4" r="49">
      <c t="s" r="A49" s="4">
        <v>198</v>
      </c>
      <c t="n" r="B49" s="6">
        <v>-28050</v>
      </c>
      <c t="n" r="C49" s="6">
        <v>29469</v>
      </c>
      <c t="n" r="D49" s="6">
        <v>-3075</v>
      </c>
    </row>
    <row spans="1:4" r="50">
      <c t="s" r="A50" s="4">
        <v>199</v>
      </c>
      <c t="n" r="B50" s="6">
        <v>-127</v>
      </c>
      <c t="n" r="C50" s="6">
        <v>-39</v>
      </c>
      <c t="n" r="D50" s="6">
        <v>231</v>
      </c>
    </row>
    <row spans="1:4" r="51">
      <c t="s" r="A51" s="4">
        <v>200</v>
      </c>
      <c t="n" r="B51" s="6">
        <v>8412</v>
      </c>
      <c t="n" r="C51" s="6">
        <v>2733</v>
      </c>
      <c t="n" r="D51" s="6">
        <v>146</v>
      </c>
    </row>
    <row spans="1:4" r="52">
      <c t="s" r="A52" s="4">
        <v>201</v>
      </c>
      <c t="n" r="B52" s="6">
        <v>21600</v>
      </c>
      <c t="n" r="C52" s="6">
        <v>18867</v>
      </c>
      <c t="n" r="D52" s="6">
        <v>18721</v>
      </c>
    </row>
    <row spans="1:4" r="53">
      <c t="s" r="A53" s="4">
        <v>202</v>
      </c>
      <c t="n" r="B53" s="6">
        <v>30012</v>
      </c>
      <c t="n" r="C53" s="6">
        <v>21600</v>
      </c>
      <c t="n" r="D53" s="6">
        <v>18867</v>
      </c>
    </row>
    <row spans="1:4" r="54">
      <c t="s" r="A54" s="3">
        <v>203</v>
      </c>
    </row>
    <row spans="1:4" r="55">
      <c t="s" r="A55" s="4">
        <v>204</v>
      </c>
      <c t="n" r="B55" s="6">
        <v>579</v>
      </c>
      <c t="n" r="C55" s="6">
        <v>1501</v>
      </c>
      <c t="n" r="D55" s="6">
        <v>2680</v>
      </c>
    </row>
    <row spans="1:4" r="56">
      <c t="s" r="A56" s="4">
        <v>205</v>
      </c>
      <c t="n" r="B56" s="7">
        <v>1688</v>
      </c>
      <c t="n" r="C56" s="7">
        <v>44</v>
      </c>
      <c t="n" r="D56" s="7">
        <v>1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6"/>
    <col customWidth="1" max="6" min="6" width="14"/>
    <col customWidth="1" max="7" min="7" width="14"/>
    <col customWidth="1" max="8" min="8" width="14"/>
  </cols>
  <sheetData>
    <row spans="1:8" r="1">
      <c t="s" r="A1" s="1">
        <v>808</v>
      </c>
      <c t="s" r="B1" s="2">
        <v>809</v>
      </c>
      <c t="s" r="C1" s="2">
        <v>810</v>
      </c>
      <c t="s" r="D1" s="2">
        <v>811</v>
      </c>
      <c t="s" r="E1" s="2">
        <v>812</v>
      </c>
      <c t="s" r="F1" s="2">
        <v>2</v>
      </c>
      <c t="s" r="G1" s="2">
        <v>813</v>
      </c>
      <c t="s" r="H1" s="2">
        <v>814</v>
      </c>
    </row>
    <row spans="1:8" r="2">
      <c t="s" r="A2" s="3">
        <v>258</v>
      </c>
    </row>
    <row spans="1:8" r="3">
      <c t="s" r="A3" s="4">
        <v>815</v>
      </c>
      <c t="n" r="F3" s="6">
        <v>2726328</v>
      </c>
      <c t="n" r="G3" s="6">
        <v>3210133</v>
      </c>
      <c t="n" r="H3" s="6">
        <v>391100</v>
      </c>
    </row>
    <row spans="1:8" r="4">
      <c t="s" r="A4" s="4">
        <v>816</v>
      </c>
      <c t="n" r="B4" s="9">
        <v>0.06</v>
      </c>
      <c t="n" r="C4" s="9">
        <v>0.2</v>
      </c>
      <c t="n" r="D4" s="9">
        <v>0.06</v>
      </c>
      <c t="n" r="E4" s="9">
        <v>0.03</v>
      </c>
    </row>
    <row spans="1:8" r="5">
      <c t="s" r="A5" s="4">
        <v>817</v>
      </c>
      <c t="s" r="B5" s="4">
        <v>818</v>
      </c>
      <c t="s" r="C5" s="4">
        <v>819</v>
      </c>
      <c t="s" r="D5" s="4">
        <v>820</v>
      </c>
      <c t="s" r="E5" s="4">
        <v>821</v>
      </c>
    </row>
    <row spans="1:8" r="6">
      <c t="s" r="A6" s="4">
        <v>822</v>
      </c>
      <c t="s" r="B6" s="4">
        <v>823</v>
      </c>
      <c t="s" r="C6" s="4">
        <v>824</v>
      </c>
      <c t="s" r="D6" s="4">
        <v>825</v>
      </c>
      <c t="s" r="E6" s="4">
        <v>82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27</v>
      </c>
      <c t="s" r="B1" s="2">
        <v>207</v>
      </c>
    </row>
    <row spans="1:2" r="2">
      <c t="s" r="A2" s="4">
        <v>828</v>
      </c>
      <c t="n" r="B2" s="7">
        <v>7477</v>
      </c>
    </row>
    <row spans="1:2" r="3">
      <c t="s" r="A3" s="4">
        <v>829</v>
      </c>
      <c t="n" r="B3" s="7">
        <v>7099</v>
      </c>
    </row>
    <row spans="1:2" r="4">
      <c t="s" r="A4" s="4">
        <v>401</v>
      </c>
    </row>
    <row spans="1:2" r="5">
      <c t="s" r="A5" s="4">
        <v>830</v>
      </c>
      <c t="n" r="B5" s="6">
        <v>1</v>
      </c>
    </row>
    <row spans="1:2" r="6">
      <c t="s" r="A6" s="4">
        <v>831</v>
      </c>
      <c t="n" r="B6" s="10">
        <v>0.41</v>
      </c>
    </row>
    <row spans="1:2" r="7">
      <c t="s" r="A7" s="4">
        <v>403</v>
      </c>
    </row>
    <row spans="1:2" r="8">
      <c t="s" r="A8" s="4">
        <v>830</v>
      </c>
      <c t="n" r="B8" s="6">
        <v>15</v>
      </c>
    </row>
    <row spans="1:2" r="9">
      <c t="s" r="A9" s="4">
        <v>831</v>
      </c>
      <c t="n" r="B9" s="6">
        <v>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6"/>
    <col customWidth="1" max="6" min="6" width="14"/>
  </cols>
  <sheetData>
    <row spans="1:6" r="1">
      <c t="s" r="A1" s="1">
        <v>832</v>
      </c>
      <c t="s" r="B1" s="2">
        <v>667</v>
      </c>
      <c t="s" r="C1" s="2">
        <v>2</v>
      </c>
      <c t="s" r="D1" s="2">
        <v>30</v>
      </c>
      <c t="s" r="E1" s="2">
        <v>85</v>
      </c>
      <c t="s" r="F1" s="2">
        <v>507</v>
      </c>
    </row>
    <row spans="1:6" r="2">
      <c t="s" r="A2" s="3">
        <v>833</v>
      </c>
    </row>
    <row spans="1:6" r="3">
      <c t="s" r="A3" s="4">
        <v>834</v>
      </c>
      <c t="n" r="C3" s="7">
        <v>343</v>
      </c>
      <c t="n" r="D3" s="7">
        <v>400</v>
      </c>
      <c t="n" r="E3" s="7">
        <v>532</v>
      </c>
    </row>
    <row spans="1:6" r="4">
      <c t="s" r="A4" s="4">
        <v>835</v>
      </c>
      <c t="n" r="C4" s="6">
        <v>409</v>
      </c>
      <c t="s" r="D4" s="4">
        <v>37</v>
      </c>
    </row>
    <row spans="1:6" r="5">
      <c t="s" r="A5" s="4">
        <v>836</v>
      </c>
      <c t="n" r="C5" s="7">
        <v>166</v>
      </c>
      <c t="n" r="D5" s="7">
        <v>213</v>
      </c>
    </row>
    <row spans="1:6" r="6">
      <c t="s" r="A6" s="4">
        <v>837</v>
      </c>
    </row>
    <row spans="1:6" r="7">
      <c t="s" r="A7" s="3">
        <v>833</v>
      </c>
    </row>
    <row spans="1:6" r="8">
      <c t="s" r="A8" s="4">
        <v>838</v>
      </c>
      <c t="s" r="B8" s="4">
        <v>686</v>
      </c>
      <c t="s" r="C8" s="4">
        <v>686</v>
      </c>
    </row>
    <row spans="1:6" r="9">
      <c t="s" r="A9" s="4">
        <v>839</v>
      </c>
    </row>
    <row spans="1:6" r="10">
      <c t="s" r="A10" s="3">
        <v>833</v>
      </c>
    </row>
    <row spans="1:6" r="11">
      <c t="s" r="A11" s="4">
        <v>840</v>
      </c>
      <c t="n" r="B11" s="7">
        <v>4500</v>
      </c>
    </row>
    <row spans="1:6" r="12">
      <c t="s" r="A12" s="4">
        <v>841</v>
      </c>
      <c t="n" r="B12" s="7">
        <v>4500000</v>
      </c>
    </row>
    <row spans="1:6" r="13">
      <c t="s" r="A13" s="4">
        <v>834</v>
      </c>
      <c t="n" r="C13" s="7">
        <v>194</v>
      </c>
    </row>
    <row spans="1:6" r="14">
      <c t="s" r="A14" s="4">
        <v>696</v>
      </c>
      <c t="s" r="C14" s="4">
        <v>711</v>
      </c>
    </row>
    <row spans="1:6" r="15">
      <c t="s" r="A15" s="4">
        <v>712</v>
      </c>
      <c t="n" r="C15" s="7">
        <v>126</v>
      </c>
    </row>
    <row spans="1:6" r="16">
      <c t="s" r="A16" s="4">
        <v>678</v>
      </c>
      <c t="s" r="B16" s="4">
        <v>717</v>
      </c>
    </row>
    <row spans="1:6" r="17">
      <c t="s" r="A17" s="4">
        <v>842</v>
      </c>
    </row>
    <row spans="1:6" r="18">
      <c t="s" r="A18" s="3">
        <v>833</v>
      </c>
    </row>
    <row spans="1:6" r="19">
      <c t="s" r="A19" s="4">
        <v>678</v>
      </c>
      <c t="s" r="B19" s="4">
        <v>714</v>
      </c>
    </row>
    <row spans="1:6" r="20">
      <c t="s" r="A20" s="4">
        <v>843</v>
      </c>
    </row>
    <row spans="1:6" r="21">
      <c t="s" r="A21" s="3">
        <v>833</v>
      </c>
    </row>
    <row spans="1:6" r="22">
      <c t="s" r="A22" s="4">
        <v>836</v>
      </c>
      <c t="n" r="C22" s="6">
        <v>166</v>
      </c>
      <c t="n" r="D22" s="7">
        <v>213</v>
      </c>
    </row>
    <row spans="1:6" r="23">
      <c t="s" r="A23" s="4">
        <v>844</v>
      </c>
    </row>
    <row spans="1:6" r="24">
      <c t="s" r="A24" s="3">
        <v>833</v>
      </c>
    </row>
    <row spans="1:6" r="25">
      <c t="s" r="A25" s="4">
        <v>835</v>
      </c>
      <c t="n" r="C25" s="7">
        <v>409</v>
      </c>
    </row>
    <row spans="1:6" r="26">
      <c t="s" r="A26" s="4">
        <v>520</v>
      </c>
    </row>
    <row spans="1:6" r="27">
      <c t="s" r="A27" s="3">
        <v>833</v>
      </c>
    </row>
    <row spans="1:6" r="28">
      <c t="s" r="A28" s="4">
        <v>696</v>
      </c>
      <c t="s" r="E28" s="4">
        <v>526</v>
      </c>
    </row>
    <row spans="1:6" r="29">
      <c t="s" r="A29" s="4">
        <v>838</v>
      </c>
      <c t="s" r="E29" s="4">
        <v>534</v>
      </c>
    </row>
    <row spans="1:6" r="30">
      <c t="s" r="A30" s="4">
        <v>845</v>
      </c>
      <c t="n" r="E30" s="7">
        <v>1200</v>
      </c>
      <c t="n" r="F30" s="7">
        <v>1300</v>
      </c>
    </row>
    <row spans="1:6" r="31">
      <c t="s" r="A31" s="4">
        <v>846</v>
      </c>
      <c t="n" r="E31" s="6">
        <v>353</v>
      </c>
    </row>
    <row spans="1:6" r="32">
      <c t="s" r="A32" s="4">
        <v>847</v>
      </c>
      <c t="n" r="E32" s="6">
        <v>847</v>
      </c>
    </row>
    <row spans="1:6" r="33">
      <c t="s" r="A33" s="4">
        <v>848</v>
      </c>
      <c t="n" r="E33" s="7">
        <v>40</v>
      </c>
    </row>
    <row spans="1:6" r="34">
      <c t="s" r="A34" s="4">
        <v>678</v>
      </c>
      <c t="s" r="E34" s="4">
        <v>532</v>
      </c>
    </row>
    <row spans="1:6" r="35">
      <c t="s" r="A35" s="4">
        <v>849</v>
      </c>
      <c t="n" r="E35" s="7">
        <v>1200</v>
      </c>
    </row>
    <row spans="1:6" r="36">
      <c t="s" r="A36" s="4">
        <v>850</v>
      </c>
      <c t="s" r="E36" s="4">
        <v>85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52</v>
      </c>
      <c t="s" r="B1" s="2">
        <v>547</v>
      </c>
      <c t="s" r="J1" s="2">
        <v>1</v>
      </c>
    </row>
    <row spans="1:12" r="2">
      <c t="s" r="B2" s="2">
        <v>2</v>
      </c>
      <c t="s" r="C2" s="2">
        <v>442</v>
      </c>
      <c t="s" r="D2" s="2">
        <v>4</v>
      </c>
      <c t="s" r="E2" s="2">
        <v>443</v>
      </c>
      <c t="s" r="F2" s="2">
        <v>30</v>
      </c>
      <c t="s" r="G2" s="2">
        <v>444</v>
      </c>
      <c t="s" r="H2" s="2">
        <v>445</v>
      </c>
      <c t="s" r="I2" s="2">
        <v>446</v>
      </c>
      <c t="s" r="J2" s="2">
        <v>2</v>
      </c>
      <c t="s" r="K2" s="2">
        <v>30</v>
      </c>
      <c t="s" r="L2" s="2">
        <v>85</v>
      </c>
    </row>
    <row spans="1:12" r="3">
      <c t="s" r="A3" s="3">
        <v>853</v>
      </c>
    </row>
    <row spans="1:12" r="4">
      <c t="s" r="A4" s="4">
        <v>854</v>
      </c>
      <c t="n" r="J4" s="7">
        <v>101929</v>
      </c>
      <c t="n" r="K4" s="7">
        <v>67257</v>
      </c>
      <c t="n" r="L4" s="7">
        <v>59967</v>
      </c>
    </row>
    <row spans="1:12" r="5">
      <c t="s" r="A5" s="4">
        <v>855</v>
      </c>
      <c t="n" r="J5" s="6">
        <v>10596</v>
      </c>
      <c t="n" r="K5" s="6">
        <v>9859</v>
      </c>
      <c t="n" r="L5" s="6">
        <v>16165</v>
      </c>
    </row>
    <row spans="1:12" r="6">
      <c t="s" r="A6" s="4">
        <v>89</v>
      </c>
      <c t="n" r="B6" s="7">
        <v>19761</v>
      </c>
      <c t="n" r="C6" s="7">
        <v>21272</v>
      </c>
      <c t="n" r="D6" s="7">
        <v>45461</v>
      </c>
      <c t="n" r="E6" s="7">
        <v>26031</v>
      </c>
      <c t="n" r="F6" s="7">
        <v>19842</v>
      </c>
      <c t="n" r="G6" s="7">
        <v>20674</v>
      </c>
      <c t="n" r="H6" s="7">
        <v>14947</v>
      </c>
      <c t="n" r="I6" s="7">
        <v>21653</v>
      </c>
      <c t="n" r="J6" s="6">
        <v>112525</v>
      </c>
      <c t="n" r="K6" s="6">
        <v>77116</v>
      </c>
      <c t="n" r="L6" s="6">
        <v>76132</v>
      </c>
    </row>
    <row spans="1:12" r="7">
      <c t="s" r="A7" s="4">
        <v>91</v>
      </c>
      <c t="n" r="J7" s="6">
        <v>-29049</v>
      </c>
      <c t="n" r="K7" s="6">
        <v>-23466</v>
      </c>
      <c t="n" r="L7" s="6">
        <v>-24146</v>
      </c>
    </row>
    <row spans="1:12" r="8">
      <c t="s" r="A8" s="4">
        <v>92</v>
      </c>
      <c t="n" r="J8" s="6">
        <v>-3072</v>
      </c>
      <c t="n" r="K8" s="6">
        <v>-14080</v>
      </c>
      <c t="n" r="L8" s="6">
        <v>-11506</v>
      </c>
    </row>
    <row spans="1:12" r="9">
      <c t="s" r="A9" s="4">
        <v>856</v>
      </c>
      <c t="n" r="J9" s="7">
        <v>-58322</v>
      </c>
      <c t="n" r="K9" s="6">
        <v>-44453</v>
      </c>
      <c t="n" r="L9" s="7">
        <v>-36382</v>
      </c>
    </row>
    <row spans="1:12" r="10">
      <c t="s" r="A10" s="4">
        <v>94</v>
      </c>
      <c t="n" r="G10" s="6">
        <v>2548</v>
      </c>
      <c t="s" r="J10" s="4">
        <v>37</v>
      </c>
      <c t="n" r="K10" s="6">
        <v>2548</v>
      </c>
      <c t="s" r="L10" s="4">
        <v>37</v>
      </c>
    </row>
    <row spans="1:12" r="11">
      <c t="s" r="A11" s="4">
        <v>857</v>
      </c>
      <c t="n" r="J11" s="7">
        <v>-417</v>
      </c>
      <c t="n" r="K11" s="6">
        <v>-505</v>
      </c>
      <c t="n" r="L11" s="7">
        <v>-611</v>
      </c>
    </row>
    <row spans="1:12" r="12">
      <c t="s" r="A12" s="4">
        <v>858</v>
      </c>
      <c t="n" r="B12" s="6">
        <v>-1326</v>
      </c>
      <c t="n" r="C12" s="6">
        <v>3277</v>
      </c>
      <c t="n" r="D12" s="6">
        <v>14669</v>
      </c>
      <c t="n" r="E12" s="6">
        <v>5462</v>
      </c>
      <c t="n" r="F12" s="6">
        <v>-3864</v>
      </c>
      <c t="n" r="G12" s="6">
        <v>-1253</v>
      </c>
      <c t="n" r="H12" s="6">
        <v>-1056</v>
      </c>
      <c t="n" r="I12" s="6">
        <v>-1258</v>
      </c>
      <c t="n" r="J12" s="6">
        <v>22082</v>
      </c>
      <c t="n" r="K12" s="6">
        <v>-7431</v>
      </c>
      <c t="n" r="L12" s="6">
        <v>4098</v>
      </c>
    </row>
    <row spans="1:12" r="13">
      <c t="s" r="A13" s="4">
        <v>859</v>
      </c>
      <c t="n" r="J13" s="6">
        <v>-9975</v>
      </c>
      <c t="n" r="K13" s="6">
        <v>-11621</v>
      </c>
      <c t="n" r="L13" s="6">
        <v>-11638</v>
      </c>
    </row>
    <row spans="1:12" r="14">
      <c t="s" r="A14" s="4">
        <v>98</v>
      </c>
      <c t="n" r="J14" s="7">
        <v>17</v>
      </c>
      <c t="n" r="K14" s="7">
        <v>12</v>
      </c>
      <c t="n" r="L14" s="6">
        <v>26</v>
      </c>
    </row>
    <row spans="1:12" r="15">
      <c t="s" r="A15" s="4">
        <v>166</v>
      </c>
      <c t="s" r="J15" s="4">
        <v>37</v>
      </c>
      <c t="s" r="K15" s="4">
        <v>37</v>
      </c>
      <c t="n" r="L15" s="6">
        <v>-21</v>
      </c>
    </row>
    <row spans="1:12" r="16">
      <c t="s" r="A16" s="4">
        <v>101</v>
      </c>
      <c t="n" r="J16" s="7">
        <v>-834</v>
      </c>
      <c t="n" r="K16" s="7">
        <v>-1262</v>
      </c>
      <c t="n" r="L16" s="6">
        <v>-2667</v>
      </c>
    </row>
    <row spans="1:12" r="17">
      <c t="s" r="A17" s="4">
        <v>102</v>
      </c>
      <c t="n" r="J17" s="6">
        <v>21265</v>
      </c>
      <c t="n" r="K17" s="6">
        <v>-8681</v>
      </c>
      <c t="n" r="L17" s="6">
        <v>1280</v>
      </c>
    </row>
    <row spans="1:12" r="18">
      <c t="s" r="A18" s="4">
        <v>103</v>
      </c>
      <c t="n" r="B18" s="6">
        <v>-372</v>
      </c>
      <c t="n" r="C18" s="6">
        <v>600</v>
      </c>
      <c t="n" r="D18" s="6">
        <v>5685</v>
      </c>
      <c t="n" r="E18" s="6">
        <v>1775</v>
      </c>
      <c t="n" r="F18" s="6">
        <v>-1091</v>
      </c>
      <c t="n" r="G18" s="6">
        <v>-387</v>
      </c>
      <c t="n" r="H18" s="6">
        <v>-594</v>
      </c>
      <c t="n" r="I18" s="6">
        <v>-814</v>
      </c>
      <c t="n" r="J18" s="6">
        <v>-7688</v>
      </c>
      <c t="n" r="K18" s="6">
        <v>2886</v>
      </c>
      <c t="n" r="L18" s="6">
        <v>-704</v>
      </c>
    </row>
    <row spans="1:12" r="19">
      <c t="s" r="A19" s="4">
        <v>104</v>
      </c>
      <c t="n" r="B19" s="6">
        <v>-1046</v>
      </c>
      <c t="n" r="C19" s="6">
        <v>2618</v>
      </c>
      <c t="n" r="D19" s="6">
        <v>8569</v>
      </c>
      <c t="n" r="E19" s="6">
        <v>3436</v>
      </c>
      <c t="n" r="F19" s="6">
        <v>-2902</v>
      </c>
      <c t="n" r="G19" s="6">
        <v>-916</v>
      </c>
      <c t="n" r="H19" s="6">
        <v>-907</v>
      </c>
      <c t="n" r="I19" s="6">
        <v>-1070</v>
      </c>
      <c t="n" r="J19" s="6">
        <v>13577</v>
      </c>
      <c t="n" r="K19" s="6">
        <v>-5795</v>
      </c>
      <c t="n" r="L19" s="6">
        <v>576</v>
      </c>
    </row>
    <row spans="1:12" r="20">
      <c t="s" r="A20" s="4">
        <v>105</v>
      </c>
      <c t="n" r="J20" s="6">
        <v>1772</v>
      </c>
      <c t="n" r="K20" s="6">
        <v>6</v>
      </c>
      <c t="n" r="L20" s="6">
        <v>-482</v>
      </c>
    </row>
    <row spans="1:12" r="21">
      <c t="s" r="A21" s="4">
        <v>106</v>
      </c>
      <c t="n" r="B21" s="6">
        <v>-1004</v>
      </c>
      <c t="n" r="C21" s="7">
        <v>1463</v>
      </c>
      <c t="n" r="D21" s="7">
        <v>8664</v>
      </c>
      <c t="n" r="E21" s="7">
        <v>2682</v>
      </c>
      <c t="n" r="F21" s="6">
        <v>-2822</v>
      </c>
      <c t="n" r="G21" s="7">
        <v>-868</v>
      </c>
      <c t="n" r="H21" s="7">
        <v>-777</v>
      </c>
      <c t="n" r="I21" s="7">
        <v>-1334</v>
      </c>
      <c t="n" r="J21" s="6">
        <v>11805</v>
      </c>
      <c t="n" r="K21" s="6">
        <v>-5801</v>
      </c>
      <c t="n" r="L21" s="6">
        <v>1058</v>
      </c>
    </row>
    <row spans="1:12" r="22">
      <c t="s" r="A22" s="4">
        <v>860</v>
      </c>
      <c t="n" r="J22" s="6">
        <v>239</v>
      </c>
      <c t="n" r="K22" s="6">
        <v>143</v>
      </c>
      <c t="n" r="L22" s="7">
        <v>1160</v>
      </c>
    </row>
    <row spans="1:12" r="23">
      <c t="s" r="A23" s="4">
        <v>47</v>
      </c>
      <c t="n" r="B23" s="6">
        <v>132420</v>
      </c>
      <c t="n" r="F23" s="6">
        <v>138990</v>
      </c>
      <c t="n" r="J23" s="6">
        <v>132420</v>
      </c>
      <c t="n" r="K23" s="6">
        <v>138990</v>
      </c>
    </row>
    <row spans="1:12" r="24">
      <c t="s" r="A24" s="4">
        <v>861</v>
      </c>
    </row>
    <row spans="1:12" r="25">
      <c t="s" r="A25" s="3">
        <v>853</v>
      </c>
    </row>
    <row spans="1:12" r="26">
      <c t="s" r="A26" s="4">
        <v>854</v>
      </c>
      <c t="n" r="J26" s="6">
        <v>35183</v>
      </c>
      <c t="n" r="K26" s="6">
        <v>19420</v>
      </c>
      <c t="s" r="L26" s="4">
        <v>37</v>
      </c>
    </row>
    <row spans="1:12" r="27">
      <c t="s" r="A27" s="4">
        <v>856</v>
      </c>
      <c t="n" r="J27" s="6">
        <v>-30229</v>
      </c>
      <c t="n" r="K27" s="6">
        <v>-14185</v>
      </c>
      <c t="s" r="L27" s="4">
        <v>37</v>
      </c>
    </row>
    <row spans="1:12" r="28">
      <c t="s" r="A28" s="4">
        <v>857</v>
      </c>
      <c t="n" r="J28" s="6">
        <v>-519</v>
      </c>
      <c t="n" r="K28" s="6">
        <v>-193</v>
      </c>
      <c t="s" r="L28" s="4">
        <v>37</v>
      </c>
    </row>
    <row spans="1:12" r="29">
      <c t="s" r="A29" s="4">
        <v>858</v>
      </c>
      <c t="n" r="J29" s="6">
        <v>4435</v>
      </c>
      <c t="n" r="K29" s="6">
        <v>5042</v>
      </c>
      <c t="s" r="L29" s="4">
        <v>37</v>
      </c>
    </row>
    <row spans="1:12" r="30">
      <c t="s" r="A30" s="4">
        <v>860</v>
      </c>
      <c t="n" r="J30" s="6">
        <v>51</v>
      </c>
      <c t="n" r="K30" s="6">
        <v>104</v>
      </c>
      <c t="s" r="L30" s="4">
        <v>37</v>
      </c>
    </row>
    <row spans="1:12" r="31">
      <c t="s" r="A31" s="4">
        <v>47</v>
      </c>
      <c t="n" r="B31" s="6">
        <v>54882</v>
      </c>
      <c t="n" r="F31" s="6">
        <v>48878</v>
      </c>
      <c t="n" r="J31" s="6">
        <v>54882</v>
      </c>
      <c t="n" r="K31" s="6">
        <v>48878</v>
      </c>
    </row>
    <row spans="1:12" r="32">
      <c t="s" r="A32" s="4">
        <v>473</v>
      </c>
    </row>
    <row spans="1:12" r="33">
      <c t="s" r="A33" s="3">
        <v>853</v>
      </c>
    </row>
    <row spans="1:12" r="34">
      <c t="s" r="A34" s="4">
        <v>854</v>
      </c>
      <c t="n" r="J34" s="6">
        <v>35633</v>
      </c>
      <c t="n" r="K34" s="6">
        <v>17166</v>
      </c>
      <c t="n" r="L34" s="7">
        <v>32409</v>
      </c>
    </row>
    <row spans="1:12" r="35">
      <c t="s" r="A35" s="4">
        <v>855</v>
      </c>
      <c t="n" r="J35" s="6">
        <v>10596</v>
      </c>
      <c t="n" r="K35" s="6">
        <v>9859</v>
      </c>
      <c t="n" r="L35" s="6">
        <v>9963</v>
      </c>
    </row>
    <row spans="1:12" r="36">
      <c t="s" r="A36" s="4">
        <v>89</v>
      </c>
      <c t="n" r="J36" s="6">
        <v>46229</v>
      </c>
      <c t="n" r="K36" s="6">
        <v>27025</v>
      </c>
      <c t="n" r="L36" s="6">
        <v>42372</v>
      </c>
    </row>
    <row spans="1:12" r="37">
      <c t="s" r="A37" s="4">
        <v>91</v>
      </c>
      <c t="n" r="J37" s="6">
        <v>-15489</v>
      </c>
      <c t="n" r="K37" s="6">
        <v>-10719</v>
      </c>
      <c t="n" r="L37" s="6">
        <v>-11120</v>
      </c>
    </row>
    <row spans="1:12" r="38">
      <c t="s" r="A38" s="4">
        <v>92</v>
      </c>
      <c t="n" r="J38" s="6">
        <v>-3072</v>
      </c>
      <c t="n" r="K38" s="6">
        <v>-14080</v>
      </c>
      <c t="n" r="L38" s="6">
        <v>-7940</v>
      </c>
    </row>
    <row spans="1:12" r="39">
      <c t="s" r="A39" s="4">
        <v>856</v>
      </c>
      <c t="n" r="J39" s="7">
        <v>-8170</v>
      </c>
      <c t="n" r="K39" s="6">
        <v>-8481</v>
      </c>
      <c t="n" r="L39" s="7">
        <v>-11889</v>
      </c>
    </row>
    <row spans="1:12" r="40">
      <c t="s" r="A40" s="4">
        <v>94</v>
      </c>
      <c t="s" r="J40" s="4">
        <v>37</v>
      </c>
      <c t="n" r="K40" s="6">
        <v>-1339</v>
      </c>
      <c t="s" r="L40" s="4">
        <v>37</v>
      </c>
    </row>
    <row spans="1:12" r="41">
      <c t="s" r="A41" s="4">
        <v>857</v>
      </c>
      <c t="n" r="J41" s="7">
        <v>-191</v>
      </c>
      <c t="n" r="K41" s="6">
        <v>-107</v>
      </c>
      <c t="n" r="L41" s="7">
        <v>-176</v>
      </c>
    </row>
    <row spans="1:12" r="42">
      <c t="s" r="A42" s="4">
        <v>858</v>
      </c>
      <c t="n" r="J42" s="6">
        <v>19307</v>
      </c>
      <c t="n" r="K42" s="6">
        <v>-7701</v>
      </c>
      <c t="n" r="L42" s="6">
        <v>11247</v>
      </c>
    </row>
    <row spans="1:12" r="43">
      <c t="s" r="A43" s="4">
        <v>860</v>
      </c>
      <c t="n" r="J43" s="6">
        <v>157</v>
      </c>
      <c t="n" r="K43" s="6">
        <v>38</v>
      </c>
      <c t="n" r="L43" s="6">
        <v>423</v>
      </c>
    </row>
    <row spans="1:12" r="44">
      <c t="s" r="A44" s="4">
        <v>47</v>
      </c>
      <c t="n" r="B44" s="6">
        <v>45892</v>
      </c>
      <c t="n" r="F44" s="6">
        <v>41360</v>
      </c>
      <c t="n" r="J44" s="6">
        <v>45892</v>
      </c>
      <c t="n" r="K44" s="6">
        <v>41360</v>
      </c>
    </row>
    <row spans="1:12" r="45">
      <c t="s" r="A45" s="4">
        <v>557</v>
      </c>
    </row>
    <row spans="1:12" r="46">
      <c t="s" r="A46" s="3">
        <v>853</v>
      </c>
    </row>
    <row spans="1:12" r="47">
      <c t="s" r="A47" s="4">
        <v>854</v>
      </c>
      <c t="n" r="J47" s="6">
        <v>31113</v>
      </c>
      <c t="n" r="K47" s="6">
        <v>30671</v>
      </c>
      <c t="n" r="L47" s="6">
        <v>27558</v>
      </c>
    </row>
    <row spans="1:12" r="48">
      <c t="s" r="A48" s="4">
        <v>91</v>
      </c>
      <c t="n" r="J48" s="6">
        <v>-13560</v>
      </c>
      <c t="n" r="K48" s="6">
        <v>-12747</v>
      </c>
      <c t="n" r="L48" s="6">
        <v>-13026</v>
      </c>
    </row>
    <row spans="1:12" r="49">
      <c t="s" r="A49" s="4">
        <v>856</v>
      </c>
      <c t="n" r="J49" s="7">
        <v>-9101</v>
      </c>
      <c t="n" r="K49" s="6">
        <v>-10721</v>
      </c>
      <c t="n" r="L49" s="7">
        <v>-8718</v>
      </c>
    </row>
    <row spans="1:12" r="50">
      <c t="s" r="A50" s="4">
        <v>94</v>
      </c>
      <c t="s" r="J50" s="4">
        <v>37</v>
      </c>
      <c t="n" r="K50" s="6">
        <v>-203</v>
      </c>
      <c t="s" r="L50" s="4">
        <v>37</v>
      </c>
    </row>
    <row spans="1:12" r="51">
      <c t="s" r="A51" s="4">
        <v>857</v>
      </c>
      <c t="n" r="J51" s="7">
        <v>-137</v>
      </c>
      <c t="n" r="K51" s="6">
        <v>-151</v>
      </c>
      <c t="n" r="L51" s="7">
        <v>-143</v>
      </c>
    </row>
    <row spans="1:12" r="52">
      <c t="s" r="A52" s="4">
        <v>858</v>
      </c>
      <c t="n" r="J52" s="6">
        <v>8315</v>
      </c>
      <c t="n" r="K52" s="6">
        <v>6849</v>
      </c>
      <c t="n" r="L52" s="6">
        <v>5671</v>
      </c>
    </row>
    <row spans="1:12" r="53">
      <c t="s" r="A53" s="4">
        <v>860</v>
      </c>
      <c t="n" r="J53" s="6">
        <v>31</v>
      </c>
      <c t="n" r="K53" s="6">
        <v>1</v>
      </c>
      <c t="n" r="L53" s="6">
        <v>418</v>
      </c>
    </row>
    <row spans="1:12" r="54">
      <c t="s" r="A54" s="4">
        <v>47</v>
      </c>
      <c t="n" r="B54" s="6">
        <v>12171</v>
      </c>
      <c t="n" r="F54" s="6">
        <v>9527</v>
      </c>
      <c t="n" r="J54" s="7">
        <v>12171</v>
      </c>
      <c t="n" r="K54" s="7">
        <v>9527</v>
      </c>
    </row>
    <row spans="1:12" r="55">
      <c t="s" r="A55" s="4">
        <v>862</v>
      </c>
    </row>
    <row spans="1:12" r="56">
      <c t="s" r="A56" s="3">
        <v>853</v>
      </c>
    </row>
    <row spans="1:12" r="57">
      <c t="s" r="A57" s="4">
        <v>855</v>
      </c>
      <c t="s" r="J57" s="4">
        <v>37</v>
      </c>
      <c t="s" r="K57" s="4">
        <v>37</v>
      </c>
      <c t="n" r="L57" s="6">
        <v>6202</v>
      </c>
    </row>
    <row spans="1:12" r="58">
      <c t="s" r="A58" s="4">
        <v>92</v>
      </c>
      <c t="s" r="J58" s="4">
        <v>37</v>
      </c>
      <c t="s" r="K58" s="4">
        <v>37</v>
      </c>
      <c t="n" r="L58" s="6">
        <v>-3566</v>
      </c>
    </row>
    <row spans="1:12" r="59">
      <c t="s" r="A59" s="4">
        <v>856</v>
      </c>
      <c t="s" r="J59" s="4">
        <v>37</v>
      </c>
      <c t="s" r="K59" s="4">
        <v>37</v>
      </c>
      <c t="n" r="L59" s="6">
        <v>-3773</v>
      </c>
    </row>
    <row spans="1:12" r="60">
      <c t="s" r="A60" s="4">
        <v>857</v>
      </c>
      <c t="s" r="J60" s="4">
        <v>37</v>
      </c>
      <c t="s" r="K60" s="4">
        <v>37</v>
      </c>
      <c t="n" r="L60" s="6">
        <v>-45</v>
      </c>
    </row>
    <row spans="1:12" r="61">
      <c t="s" r="A61" s="4">
        <v>858</v>
      </c>
      <c t="s" r="J61" s="4">
        <v>37</v>
      </c>
      <c t="s" r="K61" s="4">
        <v>37</v>
      </c>
      <c t="n" r="L61" s="6">
        <v>-1182</v>
      </c>
    </row>
    <row spans="1:12" r="62">
      <c t="s" r="A62" s="4">
        <v>863</v>
      </c>
    </row>
    <row spans="1:12" r="63">
      <c t="s" r="A63" s="3">
        <v>853</v>
      </c>
    </row>
    <row spans="1:12" r="64">
      <c t="s" r="A64" s="4">
        <v>858</v>
      </c>
      <c t="n" r="J64" s="7">
        <v>32057</v>
      </c>
      <c t="n" r="K64" s="7">
        <v>4190</v>
      </c>
      <c t="n" r="L64" s="7">
        <v>15736</v>
      </c>
    </row>
    <row spans="1:12" r="65">
      <c t="s" r="A65" s="4">
        <v>864</v>
      </c>
    </row>
    <row spans="1:12" r="66">
      <c t="s" r="A66" s="3">
        <v>853</v>
      </c>
    </row>
    <row spans="1:12" r="67">
      <c t="s" r="A67" s="4">
        <v>47</v>
      </c>
      <c t="n" r="B67" s="7">
        <v>19475</v>
      </c>
      <c t="n" r="F67" s="7">
        <v>39225</v>
      </c>
      <c t="n" r="J67" s="7">
        <v>19475</v>
      </c>
      <c t="n" r="K67" s="7">
        <v>3922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65</v>
      </c>
      <c t="s" r="B1" s="2">
        <v>547</v>
      </c>
      <c t="s" r="J1" s="2">
        <v>1</v>
      </c>
    </row>
    <row spans="1:12" r="2">
      <c t="s" r="B2" s="2">
        <v>2</v>
      </c>
      <c t="s" r="C2" s="2">
        <v>442</v>
      </c>
      <c t="s" r="D2" s="2">
        <v>4</v>
      </c>
      <c t="s" r="E2" s="2">
        <v>443</v>
      </c>
      <c t="s" r="F2" s="2">
        <v>30</v>
      </c>
      <c t="s" r="G2" s="2">
        <v>444</v>
      </c>
      <c t="s" r="H2" s="2">
        <v>445</v>
      </c>
      <c t="s" r="I2" s="2">
        <v>446</v>
      </c>
      <c t="s" r="J2" s="2">
        <v>2</v>
      </c>
      <c t="s" r="K2" s="2">
        <v>30</v>
      </c>
      <c t="s" r="L2" s="2">
        <v>85</v>
      </c>
    </row>
    <row spans="1:12" r="3">
      <c t="s" r="A3" s="3">
        <v>853</v>
      </c>
    </row>
    <row spans="1:12" r="4">
      <c t="s" r="A4" s="4">
        <v>866</v>
      </c>
      <c t="n" r="J4" s="7">
        <v>101929</v>
      </c>
      <c t="n" r="K4" s="7">
        <v>67257</v>
      </c>
      <c t="n" r="L4" s="7">
        <v>59967</v>
      </c>
    </row>
    <row spans="1:12" r="5">
      <c t="s" r="A5" s="4">
        <v>867</v>
      </c>
      <c t="n" r="J5" s="6">
        <v>10596</v>
      </c>
      <c t="n" r="K5" s="6">
        <v>9859</v>
      </c>
      <c t="n" r="L5" s="6">
        <v>16165</v>
      </c>
    </row>
    <row spans="1:12" r="6">
      <c t="s" r="A6" s="4">
        <v>89</v>
      </c>
      <c t="n" r="B6" s="7">
        <v>19761</v>
      </c>
      <c t="n" r="C6" s="7">
        <v>21272</v>
      </c>
      <c t="n" r="D6" s="7">
        <v>45461</v>
      </c>
      <c t="n" r="E6" s="7">
        <v>26031</v>
      </c>
      <c t="n" r="F6" s="7">
        <v>19842</v>
      </c>
      <c t="n" r="G6" s="7">
        <v>20674</v>
      </c>
      <c t="n" r="H6" s="7">
        <v>14947</v>
      </c>
      <c t="n" r="I6" s="7">
        <v>21653</v>
      </c>
      <c t="n" r="J6" s="6">
        <v>112525</v>
      </c>
      <c t="n" r="K6" s="6">
        <v>77116</v>
      </c>
      <c t="n" r="L6" s="6">
        <v>76132</v>
      </c>
    </row>
    <row spans="1:12" r="7">
      <c t="s" r="A7" s="4">
        <v>868</v>
      </c>
    </row>
    <row spans="1:12" r="8">
      <c t="s" r="A8" s="3">
        <v>853</v>
      </c>
    </row>
    <row spans="1:12" r="9">
      <c t="s" r="A9" s="4">
        <v>866</v>
      </c>
      <c t="n" r="J9" s="6">
        <v>77153</v>
      </c>
      <c t="n" r="K9" s="6">
        <v>63417</v>
      </c>
      <c t="n" r="L9" s="6">
        <v>50624</v>
      </c>
    </row>
    <row spans="1:12" r="10">
      <c t="s" r="A10" s="4">
        <v>867</v>
      </c>
      <c t="n" r="J10" s="6">
        <v>907</v>
      </c>
      <c t="n" r="K10" s="6">
        <v>9859</v>
      </c>
      <c t="n" r="L10" s="6">
        <v>9532</v>
      </c>
    </row>
    <row spans="1:12" r="11">
      <c t="s" r="A11" s="4">
        <v>89</v>
      </c>
      <c t="n" r="J11" s="6">
        <v>78060</v>
      </c>
      <c t="n" r="K11" s="6">
        <v>73276</v>
      </c>
      <c t="n" r="L11" s="6">
        <v>60156</v>
      </c>
    </row>
    <row spans="1:12" r="12">
      <c t="s" r="A12" s="4">
        <v>869</v>
      </c>
    </row>
    <row spans="1:12" r="13">
      <c t="s" r="A13" s="3">
        <v>853</v>
      </c>
    </row>
    <row spans="1:12" r="14">
      <c t="s" r="A14" s="4">
        <v>866</v>
      </c>
      <c t="n" r="J14" s="6">
        <v>24776</v>
      </c>
      <c t="n" r="K14" s="7">
        <v>3840</v>
      </c>
      <c t="n" r="L14" s="6">
        <v>9343</v>
      </c>
    </row>
    <row spans="1:12" r="15">
      <c t="s" r="A15" s="4">
        <v>867</v>
      </c>
      <c t="n" r="J15" s="6">
        <v>9689</v>
      </c>
      <c t="s" r="K15" s="4">
        <v>37</v>
      </c>
      <c t="n" r="L15" s="6">
        <v>6633</v>
      </c>
    </row>
    <row spans="1:12" r="16">
      <c t="s" r="A16" s="4">
        <v>89</v>
      </c>
      <c t="n" r="J16" s="7">
        <v>34465</v>
      </c>
      <c t="n" r="K16" s="7">
        <v>3840</v>
      </c>
      <c t="n" r="L16" s="7">
        <v>1597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870</v>
      </c>
      <c t="s" r="B1" s="2">
        <v>2</v>
      </c>
      <c t="s" r="C1" s="2">
        <v>30</v>
      </c>
    </row>
    <row spans="1:3" r="2">
      <c t="s" r="A2" s="3">
        <v>853</v>
      </c>
    </row>
    <row spans="1:3" r="3">
      <c t="s" r="A3" s="4">
        <v>871</v>
      </c>
      <c t="n" r="B3" s="7">
        <v>592</v>
      </c>
      <c t="n" r="C3" s="7">
        <v>776</v>
      </c>
    </row>
    <row spans="1:3" r="4">
      <c t="s" r="A4" s="4">
        <v>872</v>
      </c>
      <c t="n" r="B4" s="6">
        <v>132420</v>
      </c>
      <c t="n" r="C4" s="6">
        <v>138990</v>
      </c>
    </row>
    <row spans="1:3" r="5">
      <c t="s" r="A5" s="4">
        <v>868</v>
      </c>
    </row>
    <row spans="1:3" r="6">
      <c t="s" r="A6" s="3">
        <v>853</v>
      </c>
    </row>
    <row spans="1:3" r="7">
      <c t="s" r="A7" s="4">
        <v>871</v>
      </c>
      <c t="n" r="B7" s="6">
        <v>592</v>
      </c>
      <c t="n" r="C7" s="6">
        <v>776</v>
      </c>
    </row>
    <row spans="1:3" r="8">
      <c t="s" r="A8" s="4">
        <v>872</v>
      </c>
      <c t="n" r="B8" s="6">
        <v>128094</v>
      </c>
      <c t="n" r="C8" s="6">
        <v>137216</v>
      </c>
    </row>
    <row spans="1:3" r="9">
      <c t="s" r="A9" s="4">
        <v>869</v>
      </c>
    </row>
    <row spans="1:3" r="10">
      <c t="s" r="A10" s="3">
        <v>853</v>
      </c>
    </row>
    <row spans="1:3" r="11">
      <c t="s" r="A11" s="4">
        <v>871</v>
      </c>
      <c t="n" r="B11" s="6">
        <v>0</v>
      </c>
      <c t="n" r="C11" s="6">
        <v>0</v>
      </c>
    </row>
    <row spans="1:3" r="12">
      <c t="s" r="A12" s="4">
        <v>872</v>
      </c>
      <c t="n" r="B12" s="7">
        <v>4326</v>
      </c>
      <c t="n" r="C12" s="7">
        <v>177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73</v>
      </c>
      <c t="s" r="B1" s="2">
        <v>547</v>
      </c>
      <c t="s" r="J1" s="2">
        <v>1</v>
      </c>
    </row>
    <row spans="1:12" r="2">
      <c t="s" r="B2" s="2">
        <v>2</v>
      </c>
      <c t="s" r="C2" s="2">
        <v>442</v>
      </c>
      <c t="s" r="D2" s="2">
        <v>4</v>
      </c>
      <c t="s" r="E2" s="2">
        <v>443</v>
      </c>
      <c t="s" r="F2" s="2">
        <v>30</v>
      </c>
      <c t="s" r="G2" s="2">
        <v>444</v>
      </c>
      <c t="s" r="H2" s="2">
        <v>445</v>
      </c>
      <c t="s" r="I2" s="2">
        <v>446</v>
      </c>
      <c t="s" r="J2" s="2">
        <v>2</v>
      </c>
      <c t="s" r="K2" s="2">
        <v>30</v>
      </c>
      <c t="s" r="L2" s="2">
        <v>85</v>
      </c>
    </row>
    <row spans="1:12" r="3">
      <c t="s" r="A3" s="3">
        <v>270</v>
      </c>
    </row>
    <row spans="1:12" r="4">
      <c t="s" r="A4" s="4">
        <v>89</v>
      </c>
      <c t="n" r="B4" s="7">
        <v>19761</v>
      </c>
      <c t="n" r="C4" s="7">
        <v>21272</v>
      </c>
      <c t="n" r="D4" s="7">
        <v>45461</v>
      </c>
      <c t="n" r="E4" s="7">
        <v>26031</v>
      </c>
      <c t="n" r="F4" s="7">
        <v>19842</v>
      </c>
      <c t="n" r="G4" s="7">
        <v>20674</v>
      </c>
      <c t="n" r="H4" s="7">
        <v>14947</v>
      </c>
      <c t="n" r="I4" s="7">
        <v>21653</v>
      </c>
      <c t="n" r="J4" s="7">
        <v>112525</v>
      </c>
      <c t="n" r="K4" s="7">
        <v>77116</v>
      </c>
      <c t="n" r="L4" s="7">
        <v>76132</v>
      </c>
    </row>
    <row spans="1:12" r="5">
      <c t="s" r="A5" s="4">
        <v>96</v>
      </c>
      <c t="n" r="B5" s="6">
        <v>-1326</v>
      </c>
      <c t="n" r="C5" s="6">
        <v>3277</v>
      </c>
      <c t="n" r="D5" s="6">
        <v>14669</v>
      </c>
      <c t="n" r="E5" s="6">
        <v>5462</v>
      </c>
      <c t="n" r="F5" s="6">
        <v>-3864</v>
      </c>
      <c t="n" r="G5" s="6">
        <v>-1253</v>
      </c>
      <c t="n" r="H5" s="6">
        <v>-1056</v>
      </c>
      <c t="n" r="I5" s="6">
        <v>-1258</v>
      </c>
      <c t="n" r="J5" s="6">
        <v>22082</v>
      </c>
      <c t="n" r="K5" s="6">
        <v>-7431</v>
      </c>
      <c t="n" r="L5" s="6">
        <v>4098</v>
      </c>
    </row>
    <row spans="1:12" r="6">
      <c t="s" r="A6" s="4">
        <v>102</v>
      </c>
      <c t="n" r="B6" s="6">
        <v>-1418</v>
      </c>
      <c t="n" r="C6" s="6">
        <v>3218</v>
      </c>
      <c t="n" r="D6" s="6">
        <v>14254</v>
      </c>
      <c t="n" r="E6" s="6">
        <v>5211</v>
      </c>
      <c t="n" r="F6" s="6">
        <v>-3993</v>
      </c>
      <c t="n" r="G6" s="6">
        <v>-1303</v>
      </c>
      <c t="n" r="H6" s="6">
        <v>-1501</v>
      </c>
      <c t="n" r="I6" s="6">
        <v>-1884</v>
      </c>
      <c t="n" r="J6" s="6">
        <v>11805</v>
      </c>
      <c t="n" r="K6" s="6">
        <v>-5801</v>
      </c>
      <c t="n" r="L6" s="6">
        <v>1058</v>
      </c>
    </row>
    <row spans="1:12" r="7">
      <c t="s" r="A7" s="4">
        <v>103</v>
      </c>
      <c t="n" r="B7" s="6">
        <v>372</v>
      </c>
      <c t="n" r="C7" s="6">
        <v>-600</v>
      </c>
      <c t="n" r="D7" s="6">
        <v>-5685</v>
      </c>
      <c t="n" r="E7" s="6">
        <v>-1775</v>
      </c>
      <c t="n" r="F7" s="6">
        <v>1091</v>
      </c>
      <c t="n" r="G7" s="6">
        <v>387</v>
      </c>
      <c t="n" r="H7" s="6">
        <v>594</v>
      </c>
      <c t="n" r="I7" s="6">
        <v>814</v>
      </c>
      <c t="n" r="J7" s="6">
        <v>7688</v>
      </c>
      <c t="n" r="K7" s="6">
        <v>-2886</v>
      </c>
      <c t="n" r="L7" s="6">
        <v>704</v>
      </c>
    </row>
    <row spans="1:12" r="8">
      <c t="s" r="A8" s="4">
        <v>104</v>
      </c>
      <c t="n" r="B8" s="6">
        <v>-1046</v>
      </c>
      <c t="n" r="C8" s="6">
        <v>2618</v>
      </c>
      <c t="n" r="D8" s="6">
        <v>8569</v>
      </c>
      <c t="n" r="E8" s="6">
        <v>3436</v>
      </c>
      <c t="n" r="F8" s="6">
        <v>-2902</v>
      </c>
      <c t="n" r="G8" s="6">
        <v>-916</v>
      </c>
      <c t="n" r="H8" s="6">
        <v>-907</v>
      </c>
      <c t="n" r="I8" s="6">
        <v>-1070</v>
      </c>
      <c t="n" r="J8" s="6">
        <v>13577</v>
      </c>
      <c t="n" r="K8" s="6">
        <v>-5795</v>
      </c>
      <c t="n" r="L8" s="6">
        <v>576</v>
      </c>
    </row>
    <row spans="1:12" r="9">
      <c t="s" r="A9" s="4">
        <v>106</v>
      </c>
      <c t="n" r="B9" s="7">
        <v>-1004</v>
      </c>
      <c t="n" r="C9" s="7">
        <v>1463</v>
      </c>
      <c t="n" r="D9" s="7">
        <v>8664</v>
      </c>
      <c t="n" r="E9" s="7">
        <v>2682</v>
      </c>
      <c t="n" r="F9" s="7">
        <v>-2822</v>
      </c>
      <c t="n" r="G9" s="7">
        <v>-868</v>
      </c>
      <c t="n" r="H9" s="7">
        <v>-777</v>
      </c>
      <c t="n" r="I9" s="7">
        <v>-1334</v>
      </c>
      <c t="n" r="J9" s="7">
        <v>11805</v>
      </c>
      <c t="n" r="K9" s="7">
        <v>-5801</v>
      </c>
      <c t="n" r="L9" s="7">
        <v>1058</v>
      </c>
    </row>
    <row spans="1:12" r="10">
      <c t="s" r="A10" s="3">
        <v>874</v>
      </c>
    </row>
    <row spans="1:12" r="11">
      <c t="s" r="A11" s="4">
        <v>771</v>
      </c>
      <c t="n" r="B11" s="9">
        <v>-0.06</v>
      </c>
      <c t="n" r="C11" s="9">
        <v>0.09</v>
      </c>
      <c t="n" r="D11" s="9">
        <v>0.53</v>
      </c>
      <c t="n" r="E11" s="9">
        <v>0.17</v>
      </c>
      <c t="n" r="F11" s="9">
        <v>-0.18</v>
      </c>
      <c t="n" r="G11" s="9">
        <v>-0.05</v>
      </c>
      <c t="n" r="H11" s="9">
        <v>-0.16</v>
      </c>
      <c t="n" r="I11" s="9">
        <v>-0.93</v>
      </c>
      <c t="n" r="J11" s="9">
        <v>0.73</v>
      </c>
      <c t="n" r="K11" s="9">
        <v>-0.6</v>
      </c>
      <c t="n" r="L11" s="9">
        <v>0.74</v>
      </c>
    </row>
    <row spans="1:12" r="12">
      <c t="s" r="A12" s="4">
        <v>774</v>
      </c>
      <c t="n" r="B12" s="9">
        <v>-0.06</v>
      </c>
      <c t="n" r="C12" s="9">
        <v>0.09</v>
      </c>
      <c t="n" r="D12" s="9">
        <v>0.53</v>
      </c>
      <c t="n" r="E12" s="9">
        <v>0.17</v>
      </c>
      <c t="n" r="F12" s="9">
        <v>-0.18</v>
      </c>
      <c t="n" r="G12" s="9">
        <v>-0.05</v>
      </c>
      <c t="n" r="H12" s="9">
        <v>-0.16</v>
      </c>
      <c t="n" r="I12" s="9">
        <v>-0.93</v>
      </c>
      <c t="n" r="J12" s="9">
        <v>0.73</v>
      </c>
      <c t="n" r="K12" s="9">
        <v>-0.6</v>
      </c>
      <c t="n" r="L12" s="9">
        <v>0.71</v>
      </c>
    </row>
    <row spans="1:12" r="13">
      <c t="s" r="A13" s="3">
        <v>770</v>
      </c>
    </row>
    <row spans="1:12" r="14">
      <c t="s" r="A14" s="4">
        <v>771</v>
      </c>
      <c t="n" r="B14" s="6">
        <v>16283677</v>
      </c>
      <c t="n" r="C14" s="6">
        <v>16243425</v>
      </c>
      <c t="n" r="D14" s="6">
        <v>16237860</v>
      </c>
      <c t="n" r="E14" s="6">
        <v>16117422</v>
      </c>
      <c t="n" r="F14" s="6">
        <v>15902607</v>
      </c>
      <c t="n" r="G14" s="6">
        <v>15911482</v>
      </c>
      <c t="n" r="H14" s="6">
        <v>4972203</v>
      </c>
      <c t="n" r="I14" s="6">
        <v>1434107</v>
      </c>
      <c t="n" r="J14" s="6">
        <v>16221040</v>
      </c>
      <c t="n" r="K14" s="6">
        <v>9612154</v>
      </c>
      <c t="n" r="L14" s="6">
        <v>1434107</v>
      </c>
    </row>
    <row spans="1:12" r="15">
      <c t="s" r="A15" s="4">
        <v>774</v>
      </c>
      <c t="n" r="B15" s="6">
        <v>16283677</v>
      </c>
      <c t="n" r="C15" s="6">
        <v>16344649</v>
      </c>
      <c t="n" r="D15" s="6">
        <v>16310829</v>
      </c>
      <c t="n" r="E15" s="6">
        <v>16162304</v>
      </c>
      <c t="n" r="F15" s="6">
        <v>15902607</v>
      </c>
      <c t="n" r="G15" s="6">
        <v>15911482</v>
      </c>
      <c t="n" r="H15" s="6">
        <v>4972203</v>
      </c>
      <c t="n" r="I15" s="6">
        <v>1434107</v>
      </c>
      <c t="n" r="J15" s="6">
        <v>16265915</v>
      </c>
      <c t="n" r="K15" s="6">
        <v>9612154</v>
      </c>
      <c t="n" r="L15" s="6">
        <v>149532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206</v>
      </c>
      <c t="s" r="B1" s="2">
        <v>1</v>
      </c>
    </row>
    <row spans="1:2" r="2">
      <c t="s" r="B2" s="2">
        <v>207</v>
      </c>
    </row>
    <row spans="1:2" r="3">
      <c t="s" r="A3" s="3">
        <v>208</v>
      </c>
    </row>
    <row spans="1:2" r="4">
      <c t="s" r="A4" s="4">
        <v>209</v>
      </c>
      <c t="n" r="B4" s="7">
        <v>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DIATED STATEMENTS OF CASH</vt:lpstr>
      <vt:lpstr>CONSOLDIATED STATEMENTS OF CAS9</vt:lpstr>
      <vt:lpstr>ORGANIZATION, BUSINESS OPERATIO</vt:lpstr>
      <vt:lpstr>SUMMARY OF SIGNIFICANT ACCOUNTI</vt:lpstr>
      <vt:lpstr>ACQUISITIONS</vt:lpstr>
      <vt:lpstr>RESTRUCTURING CHARGE</vt:lpstr>
      <vt:lpstr>ACCOUNTS RECEIVABLE</vt:lpstr>
      <vt:lpstr>GOODS HELD FOR SALE OR AUCTION</vt:lpstr>
      <vt:lpstr>PROPERTY AND EQUIPMENT</vt:lpstr>
      <vt:lpstr>GOODWILL AND OTHER INTANGIBLE A</vt:lpstr>
      <vt:lpstr>LEASING ARRANGEMENTS</vt:lpstr>
      <vt:lpstr>CREDIT FACILITIES</vt:lpstr>
      <vt:lpstr>NOTES PAYABLE</vt:lpstr>
      <vt:lpstr>COMMITMENTS AND CONTINGENCIES</vt:lpstr>
      <vt:lpstr>INCOME TAXES</vt:lpstr>
      <vt:lpstr>EARNINGS PER SHARE</vt:lpstr>
      <vt:lpstr>LIMITED LIABILITY COMPANY SUBSI</vt:lpstr>
      <vt:lpstr>SHARE BASED PAYMENTS</vt:lpstr>
      <vt:lpstr>BENEFIT PLANS AND DIVIDENDS</vt:lpstr>
      <vt:lpstr>NET CAPITAL REQUIREMENTS</vt:lpstr>
      <vt:lpstr>RELATED PARTY TRANSACTIONS</vt:lpstr>
      <vt:lpstr>BUSINESS SEGMENTS</vt:lpstr>
      <vt:lpstr>SELECTED QUARTERLY FINANCIAL DA</vt:lpstr>
      <vt:lpstr>SUMMARY OF SIGNIFICANT ACCOUN31</vt:lpstr>
      <vt:lpstr>SUMMARY OF SIGNIFICANT ACCOUN32</vt:lpstr>
      <vt:lpstr>ACQUISITIONS (Tables)</vt:lpstr>
      <vt:lpstr>RESTRUCTURING CHARGE (Tables)</vt:lpstr>
      <vt:lpstr>ACCOUNTS RECEIVABLE (Tables)</vt:lpstr>
      <vt:lpstr>GOODS HELD FOR SALE OR AUCTION </vt:lpstr>
      <vt:lpstr>PROPERTY AND EQUIPMENT (Tables)</vt:lpstr>
      <vt:lpstr>GOODWILL AND OTHER INTANGIBLE38</vt:lpstr>
      <vt:lpstr>LEASING ARRANGEMENTS (Tables)</vt:lpstr>
      <vt:lpstr>INCOME TAXES (Tables)</vt:lpstr>
      <vt:lpstr>EARNINGS PER SHARE (Tables)</vt:lpstr>
      <vt:lpstr>SHARE BASED PAYMENTS (Tables)</vt:lpstr>
      <vt:lpstr>BUSINESS SEGMENTS (Tables)</vt:lpstr>
      <vt:lpstr>SELECTED QUARTERLY FINANCIAL 44</vt:lpstr>
      <vt:lpstr>ORGANIZATION, BUSINESS OPERAT45</vt:lpstr>
      <vt:lpstr>SUMMARY OF SIGNIFICANT ACCOUN46</vt:lpstr>
      <vt:lpstr>SUMMARY OF SIGNIFICANT ACCOUN47</vt:lpstr>
      <vt:lpstr>SUMMARY OF SIGNIFICANT ACCOUN48</vt:lpstr>
      <vt:lpstr>SUMMARY OF SIGNIFICANT ACCOUN49</vt:lpstr>
      <vt:lpstr>ACQUISITIONS (Details)</vt:lpstr>
      <vt:lpstr>ACQUISITIONS (Details 1)</vt:lpstr>
      <vt:lpstr>ACQUISITIONS (Details 2)</vt:lpstr>
      <vt:lpstr>ACQUISITIONS (Details Textual)</vt:lpstr>
      <vt:lpstr>RESTRUCTURING CHARGE (Details)</vt:lpstr>
      <vt:lpstr>RESTRUCTURING CHARGE (Details T</vt:lpstr>
      <vt:lpstr>ACCOUNTS RECEIVABLE (Details)</vt:lpstr>
      <vt:lpstr>ACCOUNTS RECEIVABLE (Details 1)</vt:lpstr>
      <vt:lpstr>ACCOUNTS RECEIVABLE (Details Te</vt:lpstr>
      <vt:lpstr>GOODS HELD FOR SALE OR AUCTIO59</vt:lpstr>
      <vt:lpstr>GOODS HELD FOR SALE OR AUCTIO60</vt:lpstr>
      <vt:lpstr>PROPERTY AND EQUIPMENT (Details</vt:lpstr>
      <vt:lpstr>PROPERTY AND EQUIPMENT (Detai62</vt:lpstr>
      <vt:lpstr>GOODWILL AND OTHER INTANGIBLE63</vt:lpstr>
      <vt:lpstr>GOODWILL AND OTHER INTANGIBLE64</vt:lpstr>
      <vt:lpstr>GOODWILL AND OTHER INTANGIBLE65</vt:lpstr>
      <vt:lpstr>LEASING ARRANGEMENTS (Details)</vt:lpstr>
      <vt:lpstr>LEASING ARRANGEMENTS (Details T</vt:lpstr>
      <vt:lpstr>CREDIT FACILITIES (Details Text</vt:lpstr>
      <vt:lpstr>NOTES PAYABLE (Details Textual)</vt:lpstr>
      <vt:lpstr>COMMITMENTS AND CONTINGENCIES (</vt:lpstr>
      <vt:lpstr>INCOME TAXES (Details)</vt:lpstr>
      <vt:lpstr>INCOME TAXES (Details 1)</vt:lpstr>
      <vt:lpstr>INCOME TAXES (Details 2)</vt:lpstr>
      <vt:lpstr>INCOME TAXES (Details Textual)</vt:lpstr>
      <vt:lpstr>EARNINGS PER SHARE (Details)</vt:lpstr>
      <vt:lpstr>EARNINGS PER SHARE (Details Tex</vt:lpstr>
      <vt:lpstr>LIMITED LIABILITY COMPANY SUB77</vt:lpstr>
      <vt:lpstr>SHARE BASED PAYMENTS (Details)</vt:lpstr>
      <vt:lpstr>SHARE BASED PAYMENTS (Details T</vt:lpstr>
      <vt:lpstr>BENEFIT PLANS AND DIVIDENDS (De</vt:lpstr>
      <vt:lpstr>NET CAPITAL REQUIREMENTS (Detai</vt:lpstr>
      <vt:lpstr>RELATED PARTY TRANSACTIONS (Det</vt:lpstr>
      <vt:lpstr>BUSINESS SEGMENTS (Details)</vt:lpstr>
      <vt:lpstr>BUSINESS SEGMENTS (Details 1)</vt:lpstr>
      <vt:lpstr>BUSINESS SEGMENTS (Details 2)</vt:lpstr>
      <vt:lpstr>SELECTED QUARTERLY FINANCIAL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12:37Z</dcterms:created>
  <dcterms:modified xmlns:dcterms="http://purl.org/dc/terms/" xmlns:xsi="http://www.w3.org/2001/XMLSchema-instance" xsi:type="dcterms:W3CDTF">2016-03-28T17:12:37Z</dcterms:modified>
  <dc:title xmlns:dc="http://purl.org/dc/elements/1.1/">Untitled</dc:title>
  <dc:description xmlns:dc="http://purl.org/dc/elements/1.1/"/>
  <dc:subject xmlns:dc="http://purl.org/dc/elements/1.1/"/>
  <cp:keywords/>
  <cp:category/>
</cp:coreProperties>
</file>